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Nature of Operations" sheetId="10" r:id="rId10"/>
    <s:sheet name="Summary of Significant Accounti" sheetId="11" r:id="rId11"/>
    <s:sheet name="Recent Accounting Pronouncement" sheetId="12" r:id="rId12"/>
    <s:sheet name="Inventories" sheetId="13" r:id="rId13"/>
    <s:sheet name="Property, Plant and Equipment, " sheetId="14" r:id="rId14"/>
    <s:sheet name="Business Combinations" sheetId="15" r:id="rId15"/>
    <s:sheet name="Goodwill and Other Intangible A" sheetId="16" r:id="rId16"/>
    <s:sheet name="Short-Term Borrowings" sheetId="17" r:id="rId17"/>
    <s:sheet name="Long-Term Debt" sheetId="18" r:id="rId18"/>
    <s:sheet name="Discontinued Operations" sheetId="19" r:id="rId19"/>
    <s:sheet name="Commitments and Contingencies" sheetId="20" r:id="rId20"/>
    <s:sheet name="Restructuring Charges and Other" sheetId="21" r:id="rId21"/>
    <s:sheet name="Redeemable Noncontrolling Inter" sheetId="22" r:id="rId22"/>
    <s:sheet name="Accumulated Other Comprehensive" sheetId="23" r:id="rId23"/>
    <s:sheet name="Derivative Financial Instrument" sheetId="24" r:id="rId24"/>
    <s:sheet name="Employee Benefits" sheetId="25" r:id="rId25"/>
    <s:sheet name="Share-based Compensation" sheetId="26" r:id="rId26"/>
    <s:sheet name="Income Taxes" sheetId="27" r:id="rId27"/>
    <s:sheet name="Net Income (Loss) Per Share" sheetId="28" r:id="rId28"/>
    <s:sheet name="Related Party Transactions" sheetId="29" r:id="rId29"/>
    <s:sheet name="Segment Information" sheetId="30" r:id="rId30"/>
    <s:sheet name="Quarterly Financial Data (Unaud" sheetId="31" r:id="rId31"/>
    <s:sheet name="Schedule II - Valuation and Qua" sheetId="32" r:id="rId32"/>
    <s:sheet name="Summary of Significant Accoun33" sheetId="33" r:id="rId33"/>
    <s:sheet name="Summary of Significant Accoun34" sheetId="34" r:id="rId34"/>
    <s:sheet name="Inventories (Tables)" sheetId="35" r:id="rId35"/>
    <s:sheet name="Property, Plant and Equipment36" sheetId="36" r:id="rId36"/>
    <s:sheet name="Goodwill and Other Intangible37" sheetId="37" r:id="rId37"/>
    <s:sheet name="Long-Term Debt (Tables)" sheetId="38" r:id="rId38"/>
    <s:sheet name="Discontinued Operations (Tables" sheetId="39" r:id="rId39"/>
    <s:sheet name="Commitments and Contingencies (" sheetId="40" r:id="rId40"/>
    <s:sheet name="Restructuring Charges and Oth41" sheetId="41" r:id="rId41"/>
    <s:sheet name="Redeemable Noncontrolling Int42" sheetId="42" r:id="rId42"/>
    <s:sheet name="Accumulated Other Comprehensi43" sheetId="43" r:id="rId43"/>
    <s:sheet name="Derivative Financial Instrume44" sheetId="44" r:id="rId44"/>
    <s:sheet name="Share-based Compensation (Table" sheetId="45" r:id="rId45"/>
    <s:sheet name="Income Taxes (Tables)" sheetId="46" r:id="rId46"/>
    <s:sheet name="Net Income (Loss) Per Share (Ta" sheetId="47" r:id="rId47"/>
    <s:sheet name="Segment Information (Tables)" sheetId="48" r:id="rId48"/>
    <s:sheet name="Quarterly Financial Data (Una49" sheetId="49" r:id="rId49"/>
    <s:sheet name="Nature of Operations (Details)" sheetId="50" r:id="rId50"/>
    <s:sheet name="Summary of Significant Accoun51" sheetId="51" r:id="rId51"/>
    <s:sheet name="Inventories (Details)" sheetId="52" r:id="rId52"/>
    <s:sheet name="Property, Plant and Equipment53" sheetId="53" r:id="rId53"/>
    <s:sheet name="Business Combinations (Details)" sheetId="54" r:id="rId54"/>
    <s:sheet name="Goodwill and Other Intangible55" sheetId="55" r:id="rId55"/>
    <s:sheet name="Goodwill and Other Intangible56" sheetId="56" r:id="rId56"/>
    <s:sheet name="Short-Term Borrowings (Details)" sheetId="57" r:id="rId57"/>
    <s:sheet name="Long-Term Debt (Details)" sheetId="58" r:id="rId58"/>
    <s:sheet name="Long-Term Debt - Principal Paym" sheetId="59" r:id="rId59"/>
    <s:sheet name="Discontinued Operations (Detail" sheetId="60" r:id="rId60"/>
    <s:sheet name="Commitments and Contingencies61" sheetId="61" r:id="rId61"/>
    <s:sheet name="Commitments and Contingencies -" sheetId="62" r:id="rId62"/>
    <s:sheet name="Restructuring Charges and Oth63" sheetId="63" r:id="rId63"/>
    <s:sheet name="Restructuring Charges and Oth64" sheetId="64" r:id="rId64"/>
    <s:sheet name="Restructuring Charges and Oth65" sheetId="65" r:id="rId65"/>
    <s:sheet name="Redeemable Noncontrolling Int66" sheetId="66" r:id="rId66"/>
    <s:sheet name="Accumulated Other Comprehensi67" sheetId="67" r:id="rId67"/>
    <s:sheet name="Derivative Financial Instrume68" sheetId="68" r:id="rId68"/>
    <s:sheet name="Derivative Financial Instrume69" sheetId="69" r:id="rId69"/>
    <s:sheet name="Employee Benefits - Defined Ben" sheetId="70" r:id="rId70"/>
    <s:sheet name="Employee Benefits - Multiemploy" sheetId="71" r:id="rId71"/>
    <s:sheet name="Employee Benefits - Defined Con" sheetId="72" r:id="rId72"/>
    <s:sheet name="Share-based Compensation (Detai" sheetId="73" r:id="rId73"/>
    <s:sheet name="Share-based Compensation - Rest" sheetId="74" r:id="rId74"/>
    <s:sheet name="Share-based Compensation - Perf" sheetId="75" r:id="rId75"/>
    <s:sheet name="Share-based Compensation - Defe" sheetId="76" r:id="rId76"/>
    <s:sheet name="Share-based Compensation - Stoc" sheetId="77" r:id="rId77"/>
    <s:sheet name="Income Taxes (Details)" sheetId="78" r:id="rId78"/>
    <s:sheet name="Net Income (Loss) Per Share (De" sheetId="79" r:id="rId79"/>
    <s:sheet name="Related Party Transactions (Det" sheetId="80" r:id="rId80"/>
    <s:sheet name="Segment Information - Segment R" sheetId="81" r:id="rId81"/>
    <s:sheet name="Segment Information - Segment A" sheetId="82" r:id="rId82"/>
    <s:sheet name="Segment Information - Segment83" sheetId="83" r:id="rId83"/>
    <s:sheet name="Segment Information - Segment D" sheetId="84" r:id="rId84"/>
    <s:sheet name="Segment Information - Segment C" sheetId="85" r:id="rId85"/>
    <s:sheet name="Quarterly Financial Data (Una86" sheetId="86" r:id="rId86"/>
    <s:sheet name="Schedule II - Valuation and Q87" sheetId="87" r:id="rId87"/>
  </s:sheets>
  <s:definedNames/>
  <s:calcPr calcId="124519" calcMode="auto" fullCalcOnLoad="1"/>
</s:workbook>
</file>

<file path=xl/sharedStrings.xml><?xml version="1.0" encoding="utf-8"?>
<sst xmlns="http://schemas.openxmlformats.org/spreadsheetml/2006/main" uniqueCount="1074">
  <si>
    <t>Document and Entity Information - USD ($)</t>
  </si>
  <si>
    <t>12 Months Ended</t>
  </si>
  <si>
    <t>Aug. 31, 2015</t>
  </si>
  <si>
    <t>Oct. 22, 2015</t>
  </si>
  <si>
    <t>Feb. 28, 2015</t>
  </si>
  <si>
    <t>Entity Information [Line Items]</t>
  </si>
  <si>
    <t>Entity Registrant Name</t>
  </si>
  <si>
    <t>SCHNITZER STEEL INDUSTRIES INC</t>
  </si>
  <si>
    <t>Entity Central Index Key</t>
  </si>
  <si>
    <t>Current Fiscal Year End Date</t>
  </si>
  <si>
    <t>--08-31</t>
  </si>
  <si>
    <t>Entity Filer Category</t>
  </si>
  <si>
    <t>Accelerated Filer</t>
  </si>
  <si>
    <t>Document Type</t>
  </si>
  <si>
    <t>10-K</t>
  </si>
  <si>
    <t>Document Period End Date</t>
  </si>
  <si>
    <t>Aug.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Aug. 31, 2014</t>
  </si>
  <si>
    <t>Current assets:</t>
  </si>
  <si>
    <t>Cash and cash equivalents</t>
  </si>
  <si>
    <t>Accounts receivable, net</t>
  </si>
  <si>
    <t>Inventories</t>
  </si>
  <si>
    <t>Deferred income taxes</t>
  </si>
  <si>
    <t>Refundable income taxes</t>
  </si>
  <si>
    <t>Prepaid expenses and other current assets</t>
  </si>
  <si>
    <t>Total current assets</t>
  </si>
  <si>
    <t>Property, plant and equipment, net</t>
  </si>
  <si>
    <t>[1]</t>
  </si>
  <si>
    <t>Investments in joint ventures</t>
  </si>
  <si>
    <t>Goodwill</t>
  </si>
  <si>
    <t>Intangibles, net</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11)</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Property, plant and equipment, net includes $29 million and $75 million as of August 31, 2015 and 2014, respectively, at our Canadian locations.</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Aug. 31, 2013</t>
  </si>
  <si>
    <t>Income Statement [Abstract]</t>
  </si>
  <si>
    <t>Revenues</t>
  </si>
  <si>
    <t>Operating expense:</t>
  </si>
  <si>
    <t>Cost of goods sold</t>
  </si>
  <si>
    <t>Selling, general and administrative</t>
  </si>
  <si>
    <t>Income from joint ventures</t>
  </si>
  <si>
    <t>Goodwill impairment charges</t>
  </si>
  <si>
    <t>Other asset impairment charges</t>
  </si>
  <si>
    <t>Restructuring charges and other exit-related costs</t>
  </si>
  <si>
    <t>Operating income (loss)</t>
  </si>
  <si>
    <t>Interest expense</t>
  </si>
  <si>
    <t>Other income, net</t>
  </si>
  <si>
    <t>Income (loss) from continuing operations before income taxes</t>
  </si>
  <si>
    <t>Income tax (expense) benefit</t>
  </si>
  <si>
    <t>Income (loss) from continuing operations</t>
  </si>
  <si>
    <t>Loss from discontinued operations, net of tax</t>
  </si>
  <si>
    <t>Net income (loss)</t>
  </si>
  <si>
    <t>Net income attributable to noncontrolling interests</t>
  </si>
  <si>
    <t>Net income (loss) attributable to SSI</t>
  </si>
  <si>
    <t>Basic:</t>
  </si>
  <si>
    <t>Income (loss) per share from continuing operations attributable to SSI</t>
  </si>
  <si>
    <t>Loss per share from discontinued operations attributable to SSI</t>
  </si>
  <si>
    <t>Net income (loss) per share attributable to SSI(1)</t>
  </si>
  <si>
    <t>Diluted:</t>
  </si>
  <si>
    <t>Weighted average number of common shares:</t>
  </si>
  <si>
    <t>Basic</t>
  </si>
  <si>
    <t>Diluted</t>
  </si>
  <si>
    <t>Dividends declared per common share</t>
  </si>
  <si>
    <t>May not foot due to rounding.</t>
  </si>
  <si>
    <t>Consolidated Statements of Comprehensive Income (Loss) - USD ($) $ in Thousands</t>
  </si>
  <si>
    <t>Statement of Comprehensive Income [Abstract]</t>
  </si>
  <si>
    <t>Other comprehensive income (loss), net of tax:</t>
  </si>
  <si>
    <t>Foreign currency translation adjustments</t>
  </si>
  <si>
    <t>Cash flow hedges, net</t>
  </si>
  <si>
    <t>[2]</t>
  </si>
  <si>
    <t>Pension obligations, net</t>
  </si>
  <si>
    <t>[3]</t>
  </si>
  <si>
    <t>Total other comprehensive loss, net of tax</t>
  </si>
  <si>
    <t>Comprehensive income (loss)</t>
  </si>
  <si>
    <t>Less amounts attributable to noncontrolling interests:</t>
  </si>
  <si>
    <t>Foreign currency translation adjustments attributable to redeemable noncontrolling interest</t>
  </si>
  <si>
    <t>Total amounts attributable to noncontrolling interests</t>
  </si>
  <si>
    <t>Comprehensive income (loss) attributable to SSI</t>
  </si>
  <si>
    <t>Net of tax expense (benefit) of $0, $0 and $(387) thousand for each respective period.</t>
  </si>
  <si>
    <t>Net of tax expense (benefit) of $(89) thousand, $(5) thousand and $23 thousand for each respective period.</t>
  </si>
  <si>
    <t>Net of tax expense (benefit) of $(62) thousand, $468 thousand and $1,890 thousand for each respective period.</t>
  </si>
  <si>
    <t>Consolidated Statements of Comprehensive Income (Loss) (Parenthetical) - USD ($) $ in Thousands</t>
  </si>
  <si>
    <t>Foreign currency translation adjustment, tax</t>
  </si>
  <si>
    <t>Cash flow hedges, tax</t>
  </si>
  <si>
    <t>Pension obligations, tax</t>
  </si>
  <si>
    <t>Consolidated Statements of Equity - USD ($) shares in Thousands, $ in Thousands</t>
  </si>
  <si>
    <t>Total</t>
  </si>
  <si>
    <t>Noncontrolling Interests</t>
  </si>
  <si>
    <t>Total SSI Shareholders' Equity</t>
  </si>
  <si>
    <t>Additional Paid-in Capital</t>
  </si>
  <si>
    <t>Retained Earnings</t>
  </si>
  <si>
    <t>Accumulated Other Comprehensive Income (Loss)</t>
  </si>
  <si>
    <t>Class A Common StockCommon Stock</t>
  </si>
  <si>
    <t>Class B Common StockCommon Stock</t>
  </si>
  <si>
    <t>Balance at Aug. 31, 2012</t>
  </si>
  <si>
    <t>Balance, shares at Aug. 31, 2012</t>
  </si>
  <si>
    <t>Increase (Decrease) in Stockholders' Equity [Roll Forward]</t>
  </si>
  <si>
    <t>Other comprehensive loss, net of tax</t>
  </si>
  <si>
    <t>Distributions to noncontrolling interests</t>
  </si>
  <si>
    <t>Restricted stock withheld for taxes, shares</t>
  </si>
  <si>
    <t>Restricted stock withheld for taxes</t>
  </si>
  <si>
    <t>Issuance of restricted stock, shares</t>
  </si>
  <si>
    <t>Issuance of restricted stock</t>
  </si>
  <si>
    <t>Stock options exercised, shares</t>
  </si>
  <si>
    <t>Stock options exercised</t>
  </si>
  <si>
    <t>Class B common stock converted to Class A common stock, shares</t>
  </si>
  <si>
    <t>Class B common stock converted to Class A common stock</t>
  </si>
  <si>
    <t>Share-based compensation expense</t>
  </si>
  <si>
    <t>Excess tax deficiency from stock options exercised and restricted stock units vested</t>
  </si>
  <si>
    <t>Adjustments to fair value of redeemable noncontrolling interest</t>
  </si>
  <si>
    <t>Cash dividends</t>
  </si>
  <si>
    <t>Balance at Aug. 31, 2013</t>
  </si>
  <si>
    <t>Balance, shares at Aug. 31, 2013</t>
  </si>
  <si>
    <t>Balance at Aug. 31, 2014</t>
  </si>
  <si>
    <t>Balance, shares at Aug. 31, 2014</t>
  </si>
  <si>
    <t>Share repurchases, shares</t>
  </si>
  <si>
    <t>Share repurchases</t>
  </si>
  <si>
    <t>Balance at Aug. 31, 2015</t>
  </si>
  <si>
    <t>Balance, shares at Aug. 31, 2015</t>
  </si>
  <si>
    <t>Net income attributable to noncontrolling interests at August 31, 2013 excludes $(903) thousand allocable to the redeemable noncontrolling interest, which, prior to its purchase on March 8, 2013, was reported in the mezzanine section of the Consolidated Balance Sheets. See Note 13 - Redeemable Noncontrolling Interest for further detail.</t>
  </si>
  <si>
    <t>Other comprehensive loss, net of tax for the year ended August 31, 2013 excludes $(1,030) thousand relating to the redeemable noncontrolling interest, which, prior to its purchase on March 8, 2013, was reported in the mezzanine section of the Consolidated Balance Sheets. See Note 13 - Redeemable Noncontrolling Interest for further detail.</t>
  </si>
  <si>
    <t>Consolidated Statements of Equity (Parenthetical) $ in Thousands</t>
  </si>
  <si>
    <t>Aug. 31, 2013USD ($)</t>
  </si>
  <si>
    <t>Net loss attributable to redeemable noncontrolling interest</t>
  </si>
  <si>
    <t>Other Comprehensive (Income) Loss, Foreign Currency Transaction and Translation Adjustment, Net of Tax, Portion Attributable to Noncontrolling Interest</t>
  </si>
  <si>
    <t>Consolidated Statements of Cash Flows - USD ($) $ in Thousands</t>
  </si>
  <si>
    <t>Cash flows from operating activities:</t>
  </si>
  <si>
    <t>Adjustments to reconcile net income (loss) to cash provided by operating activities:</t>
  </si>
  <si>
    <t>Exit-related asset impairment charges</t>
  </si>
  <si>
    <t>Depreciation and amortization</t>
  </si>
  <si>
    <t>Inventory write-down</t>
  </si>
  <si>
    <t>Undistributed equity in earnings of joint ventures</t>
  </si>
  <si>
    <t>Excess tax benefit from share-based payment arrangements</t>
  </si>
  <si>
    <t>(Gain) loss on the disposal of assets</t>
  </si>
  <si>
    <t>Unrealized foreign exchange (gain) loss, net</t>
  </si>
  <si>
    <t>Bad debt expense (recoveries), net</t>
  </si>
  <si>
    <t>Changes in assets and liabilities, net of acquisitions:</t>
  </si>
  <si>
    <t>Accounts receivable</t>
  </si>
  <si>
    <t>Income taxes</t>
  </si>
  <si>
    <t>Intangibles and other long-term assets</t>
  </si>
  <si>
    <t>Distributed equity in earnings of joint ventures</t>
  </si>
  <si>
    <t>Net cash provided by operating activities</t>
  </si>
  <si>
    <t>Cash flows from investing activities:</t>
  </si>
  <si>
    <t>Capital expenditures</t>
  </si>
  <si>
    <t>Acquisitions, net of cash acquired</t>
  </si>
  <si>
    <t>Joint venture payments, net</t>
  </si>
  <si>
    <t>Proceeds from sale of assets</t>
  </si>
  <si>
    <t>Net cash used in investing activities</t>
  </si>
  <si>
    <t>Cash flows from financing activities:</t>
  </si>
  <si>
    <t>Proceeds from line of credit</t>
  </si>
  <si>
    <t>Repayment of line of credit</t>
  </si>
  <si>
    <t>Borrowings from long-term debt</t>
  </si>
  <si>
    <t>Repayment of long-term debt</t>
  </si>
  <si>
    <t>Payment of debt modification fees</t>
  </si>
  <si>
    <t>Repurchase of Class A common stock</t>
  </si>
  <si>
    <t>Taxes paid related to net share settlement of share-based payment arrangements</t>
  </si>
  <si>
    <t>Contributions from noncontrolling interest</t>
  </si>
  <si>
    <t>Distributions to noncontrolling interest</t>
  </si>
  <si>
    <t>Contingent consideration paid relating to business acquisitions</t>
  </si>
  <si>
    <t>Dividends paid</t>
  </si>
  <si>
    <t>Purchase of noncontrolling interest</t>
  </si>
  <si>
    <t>Net cash used in financing activities</t>
  </si>
  <si>
    <t>Effect of exchange rate changes on cash</t>
  </si>
  <si>
    <t>Net increase (decrease) in cash and cash equivalents</t>
  </si>
  <si>
    <t>Cash and cash equivalents as of beginning of year</t>
  </si>
  <si>
    <t>Cash and cash equivalents as of end of year</t>
  </si>
  <si>
    <t>Cash paid (received) during the year for:</t>
  </si>
  <si>
    <t>Interest</t>
  </si>
  <si>
    <t>Income taxes paid (refunds received), net</t>
  </si>
  <si>
    <t>Schedule of noncash investing and financing transactions:</t>
  </si>
  <si>
    <t>Purchases of property, plant and equipment included in current liabilities</t>
  </si>
  <si>
    <t>Nature of Operations</t>
  </si>
  <si>
    <t>Nature of Operations [Abstract]</t>
  </si>
  <si>
    <t>Nature of Operations Founded in 1906, Schnitzer Steel Industries, Inc. (the “Company”), an Oregon corporation, is one of North America’s largest recyclers of ferrous and nonferrous scrap metal including end-of-life vehicles and a manufacturer of finished steel products.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is resulted in a realignment of how the Chief Executive Officer, who is considered the Company's chief operating decision maker, reviews performance and makes decisions on resource allocation.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this Annual Report on Form 10-K. The segment data for the comparable periods presented has been recast to conform to the current period presentation for all activities of AMR. Recasting this historical information did not have an impact on the Company's consolidated financial performance for any of the periods presented. AMR buys, collects, processes, recycles, sells and brokers scrap metal through its operation of one of the largest metals recycling businesses in North America and operates one of the country's leading networks of self-service used auto parts stores which supplies AMR's shredding facilities with autobodies that are processed into saleable recycled metal. SMB purchases recycled metal from AMR and uses its mini-mill to process the recycled metal into finished steel products. As of August 31, 2015 , all of the Company’s facilities were located in the United States (“U.S.”) and its territories and Canada.</t>
  </si>
  <si>
    <t>Summary of Significant Accounting Policies</t>
  </si>
  <si>
    <t>Accounting Policies [Abstract]</t>
  </si>
  <si>
    <t>Summary of Significant Accounting Policies 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 Accounting Changes In July 2013, an accounting standards update was issued that clarifies the financial statement presentation of certain unrecognized tax benefits. The amendments require that an unrecognized tax benefit be presented as a reduction to a deferred tax asset for a net operating loss carryforward, a similar tax loss, or a tax credit carryforward, except to the extent that such carryforwards and losses are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n which case the unrecognized tax benefit should be presented in the financial statements as a liability. The Company adopted the new requirement in the first quarter of fiscal 2015 with no material impact to the Consolidated Financial Statements. See Note 18 - Income Taxes for further detail. In February 2013, an accounting standards update was issued that amends the reporting of amounts reclassified out of accumulated other comprehensive income. This standard does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e Company adopted the new requirement in the first quarter of fiscal 2014 with no impact to the Consolidated Financial Statements, except for the change in presentation. The Company has elected to present amounts reclassified out of accumulated other comprehensive income in the notes to the financial statements. See Note 14 - Accumulated Other Comprehensive Loss for further detail. During the first quarter of fiscal 2014, the Company elected to change its annual goodwill impairment testing date from February 28 to July 1 of each year. See Note 7 - Goodwill and Other Intangible Assets, net for further detail.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See Note 10 - Discontinued Operations for further detail.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11 million and $35 million as of August 31, 2015 and 2014 , respectively. Accounts Receivable, net 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nd $3 million as of August 31, 2015 and 2014 , respectively. Inventories The Company’s inventories primarily consist of processed and unprocessed scrap metal (ferrous, nonferrous, and nonferrous recovered joint product arising from the manufacturing process), semi-finished steel products (billets), finished steel products (primarily rebar, merchant bar and wire rod) and used and salvaged vehicles, which are reported within finished goods. Inventories are stated at the lower of cost or market. AMR determines the cost of ferrous and nonferrous inventories using the average cost method and capitalizes substantially all direct costs and yard costs into inventory. AMR allocates material and production costs to joint products using the gross margin method. AMR determines the cost of used and salvaged vehicle inventory based on the average price the Company pays for a vehicle and capitalizes the vehicle cost into inventory. SMB determines the cost of its finished steel product inventory based on average costs and capitalizes all direct and indirect costs of manufacturing into inventory. Indirect costs of manufacturing include general plant costs, maintenance and yard costs. The Company considers estimated future selling prices when determining the estimated net realizable value of its inventory. As AMR generally sells its export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orders. The Company performs periodic physical inventories to verify the quantity of inventory on hand. Due to variations in product density, holding period and production processes utilized to manufacture the product, physical inventories will not necessarily detect all variances for metal inventory such that estimates of quantities are required. To mitigate this risk, the Company adjusts its ferrous physical inventories when the volume of a commodity is low and a physical inventory count can more accurately estimate the remaining volume. 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s.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15 , the useful lives used for depreciation and amortization were as follows: Useful Life (In Years) Machinery and equipment 3 to 40 Land improvements 3 to 35 Buildings and leasehold improvements 5 to 40 Office equipment 2 to 20 Enterprise Resource Planning (“ERP”) systems 11 to 17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5, the Company recorded impairment charges on long-lived tangible and intangible assets associated with certain regional metals recycling operations and used auto parts store locations. These charges are reported in the Consolidated Statements of Operations within other asset impairment charges or discontinued operations, if related to a component of the Company qualifying for discontinued operations reporting. Impairment charges on long-lived assets were as follows for the year ended August 31 (in thousands): 2015 Other asset impairment charges: AMR $ 41,676 Discontinued operations 2,666 Total long-lived asset impairment charges $ 44,342 There were no material impairments to the carrying value of long-lived assets held and used during the years ended August 31, 2014 and 2013. Investments in Joint Ventures As of August 31, 2015 and 2014 , the Company had five 50% -owned joint venture interests which were accounted for under the equity method of accounting and presented as part of AMR operations. The Company’s investments in equity method joint ventures have resulted in cumulative undistributed earnings of $11 million and $10 million as of August 31, 2015 and 2014 , respectively. A loss in value of an investment in a joint venture that is other than a temporary decline is recognized.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the fiscal year ended August 31, 2013, the Company recorded an impairment charge related to an investment in a joint venture of 2 million , which is reported within other asset impairment charges in the Consolidated Statements of Operations. See Note 20 - Related Party Transactions for further detail on transactions with joint ventures. Goodwill and Other Intangible Assets, net Goodwill represents the excess of the purchase price over the net amount of identifiable assets acquired and liabilities assumed in a business combination measured at fair value. The Company evaluates goodwill for impairment annually during the fourth fiscal quarter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Prior to the fourth quarter of fiscal 2015, the Company's reporting units to which goodwill had been allocated were equivalent to the Company's operating segments, MRB and APB, as all of the components of each operating segment met the criteria for aggregation. In the fourth quarter of fiscal 2015, the Company changed its internal organizational and reporting structure to combine the auto and metals recycling businesses, which resulted in the formation of a new operating and reportable segment, AMR, replacing the MRB and APB operating segments. The change in reporting structure led to the identification of components within AMR based on disaggregation of financial information regularly reviewed by the segment management by geographic area. In accordance with the accounting guidance, the Company then aggregated components with similar economic characteristics into reporting units and reassigned the Company's goodwill to the reporting units affected using the relative fair value approach based on the fair values of the affected reporting units as of the date of the reassessment, July 1, 2015. The Company measured the relative fair values of the reporting units with allocated goodwill under the market approach using a guideline public company technique based on earnings multiple data. Beginning on the date of reassessment of July 1, 2015, the Company's goodwill is carried by two regionally-defined reporting uni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is recognized in an amount equal to that excess.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7 - Goodwill and Other Intangible Assets, net for further detail including the recognition of goodwill impairment charges of $141 million and $321 million during the fiscal years ended August 31, 2015 and 2013,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any material impairment charges on indefinite-lived intangible assets in any of the periods presented.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See Note 6 – Business Combinations for further detail. Other Assets The Company’s other assets, exclusive of prepaid expenses, consist primarily of receivables from insurers, notes and other contractual receivables, and assets held for sale.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and are recorded at the time the Company records a liability for an insured loss. The receivable is recorded at an amount not to exceed the recorded loss and only if the terms of legally enforceable insurance contracts support that the insurance recovery will not be disputed and is deemed collectible. Notes receivable consist primarily of loans to entities in the business of extracting scrap metal through demolition and other activities. Repayment of these loans is in either cash or scrap metal. Other contractual receivables consist primarily of amounts due from scrap and demolition entities under financial guarantee arrangements. The Company performs periodic reviews of its notes and other contractual receivables to identify credit risks and to assess the overall collectability of the receivables, which typically involves consideration of the value of collateral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Once a note or other contractual receivable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During the fiscal year ended August 31, 2013, the Company recorded an impairment charge related to other contractual receivables of 8 million , which represents the full amount of the allowance for credit losses on notes and other contractual receivables as of August 31, 2014 and 2013, and which is reported within other asset impairment charges in the fiscal 2013 Consolidated Statement of Operations. During fiscal 2015, the contractual receivables against which the $8 million allowance for credit losses was recorded were written off. A long-lived asset is classified as held for sale upon meeting criteria specified in the accounting standards. An asset classified as held for sale is measured at the lower of its carrying amount or fair value less cost to sell. As of August 31, 2015 and 2014, the Company reported $2 million and $3 million of assets held for sale within prepaid expenses and other current assets in the Consolidated Balance Sheets. An impairment loss is recognized for any initial or subsequent write-down of the asset to its fair value less cost to sell. The Company determines fair value using Level 3 inputs under the fair value hierarchy consisting of information provided by brokers and other external sources along with management’s own assumptions. See the Other Asset Impairment Charges section of this Note below for tabular presentation of impairment charges recorded by the Company during the fiscal years ended August 31, 2015, 2014 and 2013 on assets held for sale. Other Asset Impairment Charges The following impairment charges were recorded within other asset impairment charges in the Consolidated Statements of Operations for the years ended August 31 (in thousands): 2015 2014 2013 Long-lived assets $ 41,676 $ — $ — Assets held for sale 2,558 928 2,526 Contractual receivable — — 7,803 Investment in joint venture — — 2,411 Other 885 532 313 Total $ 45,119 $ 1,460 $ 13,053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12 - Restructuring Charges and Other Exit-Related Costs for further detail. 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10 million and $9 million for the estimated cost of unpaid workers’ compensation claims as of August 31, 2015 and 2014 , respectively, which are included in other accrued liabilities in the Consolidated Balance Sheets. 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either realized or realizable.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11 – Commitments and Contingencies for further detail. 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 term nature of these instruments. For long-term debt, which is primarily at variable interest rates, fair value is estimated using observable inputs (Level 2) and approximates its carrying value. Derivative contracts are reported at fair value. See Note 15 - Derivative Financial Instruments for further detail.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in Level 1 that are observable for the determination of the fair value of the asset or liability, either directly or indirectly. • Level 3 – Unobservable inputs that are significant to the determination of fair value of the asset or liability. When developing the fair value measurements, the Company uses quoted market prices whenever available or seeks to maximize the use of observable inputs and minimize the use of unobservable inputs when quoted market prices are not available. See Note 7 - Goodwill and Other Intangible Assets, net, Note 13 - Redeemable Noncontrolling Interest and Note 15 - Derivative Financial Instruments for further detail. Derivatives The Company records derivative instruments in prepaid expenses and other current assets or other accrued liabilities in the Consolidated Balance Sheets at fair value, and changes in the fair value are either recognized in other comprehensive income (loss) in the Consolidated Statements of Comprehensive Income (Loss) or net income (loss) in the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loss are reclassified to earnings in the period in which earnings are impacted by the hedged items, in the period that the hedged transaction is deemed no longer likely to occur, or in the period that the derivative is terminated.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When available, quoted market prices or prices obtained through external sources are used to measure a derivative instrument’s fair value. The fair value of these instruments is a function of underlying forward commodity prices or foreign currency exchange rates, related volatility, counterparty creditworthiness and duration of the contracts. Cash flows from derivatives are recognized in the Consolidated Statements of Cash Flows in a manner consistent with the underlying transactions. See Note 15 - Derivative Financial Instruments for further detail.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 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loss) for the period, but are recorded in accumulated other comprehensive loss,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loss) for the period. The Company records these gains and losses in other income, net in the Consolidated Statements of Operations. Net realized and unrealized foreign currency transaction gains were $3 million for the year ended August 31, 2015 and were not material for the years ended August 31, 2014 and 2013 . Redeemable Noncontrolling Interest The Company issued common stock of one of its subsidiaries to the noncontrolling interest holder of that subsidiary that, prior to the Company’s purchase of that interest on March 8, 2013 , had been redeemable both at the option of the holder and upon the occurrence of an event that was not solely within the Company’s control. Since redemption of the noncontrolling interest was outside of the Company’s control, this interest was presented on the Consolidated Balance Sheets in the mezzanine section under the caption redeemable noncontrolling interest. If the interest had been redeemed, the Company would have been required to purchase all of such interest at fair value on the date of redemption. Prior to its purchase by the Company on March 8, 2013 , the redeemable noncontrolling interest was presented at the greater of its carrying amount (adjusted for the noncontrolling interest’s share of the allocation of income or loss of the subsidiary, dividends to and contributions from the noncontrolling interest) or its fair value as of each measurement date. Any adjustments to the carrying amount of the redeemable noncontrolling interest for changes in fair value prior to the Company’s purchase of the interest in March 2013 were recorded to retained earni</t>
  </si>
  <si>
    <t>Recent Accounting Pronouncements</t>
  </si>
  <si>
    <t>New Accounting Pronouncements and Changes in Accounting Principles [Abstract]</t>
  </si>
  <si>
    <t>Recent Accounting Pronouncements 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standard is effective for the Company and is to be applied prospectively to all disposals or classifications as held for sale of components that occur beginning in the first quarter of fiscal 2016, and interim periods within that fiscal year, and all businesses that, on acquisition, are classified as held for sale that occur beginning in the first quarter of fiscal 2016, and interim periods within that fiscal year. Upon adoption, the standard will impact how the Company assesses and reports discontinued operations. In May 2014, an accounting standard update was issued that clarifies the principles for recognizing revenu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8, including interim periods within that fiscal year. Early application is not permitted.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 In April 2015, an accounting standard update was issued that amends the requirements for presenting debt issuance costs. The guidance requires that debt issuance costs related to a recognized debt liability be presented in the balance sheet as a direct deduction from the debt liability, consistent with the presentation of a debt discount. This is not applicable to debt issuance costs related to line-of-credit arrangements, as specified in a related accounting standard update issued in August 2015. The standard is effective for the Company beginning in the first quarter of fiscal 2017, including interim periods within that fiscal year, and is to be applied retrospectively to each prior reporting period presented. The Company is evaluating the impact of adopting this standard on its consolidated financial position. In April 2015, an accounting standard update was issued that clarifies the accounting for cloud computing arrangements that include software licenses. The guidance requires that a cloud computing arrangement that includes a software license be accounted for in the same manner as the acquisition of other software licenses. If the cloud computing arrangement does not include a software license, then it should be accounted for as a service contract. The standard is effective for the Company beginning in the first quarter of fiscal 2017, including interim periods within that fiscal year. The Company is evaluating the impact of adopting this standard on its consolidated financial position, results of operations and cash flows. In July 2015, an accounting standard update was issued that requires an entity to measure certain types of inventory, including inventory that is measured using the first-in, first out (FIFO) or average cost method, at the lower of cost and net realizable value. The amendments do not apply to inventory that is measured using the last-in, first-out (LIFO) or retail inventory method. The standard is effective for the Company beginning in the first quarter of fiscal 2017, including interim periods within that fiscal year. The Company is evaluating the impact of adopting this standard on its consolidated financial position, results of operations and cash flows. In September 2015, an accounting standard update was issued that eliminates the requirement to retrospectively adjust provisional amounts recognized in a business acquisition recorded in previous reporting periods. The amendments, instead, require that the acquirer recognize adjustments to provisional amounts that are identified during the one-year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is effective for the Company beginning in the first quarter of fiscal 2017, including interim periods within that fiscal year. The Company is evaluating the impact of adopting this standard on its consolidated financial position, results of operations and cash flows.</t>
  </si>
  <si>
    <t>Inventory, Net [Abstract]</t>
  </si>
  <si>
    <t>Inventories Inventories consisted of the following as of August 31 (in thousands): 2015 2014 Processed and unprocessed scrap metal $ 56,860 $ 106,877 Semi-finished goods (billets) 10,648 12,920 Finished goods 50,440 59,039 Supplies 38,584 37,336 Inventories $ 156,532 $ 216,172</t>
  </si>
  <si>
    <t>Property, Plant and Equipment, net</t>
  </si>
  <si>
    <t>Property, Plant and Equipment, Net [Abstract]</t>
  </si>
  <si>
    <t>Property, Plant and Equipment, net Property, plant and equipment, net consisted of the following as of August 31 (in thousands): 2015 2014 Machinery and equipment $ 662,018 $ 714,636 Land and improvements 250,545 261,447 Buildings and leasehold improvements 106,804 123,869 Office equipment 50,083 50,148 ERP systems 17,340 15,056 Construction in progress 19,799 18,149 Property, plant and equipment, gross 1,106,589 1,183,305 Less: accumulated depreciation (679,035 ) (659,872 ) Property, plant and equipment, net $ 427,554 $ 523,433 Depreciation expense for property, plant and equipment, which includes amortization expense for assets under capital leases, was $66 million , $75 million and $78 million for the years ended August 31, 2015, 2014 and 2013 , respectively. Included in these amounts is depreciation expense of $1 million , for each period presented, reported within discontinued operations.</t>
  </si>
  <si>
    <t>Business Combinations</t>
  </si>
  <si>
    <t>Business Combinations [Abstract]</t>
  </si>
  <si>
    <t>Business Combinations The Company did not complete any significant acquisitions in fiscal 2015. During fiscal 2014, the Company made the following acquisition: • In November 2013, the Company acquired all of the equity interests of Pick A Part, Inc., a used auto parts business with one store in the Olympia metropolitan area in Washington, which expanded AMR's presence in the Pacific Northwest and is near metals recycling operations in Tacoma, Washington. During fiscal 2013, the Company made the following acquisitions: • In December 2012, the Company acquired substantially all of the assets of Ralph’s Auto Supply (B.C.) Ltd., a used auto parts business with four stores in Richmond and Surrey, British Columbia, which expanded AMR's presence in Western Canada and is near metals recycling operations in Surrey, British Columbia. • In December 2012, the Company acquired substantially all of the assets of U-Pick-It, Inc., a used auto parts business with two stores in the Kansas City metropolitan area in Missouri and Kansas, which expanded AMR's presence in the Midwestern U.S. • In December 2012, the Company acquired all of the equity interests of Freetown Self Serve Used Auto Parts, LLC, Freetown Transfer Facility, LLC, Millis Used Auto Parts, Inc. and Millis Industries, Inc., which together operated a used auto parts and scrap metal recycling business with two stores in Massachusetts. This acquisition expanded AMR's presence in the Northeastern U.S. and is near metals recycling operations in the region. • In June 2013, the Company acquired substantially all of the assets of Bill’s Auto Parts, Inc. and Perkins Horseshoe Works, Inc., which operated a used auto parts business with one store in Rhode Island. This acquisition expanded AMR's presence in the Northeastern U.S. and is near metals recycling operations in the region. The aggregate consideration paid for the fiscal 2013 acquisitions was $26 million , which was allocated to tangible and identifiable intangible assets acquired and liabilities assumed based on their respective estimated fair values on the date of acquisition. The excess of the aggregate consideration paid over the fair value of the identifiable net assets acquired of $20 million was recorded as goodwill, of which $18 million is expected to be deductible for tax purposes. From the dates of acquisition through August 31, 2013, the acquired operations generated aggregate revenues from sales to third parties of $11 million and operating losses of $4 million , excluding the benefits realized from integrating the acquired businesses with existing operations located in geographic proximity. The acquisitions completed in fiscal 2014 and 2013 , respectively, were not material to the Company’s financial position or results of operations. Pro forma operating results for the fiscal 2014 and 2013 acquisitions are not presented, since the aggregate results would not be significantly different than reported results. The Company paid a premium (i.e., goodwill) over the fair value of the net tangible and identified intangible assets acquired in the transactions described above for a number of reasons, including but not limited to the following: • The Company will benefit from the assets and capabilities of these acquisitions, including additional resources, skills and industry expertise; • The acquired businesses increase the Company’s market presence in new and existing regions; and • The Company anticipates cost savings, efficiencies and synergies.</t>
  </si>
  <si>
    <t>Goodwill and Other Intangible Assets, net</t>
  </si>
  <si>
    <t>Goodwill and Intangible Assets Disclosure [Abstract]</t>
  </si>
  <si>
    <t>Goodwill and Other Intangible Assets, net In the second quarter of fiscal 2013, the Company performed its annual goodwill impairment test and determined that the fair value of each reporting unit for which goodwill was allocated was in excess of its respective carrying value and, therefore, no goodwill impairment was identified. In the fourth quarter of fiscal 2013, management identified a triggering event requiring an interim impairment test of goodwill allocated to its reporting units. Based on the results of the impairment test, the Company concluded that the implied fair value of goodwill for the MRB reporting unit was less than its carrying amount, resulting in a partial impairment charge of MRB’s goodwill totaling $321 million . During the first quarter of fiscal 2014, the Company elected to change its annual goodwill impairment testing date from February 28 to July 1 of each year. The Company believes this new testing date is preferable because it allows the Company to better align the annual goodwill impairment testing procedures with the Company’s year-end financial reporting as well as its annual budgeting cycle and allows the Company visibility into fourth quarter operating results which are typically significant to its annual performance. This change in accounting principle did not delay, accelerate or cause the Company to avoid an impairment charge. In the fourth quarter of fiscal 2014, the Company performed its annual goodwill impairment test and determined that the fair value of each reporting unit for which goodwill was allocated was in excess of its respective carrying value and, therefore, no goodwill impairment was identified. For the MRB reporting unit with goodwill of $147 million as of July 1, 2014, the calculated fair value exceeded the carrying value by approximately 13% . The projections used in the income approach for MRB took into consideration the challenging market conditions for recycled metals, including the continued constrained supply of scrap metal and level of competition in the Company's domestic markets, the generally weak macroeconomic indicators in the markets in which the Company's customers are based, and the cyclical nature of the industry. The projections assumed a recovery of operating margins over a multi-year period, eventually returning to levels of profitability in the range of average historical levels. Assuming all other components of the fair value estimate were held constant, an increase in the WACC in excess of 1% , or weaker-than-anticipated improvements in either operating margins or volumes, could have resulted in a failure of the step one quantitative impairment test for the MRB reporting unit. In the second quarter of fiscal 2015, management identified the combination of a significant further weakening in market conditions, continued constrained supply of raw materials due to the lower price environment which negatively impacted volumes, the planned idling or closure of certain production facilities and retail stores, the Company’s recent financial performance and a decline in the Company’s market capitalization during the first half of fiscal 2015 as a triggering event requiring an interim impairment test of goodwill allocated to its reporting units. In connection with the interim impairment test performed in the second quarter of fiscal 2015, the Company used a measurement date of February 1, 2015 . For the MRB reporting unit with goodwill of $141 million as of February 1, 2015 , the first step of the impairment test showed that the fair value of the MRB reporting unit was less than its carrying amount, indicating a potential impairment. Based on the second step of the impairment test, the Company concluded that no implied fair value of goodwill remained for the MRB reporting unit, resulting in an impairment of the entire carrying amount of MRB’s goodwill totaling $141 million . For the APB reporting unit with goodwill of $176 million as of February 1, 2015 , the estimated fair value of the reporting unit exceeded its carrying value by approximately 20% . The projections used in the income approach for APB took into consideration the impact of current market conditions for ferrous and nonferrous commodities, the cost of obtaining adequate supply flows of end-of-life vehicles and recent trends of self-serve parts sales. The projections assumed a recovery of operating margins from current depressed levels over a multi-year period, including the benefits from recently initiated productivity improvements and cost-saving measures, but remaining significantly below the level of operating margins experienced in fiscal years 2010 and 2011. The market-based WACC used in the income approach for APB was 10.37% . The terminal growth rate used in the discounted cash flow model was 1% . Assuming all other components of the fair value estimate were held constant, an increase in the WACC of 1.5% or more or weaker-than-anticipated improvements in operating margins could have resulted in a failure of the step one quantitative impairment test for the APB reporting unit. In the fourth quarter of fiscal 2015, and immediately prior to the change in reporting units to which goodwill is allocated corresponding with the formation of the AMR operating segment, which replaced the MRB and APB operating segments, the Company performed its annual impairment test of the remaining carrying value of goodwill held at the APB reporting unit with a measurement date of July 1, 2015 . For the APB reporting unit with goodwill of $177 million as of July 1, 2015 , the estimated fair value of the reporting unit exceeded its carrying value by approximately 22% and, therefore, no goodwill impairment was identified. The projections used in the income approach for APB took into consideration the impact of current market conditions for ferrous and nonferrous commodities, the cost of obtaining adequate supply flows of end-of-life vehicles and recent trends of self-service parts sales. The projections assumed a recovery of operating margins from current depressed levels over a multi-year period, including the benefits from recently initiated productivity improvements and cost-saving measures, but remaining significantly below the level of operating margins experienced in fiscal years 2010 and 2011. The market-based WACC used in the income approach for APB was 10.43% . The terminal growth rate used in the discounted cash flow model was 1% . Assuming all other components of the fair value estimate were held constant, an increase in the WACC of 1.5% or more or weaker-than-anticipated improvements in operating margins could have resulted in a failure of the step one quantitative impairment test for the APB reporting unit. When performing an impairment test of goodwill assigned to its reporting units, the Company also used a market approach based on earnings multiple data and the Company’s market capitalization to corroborate the reporting units’ valuations. The Company reconciled its market capitalization to the aggregated estimated fair value of its reporting units, including consideration of a control premium representing the estimated amount a market participant would pay to obtain a controlling interest. With respect to each of the two goodwill impairment tests performed in fiscal 2015 with measurement dates of February 1, 2015 and July 1, 2015 , the implied control premium resulting from the difference between the Company's market capitalization (based on the average trading price of our Class A common stock for the two-week period ended February 1, 2015 and July 1, 2015 , respectively) and the higher aggregated estimated fair value of its reporting units was within the historical range of average and mean premiums observed on historical transactions within the steel-making, scrap processing and metals industries. The Company identified specific reconciling items, including market participant synergies, which supported the implied control premium as of February 1, 2015 and July 1, 2015 . After performing the annual test of the goodwill carried by the APB reporting unit as of July 1, 2015 , and as a result of the change in operating segments and redefinition of the Company's reporting units as of that date, management evaluated if it was more likely than not that the fair value of either of the two regionally-defined reporting units with allocated goodwill was below its carrying value as of July 1, 2015 , which would indicate a triggering event requiring a goodwill impairment test. Based on management's assessment as of July 1, 2015 , it was not more likely than not that the fair value of each reporting unit with allocated goodwill was below its carrying value.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forming these estimates, actual results could differ from those estimates. Future events and changing market conditions may impact the Company’s assumptions as to future revenue growth rates, pace and extent of operating margin and volume recovery, market-based WACC and other factors that may result in changes in the estimates of the Company’s reporting units’ fair value. Although management believes the assumptions used in testing the Company’s reporting units’ goodwill for impairment are reasonable, it is possible that market and economic conditions could deteriorate further or not improve as expected. Additional declines or a lack of recovery of market conditions in the metals recycling industry from current levels, a trend of weaker than anticipated financial performance of our reporting units including the pace and extent of operating margin and volume recovery, a decline in the Company’s share price from current levels for a sustained period of time, or an increase in the market-based WACC, among other factors, could significantly impact the impairment analysis and may result in future goodwill impairment charges that, if incurred, could have a material adverse effect on the Company’s financial condition and results of operations. The gross changes in the carrying amount of goodwill by reportable segment for the years ended August 31, 2015 and 2014 were as follows (in thousands): AMR Balance as of August 31, 2013 $ 327,264 Acquisitions 586 Purchase accounting adjustments (51 ) Foreign currency translation adjustment (1,896 ) Balance as of August 31, 2014 325,903 Acquisitions 201 Foreign currency translation adjustment (9,407 ) Goodwill impairment charge (141,021 ) Balance as of August 31, 2015 $ 175,676 Accumulated goodwill impairment charges were $462 million and $321 million , respectively, as of August 31, 2015 and 2014 . The following table presents the Company’s intangible assets as of August 31 (in thousands): 2015 2014 Gross Carrying Amount Accumulated Amortization Gross Carrying Amount Accumulated Amortization Covenants not to compete $ 10,382 $ (5,991 ) $ 18,747 $ (11,768 ) Supply contracts — — 2,264 (2,109 ) Other intangible assets subject to amortization (1) 1,716 (927 ) 3,263 (1,735 ) Indefinite-lived intangibles (2) 1,173 — 1,173 — Total $ 13,271 $ (6,918 ) $ 25,447 $ (15,612 ) _____________________________ (1) Other intangible assets subject to amortization include trade names, marketing agreements, employment agreements, leasehold interests, permits and licenses and real property options. (2) Indefinite-lived intangibles include trade names, permits and licenses and real property options. Total intangible asset amortization expense was $2 million , $4 million and $5 million , respectively, for the years ended August 31, 2015, 2014 and 2013 . Included in these amounts is amortization expense of less than $1 million , for each period presented, reported within discontinued operations. Impairments of intangible assets were immaterial for all periods presented. The estimated amortization expense, based on current intangible asset balances, during the next five fiscal years and thereafter is as follows (in thousands): Years Ending August 31, Estimated Amortization Expense 2016 $ 1,156 2017 546 2018 422 2019 307 2020 280 Thereafter 2,469 Total $ 5,180</t>
  </si>
  <si>
    <t>Short-Term Borrowings</t>
  </si>
  <si>
    <t>Short-term Debt [Abstract]</t>
  </si>
  <si>
    <t>Short-Term Borrowings The Company has an unsecured, uncommitted $25 million credit line with Wells Fargo Bank, N.A. that expires on April 1, 2016 . Interest rates are set by the bank at the time of borrowing. The Company had no borrowings outstanding under this credit line as of August 31, 2015 and 2014. The credit agreement contains various representations and warranties, events of default and financial and other covenants, including covenants regarding maintenance of a minimum fixed charge coverage ratio and a maximum leverage ratio.</t>
  </si>
  <si>
    <t>Long-Term Debt</t>
  </si>
  <si>
    <t>Long-term Debt and Capital Lease Obligations [Abstract]</t>
  </si>
  <si>
    <t>Long-Term Debt Long-term debt consisted of the following as of August 31 (in thousands): 2015 2014 Bank unsecured revolving credit facility, interest at LIBOR plus a spread $ 215,000 $ 305,000 Tax-exempt economic development revenue bonds due January 2021, interest payable monthly at a variable rate (0.1% as of August 31, 2015), secured by a letter of credit 7,700 7,700 Capital lease obligations due through April 2024 4,608 5,655 Other debt obligations 848 1,010 Total long-term debt 228,156 319,365 Less current maturities (584 ) (523 ) Long-term debt, net of current maturities $ 227,572 $ 318,842 The Company’s unsecured committed bank credit facility, which provides for revolving loans of $670 million and C$30 million , matures in April 2017 pursuant to a credit agreement with Bank of America, N.A. as administrative agent, and other lenders party thereto. Interest rates on outstanding indebtedness under the agreement are based, at the Company’s option, on either the London Interbank Offered Rate (or the Canadian equivalent) plus a spread of between 1.25% and 2.25% , with the amount of the spread based on a pricing grid tied to the Company’s leverage ratio, or the greater of the prime rate, the federal funds rate plus 0.5% or the British Bankers Association LIBOR Rate plus 1.75% . In addition, annual commitment fees are payable on the unused portion of the credit facility at rates between 0.15% and 0.35% based on a pricing grid tied to the Company’s leverage ratio. The Company had borrowings outstanding under the credit facility of $215 million and $305 million as of August 31, 2015 and 2014 , respectively. The weighted average interest rate on amounts outstanding under this facility was 1.95% and 1.91% as of August 31, 2015 and 2014 , respectively. The credit agreement contains various representations and warranties, events of default and financial and other covenants, including covenants regarding maintenance of a minimum fixed charge coverage ratio and a maximum leverage ratio. On June 25, 2015, the Company amended its credit agreement to revise the definition of EBITDA used to calculate the consolidated fixed charge coverage ratio to exclude expenses incurred in connection with the implementation of business realignment, cost containment and productivity improvement programs and losses associated with discontinued operations. The amendments had no impact on the Company's borrowing capacity or other terms of the credit agreement. Principal payments on long-term debt and capital lease obligations during the next five fiscal years and thereafter are as follows (in thousands): Years Ending August 31, Long-Term Debt Capital Lease Obligations Total 2016 $ 84 $ 1,175 $ 1,259 2017 215,087 1,176 216,263 2018 92 910 1,002 2019 98 878 976 2020 89 862 951 Thereafter 8,098 2,775 10,873 Total 223,548 7,776 231,324 Amounts representing interest and executory costs — (3,168 ) (3,168 ) Total less interest $ 223,548 $ 4,608 $ 228,156 The Company maintains stand-by letters of credit to provide for certain obligations including workers’ compensation and performance bonds. The Company had $16 million outstanding under these arrangements as of August 31, 2015 and 2014 .</t>
  </si>
  <si>
    <t>Discontinued Operations</t>
  </si>
  <si>
    <t>Discontinued Operations and Disposal Groups [Abstract]</t>
  </si>
  <si>
    <t>Discontinued Operations In fiscal 2015, the Company ceased operations at seven auto parts stores, six of which qualified for discontinued operations reporting. The operations of the six qualifying stores had previously been reported within the AMR reportable segment. In fiscal 2014, the Company released an environmental liability of $1 million associated with a component disposed of through sale in a prior period. The release was the result of a periodic review of the Company's estimate of future environmental remediation costs associated with the disposed sites, for which it bears responsibility based on contractual agreements. Operating results of discontinued operations were comprised of the following for the years ended August 31 (in thousands): 2015 2014 2013 Revenues $ 8,263 $ 15,682 $ 8,270 Loss from discontinued operations before income taxes (7,227 ) (2,888 ) (4,725 ) Income tax benefit — 79 483 Loss from discontinued operations, net of tax $ (7,227 ) $ (2,809 ) $ (4,242 )</t>
  </si>
  <si>
    <t>Commitments and Contingencies</t>
  </si>
  <si>
    <t>Commitments and Contingencies Disclosure [Abstract]</t>
  </si>
  <si>
    <t>Commitments and Contingencies Commitments The Company leases a portion of its capital equipment and certain of its facilities under leases that expire at various dates through fiscal 2047. Rent expense was $26 million , $27 million and $28 million for fiscal 2015 , 2014 and 2013 , respectively. The table below sets forth the Company’s future minimum obligations under non-cancelable operating leases as of August 31, 2015 (in thousands): Years ending August 31, Operating Leases 2016 $ 22,230 2017 20,961 2018 17,795 2019 14,421 2020 10,497 Thereafter 24,940 Total $ 110,844 Contingencies – Environmental Changes in the Company’s environmental liabilities for the years ended August 31, 2015 and 2014 were as follows (in thousands): Reportable Segment Balance 8/31/2013 Liabilities Established Payments and Other Ending Balance 8/31/2014 Liabilities Established (Released), Net Payments and Other Ending Balance 8/31/2015 Short-Term Long-Term AMR $ 49,294 $ (648 ) $ (685 ) $ 47,961 $ 505 $ (1,973 ) $ 46,493 $ 875 $ 45,619 Corporate 500 — (112 ) 388 — (89 ) 299 49 250 Total $ 49,794 $ (648 ) $ (797 ) $ 48,349 $ 505 $ (2,062 ) $ 46,792 $ 924 $ 45,869 Auto and Metals Recycling As of August 31, 2015 , AMR had environmental liabilities of $46 million for the potential remediation of locations where it has conducted business or has environmental liabilities from historical or recent activities.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Company has also joined with more than 80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 In January 2008, the Natural Resource Damag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 On March 30, 2012, the LWG submitted to the EPA and made available on its website a draft feasibility study (“draft FS”) for the Site based on approximately ten years of work and $100 million in costs classified by the LWG as investigation related. However, the EPA largely rejected this draft FS, and took over the drafting process. The EPA provided their revised draft FS to the LWG and other key stakeholders in sections, with the final section being made available in August 2015. The revised draft FS identifies five possible remedial alternatives which range in estimated cost from approximately $550 million to $1.19 billion (net present value) for the least costly alternative to approximately $1.71 billion to $3.67 billion (net present value) for the most costly and estimates a range of four to 18 years to implement the remedial work, depending on the selected alternative. The Company and other stakeholders have identified a number of concerns regarding the EPA's cost estimates, scheduling assumptions and conclusions regarding the effectiveness of remediation technologies. The revised draft FS does not determine who is responsible for remediation costs, define the precise cleanup boundaries or select remedies. While the revised draft FS is an important step in the EPA’s development of a proposed plan for addressing the Site, a final decision on the nature and extent of the required remediation will occur only after the EPA has prepared a proposed plan for public review and issued a record of decision (“ROD”). The EPA is in the process of presenting its conceptual remedy to the LWG, EPA's partners, and the National Remedy Review Board (scheduled for November 2015) , and it has stated it expects to release a Proposed Cleanup Plan for public review and comment in the Spring of 2016 . Currently available information indicates that the EPA does not expect to issue its final ROD selecting a remedy for the Site until at least 2017 or commence remediation activities until 2024 . Responsibility for implementing and funding EPA’s selected remedy will be determined in a separate allocation process, which is currently underway. 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or reasonably possible that the Company may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tion and mitigation for natural resource damages claims in connection with the Site, although there is no assurance that those policies will cover all of the costs which the Company may incur. The Company previously recorded a liability for its estimated share of the costs of the investigation of $1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s not yet been determined. Other AMR Sites As of August 31, 2015 , the Company had environmental liabilities related to various AMR sites other than Portland Harbor of $45 million . The liabilities relate to the potential future remediation of soil contamination, groundwater contamination and storm water runoff issues and were not individually material at any site. Steel Manufacturing Business 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MB has an operating permit issued under Title V of the Clean Air Act Amendments of 1990, which governs certain air quality standards. The permit is based upon an annual production capacity of 950 thousand tons. The permit was first issued in 1998 and has since been renewed through February 1, 2018 . SMB had no environmental liabilities as of August 31, 2015 . Other than the Portland Harbor Superfund site, which is discussed above, management currently believes that adequate provision has been made for the potential impact of these issues and that the ultimate outcomes will not have a material adverse effect on the Consolidated Financial Statements of the Company as a whole. Historically, the amounts the Company has ultimately paid for such remediation activities have not been material in any given period. 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will have a material adverse effect on its results of operations, financial condition, or cash flows.</t>
  </si>
  <si>
    <t>Restructuring Charges and Other Exit-Related Costs</t>
  </si>
  <si>
    <t>Restructuring Charges, Asset Impairment and Accelerated Depreciation, Including Discontinued Operations [Abstract]</t>
  </si>
  <si>
    <t>Restructuring Charges and Other Exit-Related Costs The Company has implemented a number of restructuring initiatives designed to reduce operating expenses and improve profitability and to achieve further integration and synergistic cost efficiencies in its operating platform. The charges incurred by the Company related to these restructuring initiatives pertain to four separate plans: the plans announced in the fourth quarter of fiscal 2012 (the “Q4’12 Plan”), the “Q1’14 Plan,” the “Q1’15 Plan” and the "Q2'15 Plan." The Q4'12 Plan was designed to achieve further integration between the Company's existing businesses and realign the Company’s organization to support its future growth and decrease operating expenses by streamlining functions and reducing organizational layers. The Q1'14 Plan was designed to reduce the Company's annual operating expenses through headcount reductions, productivity improvements, procurement savings and other operational efficiencies. The Q1'15 Plan included additional productivity initiatives to improve profitability through a combination of revenue drivers and cost reduction initiatives. At the end of the second quarter of fiscal 2015, the Company initiated additional restructuring and exit-related initiatives by undertaking strategic actions consisting of idling underutilized metals recycling assets and initiating the closure of seven auto parts stores to more closely align the Company's business to the prevalent market conditions. The Company expanded these initiatives in April 2015 by announcing measures aimed at further reducing the Company's annual operating expenses, primarily selling, general and administrative expenses, at Corporate and AMR through headcount reductions, reducing organizational layers, consolidating shared service functions and other non-headcount measures. Collectively, these initiatives are referred to as the Q2'15 Plan. The Company incurred restructuring charges of $11 million , $6 million and $8 million in fiscal 2015 , 2014 and 2013 , respectively. The remaining charges relating to these initiatives are expected to be substantially incurred by the end of fiscal 2017. The significant majority of the restructuring charges require the Company to make cash payments. In addition to the restructuring charges recorded in connection with these initiatives, the Company incurred other exit-related costs of $7 million and $1 million in fiscal 2015 and 2014 , respectively, consisting of asset impairments and accelerated depreciation due to shortened useful lives in connection with site closures. Restructuring charges and other exit-related costs were comprised of the following (in thousands): Year Ended August 31, 2015 2014 2013 Q1’14 Plan Q1’15 Plan Q2’15 Plan Total Charges Q4’12 Plan Q1’14 Plan Total Charges Q4’12 Plan Total Charges Restructuring charges: Severance costs $ (37 ) $ 428 $ 5,330 $ 5,721 $ (44 ) $ 4,651 $ 4,607 $ 2,443 $ 2,443 Contract termination costs 377 — 1,245 1,622 675 709 1,384 3,229 3,229 Other restructuring costs — 1,223 2,048 3,271 — 410 410 2,234 2,234 Total restructuring charges 340 1,651 8,623 10,614 631 5,770 6,401 7,906 7,906 Other exit-related costs: Asset impairments and accelerated depreciation — — 6,502 6,502 — 566 566 — — Total other exit-related costs — — 6,502 6,502 — 566 566 — — Total restructuring charges and other exit-related costs $ 340 $ 1,651 $ 15,125 $ 17,116 $ 631 $ 6,336 $ 6,967 $ 7,906 $ 7,906 Restructuring charges and other exit-related costs included in continuing operations $ 13,008 $ 6,830 $ 7,906 Restructuring charges and other exit-related costs included in discontinued operations $ 4,108 $ 137 $ — Total Charges Q4’12 Plan Q1’14 Plan Q1’15 Plan Q2’15 Plan Total Total restructuring charges to date $ 13,549 $ 6,110 $ 1,651 $ 8,623 $ 29,933 Total expected restructuring charges $ 13,549 $ 6,110 $ 1,651 $ 10,500 $ 31,810 The following illustrates the reconciliation of the restructuring liability by major type of costs for the years ended August 31, 2015 and 2014 (in thousands): Q2’15 Plan Balance 8/31/2014 Charges Payments and Other Balance 8/31/2015 Severance costs $ — $ 5,330 $ (4,104 ) $ 1,226 Contract termination costs — 1,245 75 1,320 Other restructuring costs — 2,048 (2,048 ) — Total $ — $ 8,623 $ (6,077 ) $ 2,546 All Other Plans Balance 8/31/2013 Charges Payments and Other Balance 8/31/2014 Charges Payments and Other Balance 8/31/2015 Severance costs $ 278 $ 4,607 $ (4,216 ) $ 669 $ 391 $ (1,060 ) $ — Contract termination costs 3,027 1,384 (2,922 ) 1,489 377 (1,504 ) 362 Other restructuring costs — 410 (410 ) — 1,223 (1,223 ) — Total $ 3,305 $ 6,401 $ (7,548 ) $ 2,158 $ 1,991 $ (3,787 ) $ 362 Due to the immateriality of the activity and liability balances for each of the Q4'12 Plan, Q1'14 Plan and Q1'15 Plan, the reconciliation of the restructuring liability for these plans is provided in aggregate. Total Charges to Date Total Expected Charges Severance costs $ 15,512 $ 17,000 Contract termination costs 6,675 6,810 Other restructuring costs 7,746 8,000 Total $ 29,933 $ 31,810 Restructuring charges and other exit-related costs by reportable segment were as follows (in thousands): Fiscal 2015 Charges Fiscal 2014 Charges Fiscal 2013 Charges Total Charges to Date Total Expected Charges Restructuring charges: Auto and Metals Recycling $ 6,944 $ 5,191 $ 2,987 $ 17,016 $ 18,300 Unallocated (Corporate) 2,228 1,073 4,919 11,339 11,860 Discontinued operations 1,442 137 — 1,578 1,650 Total restructuring charges 10,614 6,401 7,906 29,933 31,810 Other exit-related costs: Auto and Metals Recycling 3,836 566 — 4,402 Discontinued operations 2,666 — — 2,666 Total exit-related costs 6,502 566 — 7,068 Total restructuring charges and other exit-related costs $ 17,116 $ 6,967 $ 7,906 $ 37,001 The Company does not allocate restructuring charges and other exit-related costs to the segments' operating results because management does not include this information in its measurement of the performance of the operating segments.</t>
  </si>
  <si>
    <t>Redeemable Noncontrolling Interest</t>
  </si>
  <si>
    <t>Temporary Equity [Abstract]</t>
  </si>
  <si>
    <t>Redeemable Noncontrolling Interest In March 2011 , the Company, through a wholly-owned acquisition subsidiary, acquired substantially all of the metals recycling assets of a Canadian business. As part of the purchase consideration, the Company issued the seller common shares equal to 20% of the issued and outstanding capital stock of the Company’s acquisition subsidiary. Under the terms of an agreement related to the acquisition, the noncontrolling interest holder had the right to require the Company to purchase its interest in the Company’s acquisition subsidiary for fair value upon the occurrence of certain triggering events. On March 8, 2013 , the Company entered into an agreement with the noncontrolling interest holder for the purchase of all of the outstanding noncontrolling interest in the Company’s subsidiary for $25 million . In the second quarter of fiscal 2013, the Company adjusted the redeemable noncontrolling interest to its fair value corresponding to the purchase price of $25 million . Prior to its purchase, the noncontrolling interest was presented at its adjusted carry value, which approximated its fair value. The Company determined fair value using Level 3 inputs under the fair value hierarchy using an income approach based on a discounted cash flow analysis. Following is a reconciliation of the changes in the redeemable noncontrolling interest for the year ended August 31, 2013 (in thousands): 2013 Balance - August 31, 2012 $ 22,248 Net loss attributable to noncontrolling interest (903 ) Currency translation adjustment (1,030 ) Capital contributions from noncontrolling interest holder 1,970 Adjustment to fair value 2,449 Purchase (24,734 ) Balance - August 31, 2013 $ —</t>
  </si>
  <si>
    <t>Accumulated Other Comprehensive Loss</t>
  </si>
  <si>
    <t>Accumulated Other Comprehensive Income (Loss), Net of Tax [Abstract]</t>
  </si>
  <si>
    <t>Accumulated Other Comprehensive Loss The components of accumulated other comprehensive loss, net of tax, are as follows as of August 31, 2015 and 2014 (in thousands): Foreign Currency Translation Adjustments Pension Obligations, net Net Unrealized Gain (Loss) on Cash Flow Hedges Total Balance as of August 31, 2013 $ (6,423 ) $ (2,817 ) $ (121 ) $ (9,361 ) Other comprehensive income (loss) before reclassifications (4,240 ) (234 ) 325 (4,149 ) Income tax benefit (expense) — 74 (81 ) (7 ) Other comprehensive income (loss) before reclassifications, net of tax (4,240 ) (160 ) 244 (4,156 ) Amounts reclassified from accumulated other comprehensive loss — 1,483 (151 ) 1,332 Income tax (benefit) expense — (542 ) 86 (456 ) Amounts reclassified from accumulated other comprehensive loss, net of tax — 941 (65 ) 876 Net periodic other comprehensive income (loss) (4,240 ) 781 179 (3,280 ) Balance as of August 31, 2014 (10,663 ) (2,036 ) 58 (12,641 ) Other comprehensive loss before reclassifications (23,346 ) (2,874 ) (5,310 ) (31,530 ) Income tax benefit — 260 428 688 Other comprehensive loss before reclassifications, net of tax (23,346 ) (2,614 ) (4,882 ) (30,842 ) Amounts reclassified from accumulated other comprehensive loss — 575 4,923 5,498 Income tax benefit — (198 ) (339 ) (537 ) Amounts reclassified from accumulated other comprehensive loss, net of tax — 377 4,584 4,961 Net periodic other comprehensive loss (23,346 ) (2,237 ) (298 ) (25,881 ) Balance as of August 31, 2015 $ (34,009 ) $ (4,273 ) $ (240 ) $ (38,522 )</t>
  </si>
  <si>
    <t>Derivative Financial Instruments</t>
  </si>
  <si>
    <t>Derivative Instruments and Hedging Activities Disclosure [Abstract]</t>
  </si>
  <si>
    <t>Derivative Financial Instruments Foreign Currency Exchange Rate Risk Management To manage exposure to foreign exchange rate risk, the Company may enter into foreign currency forward contracts to stabilize the U.S. dollar amount of the transaction at settlement. When such contracts are not designated as hedging instruments for accounting purposes, the realized and unrealized gains and losses on settled and unsettled forward contracts measured at fair value are recognized as other income or expense in the Consolidated Statements of Operations. The Company entered into a series of foreign currency exchange forward contracts to sell U.S. dollars in order to hedge a portion of its exposure to fluctuating rates of exchange on anticipated U.S. dollar-denominated sales by its Canadian subsidiary with a functional currency of the Canadian dollar. The Company utilized intercompany foreign currency derivatives and offsetting derivatives with external counterparties in order to designate the intercompany derivatives as hedging instruments. Once the U.S. dollar-denominated sales have been recognized and the corresponding receivables collected, the Company utilized foreign currency exchange forward contracts to sell Canadian dollars, achieving a result similar to net settling the contracts to sell U.S. dollars. The foreign currency exchange forward contracts to sell Canadian dollars are not designated as hedging instruments. As of August 31, 2015 , the Company had a foreign currency exchange forward contract with an external counterparty to buy Canadian dollars for a total notional amount of $5 million , which has a settlement date of September 30, 2015 , and foreign currency exchange forward contracts with an external counterparty to sell Canadian dollars for a total notional amount of $2 million , all of which have a settlement date of September 30, 2015 . The contracts with external counterparties are reported at fair value in the Consolidated Balance Sheets measured using quoted foreign currency exchange rates. The fair value of derivative instruments in the Consolidated Balance Sheets are as follows (in thousands): Asset (Liability) Derivatives Fair Value - Level 2 Balance Sheet Location August 31, 2015 August 31, 2014 Foreign currency exchange forward contracts Prepaid expenses and other current assets $ — $ 202 Foreign currency exchange forward contracts Other accrued liabilities $ (751 ) $ (46 ) The following table summarizes the results of foreign currency exchange derivatives for the years ended August 31 (in thousands): Derivative Gain (Loss) Recognized in Fiscal 2015 Fiscal 2014 Other Comprehensive Income Revenues - Effective Portion Other Income (Expense), net Other Comprehensive Income Revenues - Effective Portion Other Income (Expense), net Foreign currency exchange forward contracts - designated as cash flow hedges $ (5,310 ) $ (4,923 ) $ 216 $ 325 $ 249 $ 112 Foreign currency exchange forward contracts - not designated as cash flow hedges — — (87 ) — — (12 )</t>
  </si>
  <si>
    <t>Employee Benefits</t>
  </si>
  <si>
    <t>General Discussion of Pension and Other Postretirement Benefits [Abstract]</t>
  </si>
  <si>
    <t>Employee Benefits The Company and certain of its subsidiaries have qualified and nonqualified retirement plans covering substantially all employees. These plans include a defined benefit pension plan, a supplemental executive retirement benefit plan (“SERBP”), multiemployer pension plans and defined contribution plans. Defined Benefit Pension Plan and Supplemental Executive Retirement Benefit Plan The Company maintains a qualified defined benefit pension plan for certain nonunion employees. Effective June 30, 2006, the Company froze this plan and ceased accruing further benefits for employee service. The Company reflects the funded status of the defined benefit pension plan as a net asset or liability in its Consolidated Balance Sheets. Changes in its funded status are recognized in comprehensive income (loss). The Company amortizes as a component of net periodic pension benefit cost a portion of the net gain or loss reported within accumulated other comprehensive loss if the beginning-of-year net gain or loss exceeds 5% of the greater of the benefit obligation or the market value of plan assets. Net periodic pension benefit cost was not material for the years ended August 31, 2015, 2014 and 2013 . The fair value of the plan assets was $15 million and $18 million as of August 31, 2015 and 2014 , respectively, and the projected benefit obligation was $13 million and $14 million as of August 31, 2015 and 2014 , respectively. The plan was fully funded with the plan assets exceeding the projected benefit obligation by $2 million and $4 million as of August 31, 2015 and 2014 , respectively. Plan assets were comprised entirely of Level 1 investments as of August 31, 2015 and 2014 . Level 1 investments are valued based on quoted market prices of identical securities in the principal market. No contributions are expected to be made to the defined benefit pension plan in the future; however, changes in the discount rate or actual investment returns that are lower than the long-term expected return on plan assets could result in the need for the Company to make additional contributions. The assumed discount rate used to calculate the projected benefit obligations was 4.10% and 4.05% as of August 31, 2015 and 2014 , respectively. The Company estimates future annual benefit payments to be between $1 million and $3 million per year. 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and the pension liability is included in other long-term liabilities in the Company’s Consolidated Balance Sheets. The trust fund is valued at $3 million as of August 31, 2015 and 2014 . The trust fund assets’ gains and losses are included in other income, net in the Company’s Consolidated Statements of Operations. The benefit obligation and the unfunded amount were $4 million as of August 31, 2015 and 2014 . Net periodic pension cost under the SERBP was not material for the years ended August 31, 2015, 2014 and 2013 . Because the defined benefit pension plan and the SERBP are not material to the Consolidated Financial Statements, other disclosures required by U.S. GAAP have been omitted. Multiemployer Pension Plans The Company contributes to 13 multiemployer pension plans in accordance with its collective bargaining agreements. Multiemployer pension plans are defined benefit plans sponsored by multiple employers in accordance with one or more collective bargaining agreements. The plans are jointly managed by trustees that include representatives from both management and labor unions. Contributions to the plans are made based upon a fixed rate per hour worked and are agreed to by contributing employers and the unions in collective bargaining. Benefit levels are set by a joint board of trustees based on the advice of an independent actuary regarding the level of benefits that agreed-upon contributions can be expected to support. To the extent that the pension obligation of other participating employers is unfunded, the Company may be required to make additional contributions in the future to fund these obligations. One of the multiemployer plans that the Company contributes to is the Steelworkers Western Independent Shops Pension Plan (“WISPP”, EIN 90-0169564, Plan No. 001) benefiting the union employees of SMB, which are covered by a collective bargaining agreement that will expire on March 31, 2016 . As of October 1, 2012, the WISPP had an accumulated funding deficiency (i.e., a failure to satisfy the minimum funding requirements) and was certified in a Red Zone Status, as defined by the Pension Protection Act of 2006. As of October 1, 2013, the WISPP was no longer in Red Zone Status, having been certified by the plan’s actuaries as being in the Green Zone. The Company contributed $3 million to the WISPP for each of the years ended August 31, 2015, 2014 and 2013 . These contributions represented more than 5% of total contributions to the WISPP for each year. In 2004, the Internal Revenue Service (“IRS”) approved a seven-year extension of the period over which the WISPP may amortize unfunded liabilities, conditioned upon maintenance of certain minimum funding levels. In 2014, the WISPP obtained relief from the specified funding requirements from the IRS, without which the IRS could have revoked the amortization extension retroactively to the 2002 plan year resulting in a material liability for the Company’s share of the resulting funding deficiency. Based on the actuarial valuation for the WISPP as of October 1, 2014, the funded percentage (based on the ratio of the market value of assets to the accumulated benefits liability (present value of accrued benefits) using the valuation method prescribed by the IRS) was 78.2% , which is above the minimum funded ratio specified in the funding relief agreement with the IRS. Company contributions to all of the multiemployer plans were $4 million for the years ended August 31, 2015, 2014 and 2013 . Defined Contribution Plans The Company has several defined contribution plans covering certain employees. Company contributions to the defined contribution plans totaled $3 million for the year ended August 31, 2015 and $2 million for each of the years ended August 31, 2014 and 2013 .</t>
  </si>
  <si>
    <t>Share-based Compensation</t>
  </si>
  <si>
    <t>Share-based Compensation [Abstract]</t>
  </si>
  <si>
    <t>Share-Based Compensation</t>
  </si>
  <si>
    <t>Share-Based Compensation The Company’s 1993 Stock Incentive Plan, as amended, (“the Plan”) was established for its employees, consultants and directors. There are 12.2 million shares of Class A common stock reserved for issuance under the Plan, of which 5.6 million are available for future grants as of August 31, 2015 . Share-based compensation expense was $10 million , $15 million and $11 million for the years ended August 31, 2015, 2014 and 2013 , respectively. Tax benefits used for option exercises and vesting of restricted stock units was $2 million for the year ended August 31, 2015 and immaterial for the years ended August 31, 2014 and 2013 . Restricted Stock Units The Plan provides for the issuance of RSUs. The estimated fair value of the RSUs is based on the market closing price of the underlying Class A common stock on the date of grant. The compensation expense associated with RSUs is recognized over the respective requisite service period of the awards, net of estimated forfeitures. During the years ended August 31, 2015, 2014 and 2013 , the Compensation Committee granted 287,180 RSUs, 219,504 RSUs and 217,001 RSUs, respectively, to its key employees, officers and employee directors under the Plan. The RSUs have a five -year term and vest 20% per year commencing October 31 or June 1 of the year after grant, except for an immaterial number of awards granted with different terms. The estimated fair value of the RSUs granted during the years ended August 31, 2015, 2014 and 2013 was $6 million , $7 million and $7 million , respectively. A summary of the Company’s restricted stock unit activity is as follows: Number of Shares (in thousands) Weighted Average Grant Date Fair Value Fair Value (1) Outstanding as of August 31, 2012 303 $ 49.46 Granted 217 $ 30.36 Vested (174 ) $ 46.04 $ 24.69 Forfeited (35 ) $ 40.02 Outstanding as of August 31, 2013 311 $ 39.11 Granted 220 $ 30.55 Vested (93 ) $ 42.13 $ 25.01 Forfeited (49 ) $ 35.73 Outstanding as of August 31, 2014 389 $ 33.97 Granted 287 $ 22.58 Vested (151 ) $ 35.96 $ 20.34 Forfeited (40 ) $ 26.59 Outstanding as of August 31, 2015 485 $ 27.21 _____________________________ (1) Amounts represent the value of the Company’s Class A common stock on the date that the restricted stock units vested. The Company recognized compensation expense associated with RSUs of $7 million , $6 million and $6 million for the years ended August 31, 2015, 2014 and 2013 , respectively. As of August 31, 2015 , total unrecognized compensation costs related to unvested RSUs amounted to $5 million , which is expected to be recognized over a weighted average period of 1.9 years. Performance Share Awards The Plan authorizes performance-based awards to certain employees subject to certain conditions and restrictions. A participant generally must be employed by the Company on October 31 following the end of the performance period to receive an award payout, although adjusted awards will be paid if employment terminates earlier on account of death, disability, retirement, termination without cause after the first year of the performance period or a sale of the Company or the reportable segments for which the participant works. Awards will be paid in Class A common stock as soon as practicable after October 31 following the end of the performance period. The Company accrues compensation cost for performance share awards based on the probable outcome of specified performance conditions, net of estimated forfeitures. The Company accrues compensation cost if it is probable that the performance conditions will be achieved. The Company reassesses whether achievement of the performance conditions are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that it is no longer probable that the target performance condition will be achieved, the Company reverses any recognized compensation cost for shares no longer probable of being issued. If the performance conditions are not achieved at the end of the service period, all related compensation cost previously recognized is reversed. Fiscal 2014 – 2015 (August) Performance Share Awards The Compensation Committee approved performance-based awards under the Plan with a grant date of August 13, 2013 . The Compensation Committee established performance targets based on the Company’s EBITDA (weighted at 50% ) and return on equity (weighted at 50% ) for the two years of the performance period, with award payouts ranging from a threshold of 50% to a maximum of 200% for each portion of the awards. Fiscal 2014 – 2015 (November) Performance Share Awards The Compensation Committee approved performance-based awards under the Plan with a grant date of November 21, 2013 . The Compensation Committee established performance targets based on divisional volume metrics (weighted at 50% ) and divisional operating income metrics (weighted at 50% ) for the two years of the performance period, with award payouts ranging from a threshold of 50% to a maximum of 200% for each portion of the awards. Fiscal 2015 – 2016 Performance Share Awards The Compensation Committee approved performance-based awards under the Plan with a grant date of November 25, 2014 . The performance targets are based on the Company's EBITDA (weighted at 50% ) and return on equity (weighted at 50% ) for the two years of the performance period, with award payouts ranging from a threshold of 50% to a maximum of 200% for each portion of the awards. A summary of the Company’s performance-based awards activity is as follows: Number of Shares (in thousands) Weighted Average Grant Date Fair Value Fair Value (1) Outstanding as of August 31, 2012 446 $ 38.33 Granted 267 $ 28.48 Vested (98 ) $ 47.10 $ 28.51 Forfeited (42 ) $ 35.21 Outstanding as of August 31, 2013 573 $ 32.47 Granted 220 $ 30.55 Vested (62 ) $ 55.43 $ 28.87 Forfeited (108 ) $ 41.48 Outstanding as of August 31, 2014 623 $ 27.93 Granted 269 $ 24.02 Vested (98 ) $ 26.27 $ 23.60 Forfeited (159 ) $ 26.36 Outstanding as of August 31, 2015 635 $ 26.92 _____________________________ (1) Amounts represent the weighted average value of the Company’s Class A common stock on the date that the performance share awards vested. Compensation expense associated with performance-based awards was calculated using management’s current estimate of the expected level of achievement of the performance targets under the Plan. Compensation expense for anticipated awards based on the Company’s financial performance was $2 million , $6 million and $3 million for the years ended August 31, 2015, 2014 and 2013 , respectively. As of August 31, 2015 , unrecognized compensation costs related to non-vested performance shares amounted to $2 million , which is expected to be recognized over a weighted average period of 0.6 years. Deferred Stock Units The Deferred Compensation Plan for Non-Employee Directors (“DSU Plan”) provides for the issuance of DSUs to non-employee directors to be granted under the Plan. One DSU gives the director the right to receive one share of Class A common stock at a future date. Immediately following the annual meeting of shareholders, each non-employee director will receive DSUs which will become fully vested on the day before the next annual meeting, subject to continued service on the Board. The compensation expense associated with the DSUs granted is recognized over the respective requisite service period of the awards. The Company will issue Class A common stock to a director pursuant to vested DSUs in a lump sum in January of the first year after the director ceases to be a director of the Company, subject to the right of the director to elect an installment payment program under the DSU Plan. DSUs granted during the years ended August 31, 2015, 2014 and 2013 were for a total of 48,590 shares, 30,848 shares and 29,167 shares, respectively. The compensation expense associated with DSUs and the total value of shares vested during each of the years ended August 31, 2015, 2014 and 2013 , as well as the unrecognized compensation expense as of August 31, 2015 , were not material. Stock Options Under the Plan, stock options are granted to employees at exercise prices that are set at the sole discretion of the Board of Directors. The fair value of each option grant under the Plan is estimated at the date of grant using the Black-Scholes Option Pricing Model, which utilizes assumptions related to volatility, the risk-free interest rate, the dividend yield and employee exercise behavior. Expected volatilities utilized in the model are based on the historical volatility of the Company’s stock price. The risk-free interest rate is derived from the U.S. Treasury yield curve in effect at the time of grant. The expected term of the options is based on an analysis of expected post-vesting exercise behavior including historical exercise patterns when available. No options were granted in fiscal 2015 , 2014 , and 2013 . A summary of the Company’s stock option activity and related information is as follows: Options (in thousands) Weighted Average Exercise Price Weighted Average Remaining Contractual Term (in years) Aggregate Intrinsic Value (in thousands) (1) Outstanding as of August 31, 2012 612 $ 31.94 3.9 $ 459 Granted — $ — Exercised (15 ) $ 20.48 Canceled (42 ) $ 34.39 Outstanding as of August 31, 2013 555 $ 32.07 3.1 $ 47 Granted — $ — Exercised (9 ) $ 25.56 Canceled (20 ) $ 30.55 Outstanding as of August 31, 2014 526 $ 32.25 2.2 $ 335 Granted — $ — Exercised — $ — Canceled (122 ) $ 24.95 Outstanding as of August 31, 2015 404 $ 34.46 1.3 $ — _____________________________ (1) Amounts represent the difference between the exercise price and the closing price of the Company’s stock on the last trading day of the corresponding fiscal year, multiplied by the number of in-the-money options. All outstanding stock options were vested as of August 31, 2015 . The aggregate intrinsic value of stock options exercised, which was zero for the year ended August 31, 2015 and immaterial for the years ended August 31, 2014 and 2013 , represents the difference between the exercise price and the value of the Company’s stock at the time of exercise. No stock options vested in the year ended August 31, 2015 , 307,855 stock options vested in the year ended August 31, 2014 and no stock options vested in the year ended August 31, 2013 . Compensation expense associated with stock options, the total proceeds received from option exercises and the tax benefits realized from options exercised was zero for the year ended August 31, 2015 and not material during each of the years ended August 31, 2014 and 2013 .</t>
  </si>
  <si>
    <t>Income Taxes</t>
  </si>
  <si>
    <t>Income Tax Disclosure [Abstract]</t>
  </si>
  <si>
    <t>Income Taxes Income (loss) from continuing operations before income taxes was as follows for the years ended August 31 (in thousands): 2015 2014 2013 United States $ (113,084 ) $ 12,286 $ (194,816 ) Foreign (87,380 ) 2,696 (137,908 ) Total $ (200,464 ) $ 14,982 $ (332,724 ) Income tax expense (benefit) from continuing operations consisted of the following for the years ended August 31 (in thousands): 2015 2014 2013 Current: Federal $ (11,275 ) $ 6,508 $ 556 State (84 ) 229 356 Foreign 732 177 764 Total current tax expense (benefit) $ (10,627 ) $ 6,914 $ 1,676 Deferred: Federal $ (4,752 ) $ (4,911 ) $ (57,733 ) State 2,805 880 (242 ) Foreign (41 ) (301 ) (644 ) Total deferred tax expense (benefit) (1,988 ) (4,332 ) (58,619 ) Total income tax expense (benefit) $ (12,615 ) $ 2,582 $ (56,943 ) A reconciliation of the difference between the federal statutory rate and the Company’s effective tax rate for the years ended August 31 is as follows: 2015 2014 2013 Federal statutory rate 35.0 % 35.0 % 35.0 % State taxes, net of credits 1.1 (2.5 ) 1.2 Foreign income taxed at different rates (7.7 ) (8.6 ) (3.5 ) Section 199 deduction — (5.3 ) 0.5 Non-deductible officers’ compensation (0.1 ) 2.0 (0.1 ) Noncontrolling interests 0.3 (8.7 ) 0.2 Research and development credits 0.3 (0.8 ) 0.2 Fixed asset tax basis adjustment — (15.3 ) — Valuation allowance on deferred tax assets (25.2 ) 10.2 (8.4 ) Unrecognized tax benefits (0.6 ) 12.9 — Non-deductible goodwill (2.5 ) — (7.1 ) Realized foreign investment basis 6.3 — — Other (0.6 ) (1.7 ) (0.9 ) Effective tax rate 6.3 % 17.2 % 17.1 % The Company's effective tax rate from continuing operations in fiscal 2015 was a benefit of 6.3% which was lower than the U.S. federal statutory rate of 35% . The effective tax rate was reduced by 33% for valuation allowances on deferred tax assets and the aggregate impact of excluding foreign income taxed at different rates. Those expenses were partially offset by the recognition of a $13 million benefit related to the realization of foreign investment basis for tax purposes. The increase in valuation allowance on deferred tax assets was recognized as a result of negative evidence, including recent losses in all tax jurisdictions, outweighing the more subjective positive evidence, indicating that it is more likely than not that the associated tax benefit will not be realized. Realization of the deferred tax assets is dependent upon generating sufficient taxable income in the associated tax jurisdictions in future years to benefit from the reversal of net deductible temporary differences and from the utilization of net operating losses. The Company's effective tax rate from continuing operations in fiscal 2014 was an expense of 17.2% and was lower than the U.S. federal statutory rate of 35% . The effective tax rate benefited from a fixed asset tax basis study performed during fiscal 2014 which resulted in the recognition of a tax benefit of $2 million , as well as the aggregate impact of excluding income associated with noncontrolling interests, foreign income taxed at different rates, and certain deductions and credits. Other significant items impacting the effective tax rate included the recognition of a valuation allowance against certain foreign and state deferred tax assets and the recognition of a liability for unrecognized tax benefits of $2 million . The valuation allowance on deferred tax assets of certain foreign and state tax jurisdictions increased by $2 million compared to the prior year and was recognized as a result of negative evidence, including recent losses in certain foreign and state jurisdictions, outweighing the more subjective positive evidence, indicating that it is more likely than not that the associated tax benefit will not be realized. Realization of the foreign subsidiaries' deferred tax assets is dependent upon generating sufficient taxable income in the foreign tax jurisdiction in future years to benefit from the reversal of net deductible temporary differences and from the utilization of net operating losses. The Company's effective tax rate from continuing operations in fiscal 2013 was a benefit of 17.1% and differed from the U.S. federal statutory rate of 35.0% primarily due to the recognition of a valuation allowance of $29 million on deferred tax assets mainly related to a foreign subsidiary, the impact of the non-deductible portion of the goodwill impairment charge and the impact of the foreign tax rate differential on operating losses recorded by our foreign subsidiaries. The deferred tax assets at the foreign subsidiary for which a valuation allowance was recorded were related primarily to deductible temporary differences created in fiscal 2013 by the impairment charge of goodwill and by net operating losses at the subsidiary. The Company will continue to regularly assess the realizability of deferred tax assets. Changes in historical earnings performance and future earnings projections, among other factors, may cause the Company to adjust its valuation allowance on deferred tax assets, which would impact the Company's results of operations in the period it is determine that these factors have changed. As of August 31, 2015, the Company believes that it is more likely than not that it will realize the benefits of its deferred tax assets, net of valuation allowances. Deferred tax assets and liabilities were comprised of the following as of August 31 (in thousands): 2015 2014 Deferred tax assets: Environmental liabilities $ 11,623 $ 11,864 Employee benefit accruals 13,471 14,977 State income tax and other 4,601 3,119 Net operating loss carryforwards 20,485 10,692 State credit carryforwards 5,935 5,567 Inventory valuation methods 975 242 Amortizable goodwill and other intangibles 51,459 32,545 Valuation allowances (78,304 ) (30,265 ) Total deferred tax assets $ 30,245 $ 48,741 Deferred tax liabilities: Accelerated depreciation and other basis differences $ 44,131 $ 62,372 Prepaid expense acceleration 2,460 2,250 Total deferred tax liabilities 46,591 64,622 Net deferred tax liability $ 16,346 $ 15,881 As of August 31, 2015 , the Company had federal net operating loss carryforwards of $40 million , which will expire if not used by 2035 . Foreign operating loss carryforwards were $29 million , which expire if not used between 2022 and 2035 . State credit carryforwards will expire if not used between 2016 and 2025 . Accounting for Uncertainty in Income Taxes The following table summarizes the activity related to the Company’s reserve for unrecognized tax benefits, excluding interest and penalties, for the years ended August 31 (in thousands): 2015 2014 2013 Unrecognized tax benefits, as of the beginning of the year $ 2,780 $ 526 $ 491 Additions for tax positions of prior years — 1 — Reductions for tax positions of prior years — — (31 ) Additions for tax positions of the current year 1,571 2,253 66 Settlements with tax authorities (381 ) — — Unrecognized tax benefits, as of the end of the year $ 3,970 $ 2,780 $ 526 The Company does not anticipate any material changes to the reserve in the next 12 months. Reserves pertaining to positions claimed on the fiscal year 2013, 2014 and 2015 tax returns would result in net operating loss offsets in the event the positions were successfully challenged. Pursuant to FASB's Accounting Standards Update 2013-11, the reserves are netted against deferred tax assets related to net operating loss carryforwards as of August 31, 2015. The recognized amounts of tax-related penalties and interest were not material for all periods presented. The Company files federal and state income tax returns in the U.S. and foreign tax returns in Puerto Rico and Canada. For U.S. federal income tax returns, fiscal years 2011 to 2014 remain subject to examination. At this time, the Company is not under examination in any of its taxing jurisdictions.</t>
  </si>
  <si>
    <t>Net Income (Loss) Per Share</t>
  </si>
  <si>
    <t>Earnings Per Share [Abstract]</t>
  </si>
  <si>
    <t>Net Income (Loss) Per Share The following table sets forth the information used to compute basic and diluted net income (loss) per share attributable to SSI for the years ended August 31 (in thousands): 2015 2014 2013 Income (loss) from continuing operations $ (187,849 ) $ 12,400 $ (275,781 ) Net income attributable to noncontrolling interests (1,933 ) (3,667 ) (1,419 ) Income (loss) from continuing operations attributable to SSI (189,782 ) 8,733 (277,200 ) Loss from discontinued operations, net of tax (7,227 ) (2,809 ) (4,242 ) Net income (loss) attributable to SSI $ (197,009 ) $ 5,924 $ (281,442 ) Computation of shares: Weighted average common shares outstanding, basic 27,010 26,834 26,656 Incremental common shares attributable to dilutive stock options, performance share awards, DSUs and RSUs — 166 — Weighted average common shares outstanding, diluted 27,010 27,000 26,656 Common stock equivalent shares of 1,124,362 , 618,348 and 957,235 were considered antidilutive and were excluded from the calculation of diluted net income (loss) per share attributable to SSI for the years ended August 31, 2015, 2014 and 2013 , respectively.</t>
  </si>
  <si>
    <t>Related Party Transactions</t>
  </si>
  <si>
    <t>Related Party Transactions [Abstract]</t>
  </si>
  <si>
    <t>Related Party Transactions The Company purchases recycled metal from its joint venture operations at prices that approximate fair market value. These purchases totaled $22 million , $30 million and $26 million for the years ended August 31, 2015, 2014 and 2013 , respectively. Net advances to these joint ventures were zero , $3 million and $2 million for the years ended August 31, 2015, 2014 and 2013 , respectively. Amounts receivable from joint venture partners were zero as of August 31, 2015 and $1 million as of August 31, 2014 and 2013 . In connection with the acquisition of assets of Amix Salvage and Sales Ltd. in March 2011 , the Company entered into a series of agreements to obtain barging and other services and lease property with entities owned by the minority shareholder of the Company’s subsidiary that operates its AMR facilities in Vancouver, British Columbia and Alberta, Canada. On March 8, 2013 , the Company purchased the noncontrolling interest in that subsidiary and, as a result, those entities under common ownership of the former minority shareholder ceased to be related parties of the Company. Prior to its purchase of the noncontrolling interest, the Company paid $5 million primarily for barging services under these agreements for the year ended August 31, 2013. Thomas D. Klauer, Jr., who had been President of the Company’s former Auto Parts Business prior to his retirement on January 5, 2015, is the sole shareholder of a corporation that is the 25% minority partner in a partnership in which the Company is the 75% partner and which operates five self-service stores in Northern California. Mr. Klauer’s 25% share of the profits of this partnership, through the date of his retirement, totaled $1 million , $2 million and $1 million for the years ended August 31, 2015, 2014 and 2013 , respectively. The partnership leases properties from entities in which Mr. Klauer has ownership interests under agreements that expire in December 2020 with options to renew the leases, upon expiration, for multiple periods. The rent paid by the partnership to the entities in which Mr. Klauer has ownership interests, through the date of his retirement, was less than $1 million for the year ended August 31, 2015 , and $1 million in each of the years ended August 31, 2014 and 2013 . Certain members of the Schnitzer family own significant interests in, or are related to owners of, MMGL Corp (“MMGL,” formerly known as Schnitzer Investment Corp.), which is engaged in the real estate business and was a subsidiary of the Company prior to 1989. The Company and MMGL are involved in a cost sharing arrangement with respect to defense costs related to Portland Harbor. MMGL was considered a related party for financial reporting purposes prior to January 2015 due to the involvement of Kenneth M. Novack, a former member of the Company's board of directors, in the management of MMGL. As of January 2015, Mr. Novack was no longer a member of the Company's board of directors and, thus, MMGL ceased being a related party. As of August 31, 2014 , $1 million was receivable from MMGL, which was paid in full in the first quarter of fiscal 2015.</t>
  </si>
  <si>
    <t>Segment Information</t>
  </si>
  <si>
    <t>Segment Reporting [Abstract]</t>
  </si>
  <si>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Prior to the fourth quarter of fiscal 2015, our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is resulted in a realignment of how the Chief Executive Officer, who is considered the Company's chief operating decision maker, reviews performance and makes decisions on resource allocation.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this Annual Report on Form 10-K. The segment data for the comparable periods presented has been revised to conform to the current period presentation for all activities of AMR. Recasting this historical information did not have an impact on the Company's consolidated financial performance for any of the periods presented. Additionally, the Company is a noncontrolling partner in joint ventures, which are either in the metals recycling business or are suppliers of unprocessed metal. AMR buys and processes ferrous and nonferrous metal for sale to foreign and other domestic steel producers or their representatives and to SMB. AMR also purchases ferrous metal from other processors for shipment directly to SMB. AMR also procures salvaged vehicles and sells serviceable used auto parts from these vehicles through a network of self-service auto parts stores. SMB operates a steel mini-mill that produces a wide range of finished steel products using recycled metal and other raw materials. Intersegment sales from AMR to SMB are made at rates that approximate market prices for shipments from the West Coast of the U.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to its reportable segments. Expenses related to shared services that support operational activities and transactions is allocated from Corporate to the segments. Unallocated Corporate expense consists primarily of expense for management and certain administrative services that benefit both reportable segments. In addition, the Company does not allocate restructuring charges and other exit-related costs to the segment operating income because management does not include this information in its measurement of the performance of the operating segments. The results of discontinued operations are excluded from segment operating income and are presented separately, net of tax, from the results of ongoing operations for all periods presented. The following is a summary of the Company’s total assets as of August 31 (in thousands): 2015 2014 Total assets: Auto and Metals Recycling (1) $ 1,492,906 $ 1,708,392 Steel Manufacturing Business 370,955 350,344 Total segment assets 1,863,861 2,058,736 Corporate and eliminations (901,562 ) (703,526 ) Total assets $ 962,299 $ 1,355,210 Property, plant and equipment, net (2) $ 427,554 $ 523,433 _____________________________ (1) AMR total assets include $15 million as of August 31, 2015 and 2014 for investments in joint ventures. (2) Property, plant and equipment, net includes $29 million and $75 million as of August 31, 2015 and 2014 , respectively, at our Canadian locations. The table below illustrates the Company’s results from continuing operations by reportable segment for the years ended August 31 (in thousands): 2015 2014 2013 Auto and Metals Recycling: Revenues $ 1,716,296 $ 2,334,389 $ 2,442,679 Less: Intersegment revenues (175,934 ) (188,103 ) (178,341 ) AMR external customer revenues 1,540,362 2,146,286 2,264,338 Steel Manufacturing Business: Revenues 375,037 388,640 352,454 Total revenues $ 1,915,399 $ 2,534,926 $ 2,616,792 Depreciation and amortization: Auto and Metals Recycling $ 56,767 $ 66,894 $ 69,896 Steel Manufacturing Business 7,523 8,256 9,072 Segment depreciation and amortization 64,290 75,150 78,968 Corporate 2,825 2,724 3,241 Total depreciation and amortization $ 67,115 $ 77,874 $ 82,209 Capital expenditures: Auto and Metals Recycling $ 22,762 $ 29,281 $ 74,699 Steel Manufacturing Business 6,899 5,379 7,582 Segment capital expenditures 29,661 34,660 82,281 Corporate 2,636 4,487 8,100 Total capital expenditures $ 32,297 $ 39,147 $ 90,381 Reconciliation of the Company’s segment operating income (loss) to income (loss) from continuing operations before income taxes: Auto and Metals Recycling (1) $ (164,031 ) $ 55,089 $ (281,812 ) Steel Manufacturing Business 20,378 18,538 6,541 Segment operating income (loss) (143,653 ) 73,627 (275,271 ) Restructuring charges and other exit-related costs (13,008 ) (6,830 ) (7,906 ) Corporate and eliminations (38,868 ) (42,433 ) (40,001 ) Operating income (loss) (195,529 ) 24,364 (323,178 ) Interest expense (9,191 ) $ (10,597 ) (9,623 ) Other income, net 4,256 1,215 77 Income (loss) from continuing operations before income taxes $ (200,464 ) $ 14,982 $ (332,724 ) _____________________________ (1) AMR operating income (loss) includes $2 million , $1 million and $1 million in income from joint ventures accounted for by the equity method in fiscal 2015 , 2014 and 2013 , respectively. The AMR operating income (loss) for fiscal 2015 , 2014 and 2013 includes a goodwill impairment charge of $141 million , zero and $321 million , respectively, and other asset impairment charges of $44 million , $1 million and $13 million , respectively. The following revenues from external customers are presented based on the sales destination and by major product for the years ended August 31 (in thousands): 2015 2014 2013 Revenues based on sales destination: Foreign $ 984,910 $ 1,472,023 $ 1,657,200 Domestic 930,489 1,062,903 959,592 Total revenues from external customers $ 1,915,399 $ 2,534,926 $ 2,616,792 Major product information: Ferrous scrap metal $ 922,291 $ 1,440,582 $ 1,550,995 Nonferrous scrap metal 488,036 556,139 562,968 Retail and other 130,035 149,565 150,375 Finished steel products 363,795 377,678 346,982 Semi-finished steel products 11,242 10,962 5,472 Total revenues from external customers $ 1,915,399 $ 2,534,926 $ 2,616,792 In fiscal 2015, 2014 and 2013 , there were no external customers that accounted for more than 10% of the Company’s consolidated revenues. Sales to customers in foreign countries are a significant part of the Company’s business. The schedule below identifies those foreign countries in which the Company’s sales exceeded 10% of consolidated revenues in any of the last three years ended August 31 (in thousands): 2015 % of Revenue 2014 % of Revenue 2013 % of Revenue China $ 240,279 12.5 % $ 390,634 15.4 % $ 562,558 21.5 % Turkey 225,040 11.7 % 261,558 10.3 % 341,418 13.0 % South Korea (1) N/A N/A 265,912 10.5 % N/A N/A _____________________________ (1) N/A - sales were less than the 10% threshold and, as such, disclosure is not applicable.</t>
  </si>
  <si>
    <t>Quarterly Financial Data (Unaudited)</t>
  </si>
  <si>
    <t>Quarterly Financial Data [Abstract]</t>
  </si>
  <si>
    <t>Quarterly Financial Data (Unaudited) In the opinion of management, this unaudited quarterly financial summary includes all adjustments necessary to present fairly the results for the periods represented (in thousands, except per share amounts): Fiscal 2015 First Second Third Fourth Revenues $ 553,624 $ 437,449 $ 467,309 $ 457,017 Operating income (loss) $ 785 $ (201,011 ) $ (4,020 ) $ 8,717 Loss from discontinued operations, net of tax $ (838 ) $ (4,242 ) $ (1,234 ) $ (913 ) Net income (loss) attributable to SSI $ (2,473 ) $ (195,642 ) $ (9,626 ) $ 10,732 Basic net income (loss) per share attributable to SSI $ (0.09 ) $ (7.24 ) $ (0.36 ) $ 0.40 Diluted net income (loss) per share attributable to SSI $ (0.09 ) $ (7.24 ) $ (0.36 ) $ 0.39 Fiscal 2014 First Second Third Fourth Revenues $ 585,646 $ 624,045 $ 635,472 $ 689,763 Operating income (loss) $ (2,532 ) $ 7,723 $ 2,597 $ 16,576 Loss from discontinued operations, net of tax $ (976 ) $ (1,010 ) $ (330 ) $ (493 ) Net income (loss) attributable to SSI $ (6,228 ) $ 1,789 $ 3,110 $ 7,253 Basic net income (loss) per share attributable to SSI $ (0.23 ) $ 0.07 $ 0.12 $ 0.27 Diluted net income (loss) per share attributable to SSI $ (0.23 ) $ 0.07 $ 0.12 $ 0.27 Net income attributable to SSI for the fourth quarter of fiscal 2015 included a benefit of $3 million , net of valuation allowances, related to the realization of foreign investment basis for income tax purposes. In the second quarter of fiscal 2015, the Company recorded a goodwill impairment charge of $141 million , other asset impairment charges of $44 million and restructuring charges and other exit-related costs of $8 million . See Note 2 - Summary of Significant Accounting Policies, Note 7 - Goodwill and Other Intangible Assets, net and Note 18 – Income Taxes for further detail.</t>
  </si>
  <si>
    <t>Schedule II - Valuation and Qualifying Accounts</t>
  </si>
  <si>
    <t>Valuation and Qualifying Accounts [Abstract]</t>
  </si>
  <si>
    <t>Schedule II – Valuation and Qualifying Accounts For the Years Ended August 31, 2015 , 2014 and 2013 (In thousands) Column A Column B Column C Column D Column E Description Balance at beginning of period Charges to cost and expenses Deductions Balance at end of period Fiscal 2015 Allowance for doubtful accounts $ 2,720 $ (280 ) $ 56 $ 2,496 Allowance for notes and other contractual receivables $ 7,602 $ — $ (7,602 ) $ — Deferred tax valuation allowance $ 30,265 $ 48,039 $ — $ 78,304 Fiscal 2014 Allowance for doubtful accounts $ 2,990 $ 650 $ (920 ) $ 2,720 Allowance for notes and other contractual receivables $ 7,803 $ (201 ) $ — $ 7,602 Deferred tax valuation allowance $ 29,696 $ 2,827 $ (2,258 ) $ 30,265 Fiscal 2013 Allowance for doubtful accounts $ 4,459 $ 584 $ (2,053 ) $ 2,990 Allowance for notes and other contractual receivables $ — $ 7,803 $ — $ 7,803 Deferred tax valuation allowance $ 794 $ 28,902 $ — $ 29,696</t>
  </si>
  <si>
    <t>Summary of Significant Accounting Policies (Policies)</t>
  </si>
  <si>
    <t>Principles of Consolidation</t>
  </si>
  <si>
    <t>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t>
  </si>
  <si>
    <t>Accounting Changes</t>
  </si>
  <si>
    <t>Accounting Changes In July 2013, an accounting standards update was issued that clarifies the financial statement presentation of certain unrecognized tax benefits. The amendments require that an unrecognized tax benefit be presented as a reduction to a deferred tax asset for a net operating loss carryforward, a similar tax loss, or a tax credit carryforward, except to the extent that such carryforwards and losses are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n which case the unrecognized tax benefit should be presented in the financial statements as a liability. The Company adopted the new requirement in the first quarter of fiscal 2015 with no material impact to the Consolidated Financial Statements. See Note 18 - Income Taxes for further detail. In February 2013, an accounting standards update was issued that amends the reporting of amounts reclassified out of accumulated other comprehensive income. This standard does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e Company adopted the new requirement in the first quarter of fiscal 2014 with no impact to the Consolidated Financial Statements, except for the change in presentation. The Company has elected to present amounts reclassified out of accumulated other comprehensive income in the notes to the financial statements. See Note 14 - Accumulated Other Comprehensive Loss for further detail. During the first quarter of fiscal 2014, the Company elected to change its annual goodwill impairment testing date from February 28 to July 1 of each year. See Note 7 - Goodwill and Other Intangible Assets, net for further detail.</t>
  </si>
  <si>
    <t>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See Note 10 - Discontinued Operations for further detail.</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11 million and $35 million as of August 31, 2015 and 2014 , respectively.</t>
  </si>
  <si>
    <t>Accounts Receivable, net</t>
  </si>
  <si>
    <t>Accounts Receivable, net 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nd $3 million as of August 31, 2015 and 2014 , respectively.</t>
  </si>
  <si>
    <t>Inventories The Company’s inventories primarily consist of processed and unprocessed scrap metal (ferrous, nonferrous, and nonferrous recovered joint product arising from the manufacturing process), semi-finished steel products (billets), finished steel products (primarily rebar, merchant bar and wire rod) and used and salvaged vehicles, which are reported within finished goods. Inventories are stated at the lower of cost or market. AMR determines the cost of ferrous and nonferrous inventories using the average cost method and capitalizes substantially all direct costs and yard costs into inventory. AMR allocates material and production costs to joint products using the gross margin method. AMR determines the cost of used and salvaged vehicle inventory based on the average price the Company pays for a vehicle and capitalizes the vehicle cost into inventory. SMB determines the cost of its finished steel product inventory based on average costs and capitalizes all direct and indirect costs of manufacturing into inventory. Indirect costs of manufacturing include general plant costs, maintenance and yard costs. The Company considers estimated future selling prices when determining the estimated net realizable value of its inventory. As AMR generally sells its export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orders. The Company performs periodic physical inventories to verify the quantity of inventory on hand. Due to variations in product density, holding period and production processes utilized to manufacture the product, physical inventories will not necessarily detect all variances for metal inventory such that estimates of quantities are required. To mitigate this risk, the Company adjusts its ferrous physical inventories when the volume of a commodity is low and a physical inventory count can more accurately estimate the remaining volume.</t>
  </si>
  <si>
    <t>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s.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15 , the useful lives used for depreciation and amortization were as follows: Useful Life (In Years) Machinery and equipment 3 to 40 Land improvements 3 to 35 Buildings and leasehold improvements 5 to 40 Office equipment 2 to 20 Enterprise Resource Planning (“ERP”) systems 11 to 17</t>
  </si>
  <si>
    <t>Long-Lived Assets</t>
  </si>
  <si>
    <t>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5, the Company recorded impairment charges on long-lived tangible and intangible assets associated with certain regional metals recycling operations and used auto parts store locations. These charges are reported in the Consolidated Statements of Operations within other asset impairment charges or discontinued operations, if related to a component of the Company qualifying for discontinued operations reporting. Impairment charges on long-lived assets were as follows for the year ended August 31 (in thousands): 2015 Other asset impairment charges: AMR $ 41,676 Discontinued operations 2,666 Total long-lived asset impairment charges $ 44,342 There were no material impairments to the carrying value of long-lived assets held and used during the years ended August 31, 2014 and 2013.</t>
  </si>
  <si>
    <t>Investments in Joint Venture Partnerships</t>
  </si>
  <si>
    <t>Investments in Joint Ventures As of August 31, 2015 and 2014 , the Company had five 50% -owned joint venture interests which were accounted for under the equity method of accounting and presented as part of AMR operations. The Company’s investments in equity method joint ventures have resulted in cumulative undistributed earnings of $11 million and $10 million as of August 31, 2015 and 2014 , respectively. A loss in value of an investment in a joint venture that is other than a temporary decline is recognized.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the fiscal year ended August 31, 2013, the Company recorded an impairment charge related to an investment in a joint venture of 2 million , which is reported within other asset impairment charges in the Consolidated Statements of Operations. See Note 20 - Related Party Transactions for further detail on transactions with joint ventures.</t>
  </si>
  <si>
    <t>Goodwill and Other Intangible Assets, net Goodwill represents the excess of the purchase price over the net amount of identifiable assets acquired and liabilities assumed in a business combination measured at fair value. The Company evaluates goodwill for impairment annually during the fourth fiscal quarter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Prior to the fourth quarter of fiscal 2015, the Company's reporting units to which goodwill had been allocated were equivalent to the Company's operating segments, MRB and APB, as all of the components of each operating segment met the criteria for aggregation. In the fourth quarter of fiscal 2015, the Company changed its internal organizational and reporting structure to combine the auto and metals recycling businesses, which resulted in the formation of a new operating and reportable segment, AMR, replacing the MRB and APB operating segments. The change in reporting structure led to the identification of components within AMR based on disaggregation of financial information regularly reviewed by the segment management by geographic area. In accordance with the accounting guidance, the Company then aggregated components with similar economic characteristics into reporting units and reassigned the Company's goodwill to the reporting units affected using the relative fair value approach based on the fair values of the affected reporting units as of the date of the reassessment, July 1, 2015. The Company measured the relative fair values of the reporting units with allocated goodwill under the market approach using a guideline public company technique based on earnings multiple data. Beginning on the date of reassessment of July 1, 2015, the Company's goodwill is carried by two regionally-defined reporting uni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is recognized in an amount equal to that excess.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7 - Goodwill and Other Intangible Assets, net for further detail including the recognition of goodwill impairment charges of $141 million and $321 million during the fiscal years ended August 31, 2015 and 2013,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any material impairment charges on indefinite-lived intangible assets in any of the periods presented.</t>
  </si>
  <si>
    <t>Acquisitions</t>
  </si>
  <si>
    <t>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See Note 6 – Business Combinations for further detail.</t>
  </si>
  <si>
    <t>Other Assets</t>
  </si>
  <si>
    <t>Other Assets The Company’s other assets, exclusive of prepaid expenses, consist primarily of receivables from insurers, notes and other contractual receivables, and assets held for sale.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and are recorded at the time the Company records a liability for an insured loss. The receivable is recorded at an amount not to exceed the recorded loss and only if the terms of legally enforceable insurance contracts support that the insurance recovery will not be disputed and is deemed collectible. Notes receivable consist primarily of loans to entities in the business of extracting scrap metal through demolition and other activities. Repayment of these loans is in either cash or scrap metal. Other contractual receivables consist primarily of amounts due from scrap and demolition entities under financial guarantee arrangements. The Company performs periodic reviews of its notes and other contractual receivables to identify credit risks and to assess the overall collectability of the receivables, which typically involves consideration of the value of collateral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Once a note or other contractual receivable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During the fiscal year ended August 31, 2013, the Company recorded an impairment charge related to other contractual receivables of 8 million , which represents the full amount of the allowance for credit losses on notes and other contractual receivables as of August 31, 2014 and 2013, and which is reported within other asset impairment charges in the fiscal 2013 Consolidated Statement of Operations. During fiscal 2015, the contractual receivables against which the $8 million allowance for credit losses was recorded were written off. A long-lived asset is classified as held for sale upon meeting criteria specified in the accounting standards. An asset classified as held for sale is measured at the lower of its carrying amount or fair value less cost to sell. As of August 31, 2015 and 2014, the Company reported $2 million and $3 million of assets held for sale within prepaid expenses and other current assets in the Consolidated Balance Sheets. An impairment loss is recognized for any initial or subsequent write-down of the asset to its fair value less cost to sell. The Company determines fair value using Level 3 inputs under the fair value hierarchy consisting of information provided by brokers and other external sources along with management’s own assumptions. See the Other Asset Impairment Charges section of this Note below for tabular presentation of impairment charges recorded by the Company during the fiscal years ended August 31, 2015, 2014 and 2013 on assets held for sale. Other Asset Impairment Charges The following impairment charges were recorded within other asset impairment charges in the Consolidated Statements of Operations for the years ended August 31 (in thousands): 2015 2014 2013 Long-lived assets $ 41,676 $ — $ — Assets held for sale 2,558 928 2,526 Contractual receivable — — 7,803 Investment in joint venture — — 2,411 Other 885 532 313 Total $ 45,119 $ 1,460 $ 13,053</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12 - Restructuring Charges and Other Exit-Related Costs for further detail.</t>
  </si>
  <si>
    <t>Accrued Workers' Compensation Costs</t>
  </si>
  <si>
    <t>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10 million and $9 million for the estimated cost of unpaid workers’ compensation claims as of August 31, 2015 and 2014 , respectively, which are included in other accrued liabilities in the Consolidated Balance Sheets.</t>
  </si>
  <si>
    <t>Environmental Liabilities</t>
  </si>
  <si>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either realized or realizable.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11 – Commitments and Contingencies for further detail.</t>
  </si>
  <si>
    <t>Financial Instruments</t>
  </si>
  <si>
    <t>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 term nature of these instruments. For long-term debt, which is primarily at variable interest rates, fair value is estimated using observable inputs (Level 2) and approximates its carrying value. Derivative contracts are reported at fair value. See Note 15 - Derivative Financial Instruments for further detail.</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in Level 1 that are observable for the determination of the fair value of the asset or liability, either directly or indirectly. • Level 3 – Unobservable inputs that are significant to the determination of fair value of the asset or liability. When developing the fair value measurements, the Company uses quoted market prices whenever available or seeks to maximize the use of observable inputs and minimize the use of unobservable inputs when quoted market prices are not available. See Note 7 - Goodwill and Other Intangible Assets, net, Note 13 - Redeemable Noncontrolling Interest and Note 15 - Derivative Financial Instruments for further detail.</t>
  </si>
  <si>
    <t>Derivatives</t>
  </si>
  <si>
    <t>Derivatives The Company records derivative instruments in prepaid expenses and other current assets or other accrued liabilities in the Consolidated Balance Sheets at fair value, and changes in the fair value are either recognized in other comprehensive income (loss) in the Consolidated Statements of Comprehensive Income (Loss) or net income (loss) in the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loss are reclassified to earnings in the period in which earnings are impacted by the hedged items, in the period that the hedged transaction is deemed no longer likely to occur, or in the period that the derivative is terminated.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When available, quoted market prices or prices obtained through external sources are used to measure a derivative instrument’s fair value. The fair value of these instruments is a function of underlying forward commodity prices or foreign currency exchange rates, related volatility, counterparty creditworthiness and duration of the contracts. Cash flows from derivatives are recognized in the Consolidated Statements of Cash Flows in a manner consistent with the underlying transactions. See Note 15 - Derivative Financial Instruments for further detail.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 Foreign Currency Exchange Rate Risk Management To manage exposure to foreign exchange rate risk, the Company may enter into foreign currency forward contracts to stabilize the U.S. dollar amount of the transaction at settlement. When such contracts are not designated as hedging instruments for accounting purposes, the realized and unrealized gains and losses on settled and unsettled forward contracts measured at fair value are recognized as other income or expense in the Consolidated Statements of Operations.</t>
  </si>
  <si>
    <t>Foreign Currency Translation and Transactions</t>
  </si>
  <si>
    <t>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loss) for the period, but are recorded in accumulated other comprehensive loss,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loss) for the period. The Company records these gains and losses in other income, net in the Consolidated Statements of Operations. Net realized and unrealized foreign currency transaction gains were $3 million for the year ended August 31, 2015 and were not material for the years ended August 31, 2014 and 2013 .</t>
  </si>
  <si>
    <t>Redeemable Noncontrolling Interest The Company issued common stock of one of its subsidiaries to the noncontrolling interest holder of that subsidiary that, prior to the Company’s purchase of that interest on March 8, 2013 , had been redeemable both at the option of the holder and upon the occurrence of an event that was not solely within the Company’s control. Since redemption of the noncontrolling interest was outside of the Company’s control, this interest was presented on the Consolidated Balance Sheets in the mezzanine section under the caption redeemable noncontrolling interest. If the interest had been redeemed, the Company would have been required to purchase all of such interest at fair value on the date of redemption. Prior to its purchase by the Company on March 8, 2013 , the redeemable noncontrolling interest was presented at the greater of its carrying amount (adjusted for the noncontrolling interest’s share of the allocation of income or loss of the subsidiary, dividends to and contributions from the noncontrolling interest) or its fair value as of each measurement date. Any adjustments to the carrying amount of the redeemable noncontrolling interest for changes in fair value prior to the Company’s purchase of the interest in March 2013 were recorded to retained earnings. See Note 13 – Redeemable Noncontrolling Interest for further detail.</t>
  </si>
  <si>
    <t>Common Stock</t>
  </si>
  <si>
    <t>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t>
  </si>
  <si>
    <t>Shareholder Rights Plan</t>
  </si>
  <si>
    <t>Shareholder Rights Plan Under its shareholder rights plan, the Company issued a dividend distribution of one preferred share purchase right (a “Right”) for each share of Class A common stock or Class B common stock held by shareholders of record as of the close of business on April 4, 2006. The Rights generally become exercisable if a person or group has acquired 15% or more of the Company’s outstanding common stock or announces a tender offer or exchange offer which, if consummated, would result in ownership by a person or group of 15% or more of the Company’s outstanding common stock (“Acquiring Person”). Each Right entitles shareholders to buy one one-thousandth of a share of Series A Participating Preferred Stock (“Series A Shares”) of the Company at an exercise price of $110 , subject to adjustments. Holders of Rights (other than an Acquiring Person) are entitled to receive upon exercise Series A Shares, or in lieu thereof, Class A common stock of the Company having a value of twice the Right’s then-current exercise price. The Series A Shares are not redeemable by the Company and have voting privileges and certain dividend and liquidation preferences. The Rights will expire on March 21, 2016 , unless such date is extended or the Rights are redeemed or exchanged on an earlier date.</t>
  </si>
  <si>
    <t>Share Repurchases</t>
  </si>
  <si>
    <t>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t>
  </si>
  <si>
    <t>Revenue Recognition</t>
  </si>
  <si>
    <t>Revenue Recognition The Company recognizes revenue when it has a contract or purchase order from a customer with a fixed or determinable price, the title and risk of loss transfer to the buyer and collectibility is reasonably assured. Title for both recycled metal and finished steel products transfers based on contract terms. A significant portion of the Company’s ferrous export sales of recycled metal are made with letters of credit, reducing credit risk. However, domestic recycled ferrous metal sales, nonferrous sales and sales of finished steel are generally made on open account. Nonferrous export sales typically require a deposit prior to shipment. All sales made on open account are evaluated for collectibility prior to revenue recognition. Additionally, the Company recognizes revenues on partially loaded shipments when detailed documents support revenue recognition based on transfer of title and risk of loss. The Company reports revenue net of the payments made to the supplier of scrap metal when the supplier, and not the Company, is responsible for fulfillment, including the acceptability of the products purchased by the customer. Retail revenues are recognized when customers pay for parts. Historically, there have been very few sales returns and adjustments that impact the ultimate collection of revenues; therefore, no material provisions have been made when sales are recognized. The Company presents taxes assessed by governmental authorities collected from customers on a net basis. Therefore, the taxes are excluded from revenues and are shown as a liability on the Consolidated Balance Sheets until remitted.</t>
  </si>
  <si>
    <t>Freight Costs</t>
  </si>
  <si>
    <t>Freight Costs The Company classifies shipping and handling costs billed to customers as revenue and the related costs incurred as a component of cost of goods sold.</t>
  </si>
  <si>
    <t>Share-Based Compensation The Company recognizes compensation cost relating to share-based payment transactions with employees and non-employee directors over the vesting period, with the cost measured based on the grant-date fair value of the equity instruments issued, net of an estimated forfeiture rate. See Note 17 – Share-Based Compensation for further detail.</t>
  </si>
  <si>
    <t>Income Taxes 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on the Consolidated Financial Statements but in a different reporting period on the tax returns. Tax credits are recognized as a reduction of income tax expense in the year the credit arises. Valuation allowances are recorded to reduce deferred tax assets when it is more likely than not that a tax benefit will not be realiz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The Company recognizes interest and penalties, if any, related to uncertain tax positions in income tax expense. See Note 18 – Income Taxes for further detail.</t>
  </si>
  <si>
    <t>Net Income (Loss) per Share</t>
  </si>
  <si>
    <t>Net Income (Loss) Per Share Basic net income (loss) per share attributable to SSI is computed by dividing net income (loss) by the weighted average number of outstanding common shares during the periods presented including vested deferred stock units (“DSUs”) and restricted stock units (“RSUs”). Diluted net income (loss) per share attributable to SSI is computed by dividing net income by the weighted average number of common shares outstanding, assuming dilution. Potentially dilutive common shares include the assumed exercise of stock options and assumed vesting of performance shares, DSU and RSU awards using the treasury stock method. Certain of the Company’s stock options, RSUs and performance share awards were excluded from the calculation of diluted net income per share because they were antidilutive; however, these options and awards could be dilutive in the future. Net income attributable to noncontrolling interests is deducted from income (loss) from continuing operations to arrive at income (loss) from continuing operations attributable to SSI for purposes of calculating income (loss) per share from continuing operations attributable to SSI. Loss per share from discontinued operations attributable to SSI is presented separately in the Consolidated Statements of Operations. See Note 19 – Net Income (Loss) Per Share for further detail.</t>
  </si>
  <si>
    <t>Use of Estimates</t>
  </si>
  <si>
    <t>Use of Estimates The preparation of the Company’s Consolidated Financial Statements in accordance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valuation of assets received in acquisitions; revenue recognition; the allowance for doubtful accounts; estimates of contingencies, including environmental liabilities; goodwill, long-lived asset and indefinite-lived intangible asset valuation; valuation of investments in joint ventures; other asset valuation; inventory valuation; redeemable noncontrolling interest valuation; pension plan assumptions; and the assessment of the valuation of deferred income taxes and income tax contingencies. Actual results may differ from estimated amounts.</t>
  </si>
  <si>
    <t>Concentration Risk of Credit Risk</t>
  </si>
  <si>
    <t>Concentration of Credit Risk Financial instruments that potentially subject the Company to significant concentration of credit risk consist primarily of cash and cash equivalents, accounts receivable, notes and other contractual receivables and derivative financial instruments. The majority of cash and cash equivalents are maintained with two major financial institutions (Bank of America and Wells Fargo Bank, N.A.). Balances with these institutions exceeded the Federal Deposit Insurance Corporation insured amount of $250,000 as of August 31, 2015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33 million and $74 million of open letters of credit as of August 31, 2015 and 2014 , respectively. The counterparties to the Company's derivative financial instruments are major financial institutions.</t>
  </si>
  <si>
    <t>Reclassifications</t>
  </si>
  <si>
    <t>Reclassifications Certain prior year amounts have been reclassified to conform to the current year presentation. The reclassifications had no impact on the Company's consolidated results of operations.</t>
  </si>
  <si>
    <t>Summary of Significant Accounting Policies (Tables)</t>
  </si>
  <si>
    <t>Property, Plant and Equipment</t>
  </si>
  <si>
    <t>As of August 31, 2015 , the useful lives used for depreciation and amortization were as follows: Useful Life (In Years) Machinery and equipment 3 to 40 Land improvements 3 to 35 Buildings and leasehold improvements 5 to 40 Office equipment 2 to 20 Enterprise Resource Planning (“ERP”) systems 11 to 17 Property, plant and equipment, net consisted of the following as of August 31 (in thousands): 2015 2014 Machinery and equipment $ 662,018 $ 714,636 Land and improvements 250,545 261,447 Buildings and leasehold improvements 106,804 123,869 Office equipment 50,083 50,148 ERP systems 17,340 15,056 Construction in progress 19,799 18,149 Property, plant and equipment, gross 1,106,589 1,183,305 Less: accumulated depreciation (679,035 ) (659,872 ) Property, plant and equipment, net $ 427,554 $ 523,433</t>
  </si>
  <si>
    <t>Schedule of Long-Lived Asset Impairments</t>
  </si>
  <si>
    <t>The following impairment charges were recorded within other asset impairment charges in the Consolidated Statements of Operations for the years ended August 31 (in thousands): 2015 2014 2013 Long-lived assets $ 41,676 $ — $ — Assets held for sale 2,558 928 2,526 Contractual receivable — — 7,803 Investment in joint venture — — 2,411 Other 885 532 313 Total $ 45,119 $ 1,460 $ 13,053 Impairment charges on long-lived assets were as follows for the year ended August 31 (in thousands): 2015 Other asset impairment charges: AMR $ 41,676 Discontinued operations 2,666 Total long-lived asset impairment charges $ 44,342</t>
  </si>
  <si>
    <t>Inventories (Tables)</t>
  </si>
  <si>
    <t>Schedule of Inventory, Current</t>
  </si>
  <si>
    <t>Inventories consisted of the following as of August 31 (in thousands): 2015 2014 Processed and unprocessed scrap metal $ 56,860 $ 106,877 Semi-finished goods (billets) 10,648 12,920 Finished goods 50,440 59,039 Supplies 38,584 37,336 Inventories $ 156,532 $ 216,172</t>
  </si>
  <si>
    <t>Property, Plant and Equipment, net (Tables)</t>
  </si>
  <si>
    <t>Goodwill and Other Intangible Assets, net (Tables)</t>
  </si>
  <si>
    <t>Schedule of Goodwill</t>
  </si>
  <si>
    <t>The gross changes in the carrying amount of goodwill by reportable segment for the years ended August 31, 2015 and 2014 were as follows (in thousands): AMR Balance as of August 31, 2013 $ 327,264 Acquisitions 586 Purchase accounting adjustments (51 ) Foreign currency translation adjustment (1,896 ) Balance as of August 31, 2014 325,903 Acquisitions 201 Foreign currency translation adjustment (9,407 ) Goodwill impairment charge (141,021 ) Balance as of August 31, 2015 $ 175,676</t>
  </si>
  <si>
    <t>Schedule of Intangible Assets by Major Class</t>
  </si>
  <si>
    <t>The following table presents the Company’s intangible assets as of August 31 (in thousands): 2015 2014 Gross Carrying Amount Accumulated Amortization Gross Carrying Amount Accumulated Amortization Covenants not to compete $ 10,382 $ (5,991 ) $ 18,747 $ (11,768 ) Supply contracts — — 2,264 (2,109 ) Other intangible assets subject to amortization (1) 1,716 (927 ) 3,263 (1,735 ) Indefinite-lived intangibles (2) 1,173 — 1,173 — Total $ 13,271 $ (6,918 ) $ 25,447 $ (15,612 ) _____________________________ (1) Other intangible assets subject to amortization include trade names, marketing agreements, employment agreements, leasehold interests, permits and licenses and real property options. (2) Indefinite-lived intangibles include trade names, permits and licenses and real property options.</t>
  </si>
  <si>
    <t>Schedule of Expected Amortization Expense</t>
  </si>
  <si>
    <t>The estimated amortization expense, based on current intangible asset balances, during the next five fiscal years and thereafter is as follows (in thousands): Years Ending August 31, Estimated Amortization Expense 2016 $ 1,156 2017 546 2018 422 2019 307 2020 280 Thereafter 2,469 Total $ 5,180</t>
  </si>
  <si>
    <t>Long-Term Debt (Tables)</t>
  </si>
  <si>
    <t>Schedule Of Long Term Debt And Capital Lease Obligations</t>
  </si>
  <si>
    <t>Long-term debt consisted of the following as of August 31 (in thousands): 2015 2014 Bank unsecured revolving credit facility, interest at LIBOR plus a spread $ 215,000 $ 305,000 Tax-exempt economic development revenue bonds due January 2021, interest payable monthly at a variable rate (0.1% as of August 31, 2015), secured by a letter of credit 7,700 7,700 Capital lease obligations due through April 2024 4,608 5,655 Other debt obligations 848 1,010 Total long-term debt 228,156 319,365 Less current maturities (584 ) (523 ) Long-term debt, net of current maturities $ 227,572 $ 318,842</t>
  </si>
  <si>
    <t>Schedule Of Maturities Of Long Term Debt and Capital Lease Obligations</t>
  </si>
  <si>
    <t>Principal payments on long-term debt and capital lease obligations during the next five fiscal years and thereafter are as follows (in thousands): Years Ending August 31, Long-Term Debt Capital Lease Obligations Total 2016 $ 84 $ 1,175 $ 1,259 2017 215,087 1,176 216,263 2018 92 910 1,002 2019 98 878 976 2020 89 862 951 Thereafter 8,098 2,775 10,873 Total 223,548 7,776 231,324 Amounts representing interest and executory costs — (3,168 ) (3,168 ) Total less interest $ 223,548 $ 4,608 $ 228,156</t>
  </si>
  <si>
    <t>Discontinued Operations (Tables)</t>
  </si>
  <si>
    <t>Disposal Groups, Including Discontinued Operations</t>
  </si>
  <si>
    <t>Operating results of discontinued operations were comprised of the following for the years ended August 31 (in thousands): 2015 2014 2013 Revenues $ 8,263 $ 15,682 $ 8,270 Loss from discontinued operations before income taxes (7,227 ) (2,888 ) (4,725 ) Income tax benefit — 79 483 Loss from discontinued operations, net of tax $ (7,227 ) $ (2,809 ) $ (4,242 )</t>
  </si>
  <si>
    <t>Commitments and Contingencies (Tables)</t>
  </si>
  <si>
    <t>Schedule Of Future Minimum Obligations</t>
  </si>
  <si>
    <t>The table below sets forth the Company’s future minimum obligations under non-cancelable operating leases as of August 31, 2015 (in thousands): Years ending August 31, Operating Leases 2016 $ 22,230 2017 20,961 2018 17,795 2019 14,421 2020 10,497 Thereafter 24,940 Total $ 110,844</t>
  </si>
  <si>
    <t>Schedule Of Reserves For Environmental Liabilities</t>
  </si>
  <si>
    <t>Changes in the Company’s environmental liabilities for the years ended August 31, 2015 and 2014 were as follows (in thousands): Reportable Segment Balance 8/31/2013 Liabilities Established Payments and Other Ending Balance 8/31/2014 Liabilities Established (Released), Net Payments and Other Ending Balance 8/31/2015 Short-Term Long-Term AMR $ 49,294 $ (648 ) $ (685 ) $ 47,961 $ 505 $ (1,973 ) $ 46,493 $ 875 $ 45,619 Corporate 500 — (112 ) 388 — (89 ) 299 49 250 Total $ 49,794 $ (648 ) $ (797 ) $ 48,349 $ 505 $ (2,062 ) $ 46,792 $ 924 $ 45,869</t>
  </si>
  <si>
    <t>Restructuring Charges and Other Exit-Related Costs (Tables)</t>
  </si>
  <si>
    <t>Restructuring and Related Costs</t>
  </si>
  <si>
    <t>Restructuring charges and other exit-related costs were comprised of the following (in thousands): Year Ended August 31, 2015 2014 2013 Q1’14 Plan Q1’15 Plan Q2’15 Plan Total Charges Q4’12 Plan Q1’14 Plan Total Charges Q4’12 Plan Total Charges Restructuring charges: Severance costs $ (37 ) $ 428 $ 5,330 $ 5,721 $ (44 ) $ 4,651 $ 4,607 $ 2,443 $ 2,443 Contract termination costs 377 — 1,245 1,622 675 709 1,384 3,229 3,229 Other restructuring costs — 1,223 2,048 3,271 — 410 410 2,234 2,234 Total restructuring charges 340 1,651 8,623 10,614 631 5,770 6,401 7,906 7,906 Other exit-related costs: Asset impairments and accelerated depreciation — — 6,502 6,502 — 566 566 — — Total other exit-related costs — — 6,502 6,502 — 566 566 — — Total restructuring charges and other exit-related costs $ 340 $ 1,651 $ 15,125 $ 17,116 $ 631 $ 6,336 $ 6,967 $ 7,906 $ 7,906 Restructuring charges and other exit-related costs included in continuing operations $ 13,008 $ 6,830 $ 7,906 Restructuring charges and other exit-related costs included in discontinued operations $ 4,108 $ 137 $ — Total Charges Q4’12 Plan Q1’14 Plan Q1’15 Plan Q2’15 Plan Total Total restructuring charges to date $ 13,549 $ 6,110 $ 1,651 $ 8,623 $ 29,933 Total expected restructuring charges $ 13,549 $ 6,110 $ 1,651 $ 10,500 $ 31,810</t>
  </si>
  <si>
    <t>Schedule of Restructuring Reserve by Type of Cost</t>
  </si>
  <si>
    <t>The following illustrates the reconciliation of the restructuring liability by major type of costs for the years ended August 31, 2015 and 2014 (in thousands): Q2’15 Plan Balance 8/31/2014 Charges Payments and Other Balance 8/31/2015 Severance costs $ — $ 5,330 $ (4,104 ) $ 1,226 Contract termination costs — 1,245 75 1,320 Other restructuring costs — 2,048 (2,048 ) — Total $ — $ 8,623 $ (6,077 ) $ 2,546 All Other Plans Balance 8/31/2013 Charges Payments and Other Balance 8/31/2014 Charges Payments and Other Balance 8/31/2015 Severance costs $ 278 $ 4,607 $ (4,216 ) $ 669 $ 391 $ (1,060 ) $ — Contract termination costs 3,027 1,384 (2,922 ) 1,489 377 (1,504 ) 362 Other restructuring costs — 410 (410 ) — 1,223 (1,223 ) — Total $ 3,305 $ 6,401 $ (7,548 ) $ 2,158 $ 1,991 $ (3,787 ) $ 362 Due to the immateriality of the activity and liability balances for each of the Q4'12 Plan, Q1'14 Plan and Q1'15 Plan, the reconciliation of the restructuring liability for these plans is provided in aggregate. Total Charges to Date Total Expected Charges Severance costs $ 15,512 $ 17,000 Contract termination costs 6,675 6,810 Other restructuring costs 7,746 8,000 Total $ 29,933 $ 31,810</t>
  </si>
  <si>
    <t>Schedule of Restructuring and Related Activities By Segment</t>
  </si>
  <si>
    <t xml:space="preserve">Restructuring charges and other exit-related costs by reportable segment were as follows (in thousands): Fiscal 2015 Charges Fiscal 2014 Charges Fiscal 2013 Charges Total Charges to Date Total Expected Charges Restructuring charges: Auto and Metals Recycling $ 6,944 $ 5,191 $ 2,987 $ 17,016 $ 18,300 Unallocated (Corporate) 2,228 1,073 4,919 11,339 11,860 Discontinued operations 1,442 137 — 1,578 1,650 Total restructuring charges 10,614 6,401 7,906 29,933 31,810 Other exit-related costs: Auto and Metals Recycling 3,836 566 — 4,402 Discontinued operations 2,666 — — 2,666 Total exit-related costs 6,502 566 — 7,068 Total restructuring charges and other exit-related costs $ 17,116 $ 6,967 $ 7,906 $ 37,001 </t>
  </si>
  <si>
    <t>Redeemable Noncontrolling Interest (Tables)</t>
  </si>
  <si>
    <t>Schedule of Redeemable Noncontrolling Interest</t>
  </si>
  <si>
    <t>Following is a reconciliation of the changes in the redeemable noncontrolling interest for the year ended August 31, 2013 (in thousands): 2013 Balance - August 31, 2012 $ 22,248 Net loss attributable to noncontrolling interest (903 ) Currency translation adjustment (1,030 ) Capital contributions from noncontrolling interest holder 1,970 Adjustment to fair value 2,449 Purchase (24,734 ) Balance - August 31, 2013 $ —</t>
  </si>
  <si>
    <t>Accumulated Other Comprehensive Loss (Tables)</t>
  </si>
  <si>
    <t>Schedule of Accumulated Other Comprehensive Loss</t>
  </si>
  <si>
    <t>The components of accumulated other comprehensive loss, net of tax, are as follows as of August 31, 2015 and 2014 (in thousands): Foreign Currency Translation Adjustments Pension Obligations, net Net Unrealized Gain (Loss) on Cash Flow Hedges Total Balance as of August 31, 2013 $ (6,423 ) $ (2,817 ) $ (121 ) $ (9,361 ) Other comprehensive income (loss) before reclassifications (4,240 ) (234 ) 325 (4,149 ) Income tax benefit (expense) — 74 (81 ) (7 ) Other comprehensive income (loss) before reclassifications, net of tax (4,240 ) (160 ) 244 (4,156 ) Amounts reclassified from accumulated other comprehensive loss — 1,483 (151 ) 1,332 Income tax (benefit) expense — (542 ) 86 (456 ) Amounts reclassified from accumulated other comprehensive loss, net of tax — 941 (65 ) 876 Net periodic other comprehensive income (loss) (4,240 ) 781 179 (3,280 ) Balance as of August 31, 2014 (10,663 ) (2,036 ) 58 (12,641 ) Other comprehensive loss before reclassifications (23,346 ) (2,874 ) (5,310 ) (31,530 ) Income tax benefit — 260 428 688 Other comprehensive loss before reclassifications, net of tax (23,346 ) (2,614 ) (4,882 ) (30,842 ) Amounts reclassified from accumulated other comprehensive loss — 575 4,923 5,498 Income tax benefit — (198 ) (339 ) (537 ) Amounts reclassified from accumulated other comprehensive loss, net of tax — 377 4,584 4,961 Net periodic other comprehensive loss (23,346 ) (2,237 ) (298 ) (25,881 ) Balance as of August 31, 2015 $ (34,009 ) $ (4,273 ) $ (240 ) $ (38,522 )</t>
  </si>
  <si>
    <t>Derivative Financial Instruments (Tables)</t>
  </si>
  <si>
    <t>Schedule of Derivatives Instruments Statements of Financial Performance and Financial Position</t>
  </si>
  <si>
    <t>The fair value of derivative instruments in the Consolidated Balance Sheets are as follows (in thousands): Asset (Liability) Derivatives Fair Value - Level 2 Balance Sheet Location August 31, 2015 August 31, 2014 Foreign currency exchange forward contracts Prepaid expenses and other current assets $ — $ 202 Foreign currency exchange forward contracts Other accrued liabilities $ (751 ) $ (46 ) The following table summarizes the results of foreign currency exchange derivatives for the years ended August 31 (in thousands): Derivative Gain (Loss) Recognized in Fiscal 2015 Fiscal 2014 Other Comprehensive Income Revenues - Effective Portion Other Income (Expense), net Other Comprehensive Income Revenues - Effective Portion Other Income (Expense), net Foreign currency exchange forward contracts - designated as cash flow hedges $ (5,310 ) $ (4,923 ) $ 216 $ 325 $ 249 $ 112 Foreign currency exchange forward contracts - not designated as cash flow hedges — — (87 ) — — (12 )</t>
  </si>
  <si>
    <t>Share-based Compensation (Tables)</t>
  </si>
  <si>
    <t>Schedule of Share-based Compensation, Restricted Stock and Restricted Stock Units Activity</t>
  </si>
  <si>
    <t>A summary of the Company’s restricted stock unit activity is as follows: Number of Shares (in thousands) Weighted Average Grant Date Fair Value Fair Value (1) Outstanding as of August 31, 2012 303 $ 49.46 Granted 217 $ 30.36 Vested (174 ) $ 46.04 $ 24.69 Forfeited (35 ) $ 40.02 Outstanding as of August 31, 2013 311 $ 39.11 Granted 220 $ 30.55 Vested (93 ) $ 42.13 $ 25.01 Forfeited (49 ) $ 35.73 Outstanding as of August 31, 2014 389 $ 33.97 Granted 287 $ 22.58 Vested (151 ) $ 35.96 $ 20.34 Forfeited (40 ) $ 26.59 Outstanding as of August 31, 2015 485 $ 27.21 _____________________________ (1) Amounts represent the value of the Company’s Class A common stock on the date that the restricted stock units vested.</t>
  </si>
  <si>
    <t>Schedule of Share-based Compensation, Performance Activity</t>
  </si>
  <si>
    <t>A summary of the Company’s performance-based awards activity is as follows: Number of Shares (in thousands) Weighted Average Grant Date Fair Value Fair Value (1) Outstanding as of August 31, 2012 446 $ 38.33 Granted 267 $ 28.48 Vested (98 ) $ 47.10 $ 28.51 Forfeited (42 ) $ 35.21 Outstanding as of August 31, 2013 573 $ 32.47 Granted 220 $ 30.55 Vested (62 ) $ 55.43 $ 28.87 Forfeited (108 ) $ 41.48 Outstanding as of August 31, 2014 623 $ 27.93 Granted 269 $ 24.02 Vested (98 ) $ 26.27 $ 23.60 Forfeited (159 ) $ 26.36 Outstanding as of August 31, 2015 635 $ 26.92 _____________________________ (1) Amounts represent the weighted average value of the Company’s Class A common stock on the date that the performance share awards vested.</t>
  </si>
  <si>
    <t>Schedule of Share-based Compensation, Stock Options, Activity</t>
  </si>
  <si>
    <t>A summary of the Company’s stock option activity and related information is as follows: Options (in thousands) Weighted Average Exercise Price Weighted Average Remaining Contractual Term (in years) Aggregate Intrinsic Value (in thousands) (1) Outstanding as of August 31, 2012 612 $ 31.94 3.9 $ 459 Granted — $ — Exercised (15 ) $ 20.48 Canceled (42 ) $ 34.39 Outstanding as of August 31, 2013 555 $ 32.07 3.1 $ 47 Granted — $ — Exercised (9 ) $ 25.56 Canceled (20 ) $ 30.55 Outstanding as of August 31, 2014 526 $ 32.25 2.2 $ 335 Granted — $ — Exercised — $ — Canceled (122 ) $ 24.95 Outstanding as of August 31, 2015 404 $ 34.46 1.3 $ — _____________________________ (1) Amounts represent the difference between the exercise price and the closing price of the Company’s stock on the last trading day of the corresponding fiscal year, multiplied by the number of in-the-money options.</t>
  </si>
  <si>
    <t>Income Taxes (Tables)</t>
  </si>
  <si>
    <t>Schedule of Income before Income Tax, Domestic and Foreign</t>
  </si>
  <si>
    <t>Income (loss) from continuing operations before income taxes was as follows for the years ended August 31 (in thousands): 2015 2014 2013 United States $ (113,084 ) $ 12,286 $ (194,816 ) Foreign (87,380 ) 2,696 (137,908 ) Total $ (200,464 ) $ 14,982 $ (332,724 )</t>
  </si>
  <si>
    <t>Schedule of Components of Income Tax Expense (Benefit)</t>
  </si>
  <si>
    <t>Income tax expense (benefit) from continuing operations consisted of the following for the years ended August 31 (in thousands): 2015 2014 2013 Current: Federal $ (11,275 ) $ 6,508 $ 556 State (84 ) 229 356 Foreign 732 177 764 Total current tax expense (benefit) $ (10,627 ) $ 6,914 $ 1,676 Deferred: Federal $ (4,752 ) $ (4,911 ) $ (57,733 ) State 2,805 880 (242 ) Foreign (41 ) (301 ) (644 ) Total deferred tax expense (benefit) (1,988 ) (4,332 ) (58,619 ) Total income tax expense (benefit) $ (12,615 ) $ 2,582 $ (56,943 )</t>
  </si>
  <si>
    <t>Schedule of Effective Income Tax Rate Reconciliation</t>
  </si>
  <si>
    <t>A reconciliation of the difference between the federal statutory rate and the Company’s effective tax rate for the years ended August 31 is as follows: 2015 2014 2013 Federal statutory rate 35.0 % 35.0 % 35.0 % State taxes, net of credits 1.1 (2.5 ) 1.2 Foreign income taxed at different rates (7.7 ) (8.6 ) (3.5 ) Section 199 deduction — (5.3 ) 0.5 Non-deductible officers’ compensation (0.1 ) 2.0 (0.1 ) Noncontrolling interests 0.3 (8.7 ) 0.2 Research and development credits 0.3 (0.8 ) 0.2 Fixed asset tax basis adjustment — (15.3 ) — Valuation allowance on deferred tax assets (25.2 ) 10.2 (8.4 ) Unrecognized tax benefits (0.6 ) 12.9 — Non-deductible goodwill (2.5 ) — (7.1 ) Realized foreign investment basis 6.3 — — Other (0.6 ) (1.7 ) (0.9 ) Effective tax rate 6.3 % 17.2 % 17.1 %</t>
  </si>
  <si>
    <t>Schedule of Deferred Tax Assets and Liabilities</t>
  </si>
  <si>
    <t>Deferred tax assets and liabilities were comprised of the following as of August 31 (in thousands): 2015 2014 Deferred tax assets: Environmental liabilities $ 11,623 $ 11,864 Employee benefit accruals 13,471 14,977 State income tax and other 4,601 3,119 Net operating loss carryforwards 20,485 10,692 State credit carryforwards 5,935 5,567 Inventory valuation methods 975 242 Amortizable goodwill and other intangibles 51,459 32,545 Valuation allowances (78,304 ) (30,265 ) Total deferred tax assets $ 30,245 $ 48,741 Deferred tax liabilities: Accelerated depreciation and other basis differences $ 44,131 $ 62,372 Prepaid expense acceleration 2,460 2,250 Total deferred tax liabilities 46,591 64,622 Net deferred tax liability $ 16,346 $ 15,881</t>
  </si>
  <si>
    <t>Summary of Income Tax Contingencies</t>
  </si>
  <si>
    <t>The following table summarizes the activity related to the Company’s reserve for unrecognized tax benefits, excluding interest and penalties, for the years ended August 31 (in thousands): 2015 2014 2013 Unrecognized tax benefits, as of the beginning of the year $ 2,780 $ 526 $ 491 Additions for tax positions of prior years — 1 — Reductions for tax positions of prior years — — (31 ) Additions for tax positions of the current year 1,571 2,253 66 Settlements with tax authorities (381 ) — — Unrecognized tax benefits, as of the end of the year $ 3,970 $ 2,780 $ 526</t>
  </si>
  <si>
    <t>Net Income (Loss) Per Share (Tables)</t>
  </si>
  <si>
    <t>Schedule of Calculation of Numerator and Denominator in Earnings Per Share</t>
  </si>
  <si>
    <t>The following table sets forth the information used to compute basic and diluted net income (loss) per share attributable to SSI for the years ended August 31 (in thousands): 2015 2014 2013 Income (loss) from continuing operations $ (187,849 ) $ 12,400 $ (275,781 ) Net income attributable to noncontrolling interests (1,933 ) (3,667 ) (1,419 ) Income (loss) from continuing operations attributable to SSI (189,782 ) 8,733 (277,200 ) Loss from discontinued operations, net of tax (7,227 ) (2,809 ) (4,242 ) Net income (loss) attributable to SSI $ (197,009 ) $ 5,924 $ (281,442 ) Computation of shares: Weighted average common shares outstanding, basic 27,010 26,834 26,656 Incremental common shares attributable to dilutive stock options, performance share awards, DSUs and RSUs — 166 — Weighted average common shares outstanding, diluted 27,010 27,000 26,656</t>
  </si>
  <si>
    <t>Segment Information (Tables)</t>
  </si>
  <si>
    <t>Reconciliation of Assets from Segment to Consolidated</t>
  </si>
  <si>
    <t>The following is a summary of the Company’s total assets as of August 31 (in thousands): 2015 2014 Total assets: Auto and Metals Recycling (1) $ 1,492,906 $ 1,708,392 Steel Manufacturing Business 370,955 350,344 Total segment assets 1,863,861 2,058,736 Corporate and eliminations (901,562 ) (703,526 ) Total assets $ 962,299 $ 1,355,210 Property, plant and equipment, net (2) $ 427,554 $ 523,433 _____________________________ (1) AMR total assets include $15 million as of August 31, 2015 and 2014 for investments in joint ventures. (2) Property, plant and equipment, net includes $29 million and $75 million as of August 31, 2015 and 2014 , respectively, at our Canadian locations.</t>
  </si>
  <si>
    <t>Schedule of Segment Reporting Information, by Segment</t>
  </si>
  <si>
    <t>The table below illustrates the Company’s results from continuing operations by reportable segment for the years ended August 31 (in thousands): 2015 2014 2013 Auto and Metals Recycling: Revenues $ 1,716,296 $ 2,334,389 $ 2,442,679 Less: Intersegment revenues (175,934 ) (188,103 ) (178,341 ) AMR external customer revenues 1,540,362 2,146,286 2,264,338 Steel Manufacturing Business: Revenues 375,037 388,640 352,454 Total revenues $ 1,915,399 $ 2,534,926 $ 2,616,792 Depreciation and amortization: Auto and Metals Recycling $ 56,767 $ 66,894 $ 69,896 Steel Manufacturing Business 7,523 8,256 9,072 Segment depreciation and amortization 64,290 75,150 78,968 Corporate 2,825 2,724 3,241 Total depreciation and amortization $ 67,115 $ 77,874 $ 82,209 Capital expenditures: Auto and Metals Recycling $ 22,762 $ 29,281 $ 74,699 Steel Manufacturing Business 6,899 5,379 7,582 Segment capital expenditures 29,661 34,660 82,281 Corporate 2,636 4,487 8,100 Total capital expenditures $ 32,297 $ 39,147 $ 90,381 Reconciliation of the Company’s segment operating income (loss) to income (loss) from continuing operations before income taxes: Auto and Metals Recycling (1) $ (164,031 ) $ 55,089 $ (281,812 ) Steel Manufacturing Business 20,378 18,538 6,541 Segment operating income (loss) (143,653 ) 73,627 (275,271 ) Restructuring charges and other exit-related costs (13,008 ) (6,830 ) (7,906 ) Corporate and eliminations (38,868 ) (42,433 ) (40,001 ) Operating income (loss) (195,529 ) 24,364 (323,178 ) Interest expense (9,191 ) $ (10,597 ) (9,623 ) Other income, net 4,256 1,215 77 Income (loss) from continuing operations before income taxes $ (200,464 ) $ 14,982 $ (332,724 ) _____________________________ (1) AMR operating income (loss) includes $2 million , $1 million and $1 million in income from joint ventures accounted for by the equity method in fiscal 2015 , 2014 and 2013 , respectively. The AMR operating income (loss) for fiscal 2015 , 2014 and 2013 includes a goodwill impairment charge of $141 million , zero and $321 million , respectively, and other asset impairment charges of $44 million , $1 million and $13 million , respectively.</t>
  </si>
  <si>
    <t>Revenue from External Customers by Geographic Areas</t>
  </si>
  <si>
    <t>The following revenues from external customers are presented based on the sales destination and by major product for the years ended August 31 (in thousands): 2015 2014 2013 Revenues based on sales destination: Foreign $ 984,910 $ 1,472,023 $ 1,657,200 Domestic 930,489 1,062,903 959,592 Total revenues from external customers $ 1,915,399 $ 2,534,926 $ 2,616,792 Major product information: Ferrous scrap metal $ 922,291 $ 1,440,582 $ 1,550,995 Nonferrous scrap metal 488,036 556,139 562,968 Retail and other 130,035 149,565 150,375 Finished steel products 363,795 377,678 346,982 Semi-finished steel products 11,242 10,962 5,472 Total revenues from external customers $ 1,915,399 $ 2,534,926 $ 2,616,792</t>
  </si>
  <si>
    <t>Schedule Of Revenues From External Customers by Major Product</t>
  </si>
  <si>
    <t>Schedule of Revenue from External Customers Attributed to Foreign Countries by Geographic Area</t>
  </si>
  <si>
    <t>The schedule below identifies those foreign countries in which the Company’s sales exceeded 10% of consolidated revenues in any of the last three years ended August 31 (in thousands): 2015 % of Revenue 2014 % of Revenue 2013 % of Revenue China $ 240,279 12.5 % $ 390,634 15.4 % $ 562,558 21.5 % Turkey 225,040 11.7 % 261,558 10.3 % 341,418 13.0 % South Korea (1) N/A N/A 265,912 10.5 % N/A N/A _____________________________ (1) N/A - sales were less than the 10% threshold and, as such, disclosure is not applicable.</t>
  </si>
  <si>
    <t>Quarterly Financial Data (Unaudited) (Tables)</t>
  </si>
  <si>
    <t>Schedule of Quarterly Financial Information</t>
  </si>
  <si>
    <t>In the opinion of management, this unaudited quarterly financial summary includes all adjustments necessary to present fairly the results for the periods represented (in thousands, except per share amounts): Fiscal 2015 First Second Third Fourth Revenues $ 553,624 $ 437,449 $ 467,309 $ 457,017 Operating income (loss) $ 785 $ (201,011 ) $ (4,020 ) $ 8,717 Loss from discontinued operations, net of tax $ (838 ) $ (4,242 ) $ (1,234 ) $ (913 ) Net income (loss) attributable to SSI $ (2,473 ) $ (195,642 ) $ (9,626 ) $ 10,732 Basic net income (loss) per share attributable to SSI $ (0.09 ) $ (7.24 ) $ (0.36 ) $ 0.40 Diluted net income (loss) per share attributable to SSI $ (0.09 ) $ (7.24 ) $ (0.36 ) $ 0.39 Fiscal 2014 First Second Third Fourth Revenues $ 585,646 $ 624,045 $ 635,472 $ 689,763 Operating income (loss) $ (2,532 ) $ 7,723 $ 2,597 $ 16,576 Loss from discontinued operations, net of tax $ (976 ) $ (1,010 ) $ (330 ) $ (493 ) Net income (loss) attributable to SSI $ (6,228 ) $ 1,789 $ 3,110 $ 7,253 Basic net income (loss) per share attributable to SSI $ (0.23 ) $ 0.07 $ 0.12 $ 0.27 Diluted net income (loss) per share attributable to SSI $ (0.23 ) $ 0.07 $ 0.12 $ 0.27</t>
  </si>
  <si>
    <t>Nature of Operations (Details)</t>
  </si>
  <si>
    <t>9 Months Ended</t>
  </si>
  <si>
    <t>May. 31, 2015segments</t>
  </si>
  <si>
    <t>Number of reportable segments</t>
  </si>
  <si>
    <t>Number of operating segments</t>
  </si>
  <si>
    <t>Summary of Significant Accounting Policies (Details)</t>
  </si>
  <si>
    <t>3 Months Ended</t>
  </si>
  <si>
    <t>Feb. 28, 2015USD ($)</t>
  </si>
  <si>
    <t>Feb. 28, 2013USD ($)</t>
  </si>
  <si>
    <t>Aug. 31, 2015USD ($)shares$ / shares</t>
  </si>
  <si>
    <t>Aug. 31, 2014USD ($)</t>
  </si>
  <si>
    <t>Significant Accounting Policies [Line Items]</t>
  </si>
  <si>
    <t>Number of Days Used To Determine Short Term Highly Liquid Investments Treatment As Cash Equivalents</t>
  </si>
  <si>
    <t>90 days</t>
  </si>
  <si>
    <t>Book Overdrafts</t>
  </si>
  <si>
    <t>Allowance for Doubtful Accounts Receivable</t>
  </si>
  <si>
    <t>Long-Lived Asset Impairment Charges [Abstract]</t>
  </si>
  <si>
    <t>Long-lived assets</t>
  </si>
  <si>
    <t>Total long-lived asset impairment charges</t>
  </si>
  <si>
    <t>Number of Equity Method Investments</t>
  </si>
  <si>
    <t>Equity Method Investment, Ownership Percentage</t>
  </si>
  <si>
    <t>50.00%</t>
  </si>
  <si>
    <t>Retained Earnings, Undistributed Earnings from Equity Method Investees</t>
  </si>
  <si>
    <t>Investment in joint venture partnership impairment</t>
  </si>
  <si>
    <t>Financing Receivable, Allowance for Credit Losses</t>
  </si>
  <si>
    <t>Other Asset Impairment Charges [Abstract]</t>
  </si>
  <si>
    <t>Assets held for sale</t>
  </si>
  <si>
    <t>Contractual receivable</t>
  </si>
  <si>
    <t>Investment in joint venture</t>
  </si>
  <si>
    <t>Other</t>
  </si>
  <si>
    <t>Other Asset Impairment Charges</t>
  </si>
  <si>
    <t>Workers' Compensation Liability</t>
  </si>
  <si>
    <t>Net Realized and Unrealized Foreign Currency Transaction Gain (Loss)</t>
  </si>
  <si>
    <t>Redeemable Noncontrolling Interest Purchase Date</t>
  </si>
  <si>
    <t>Mar. 8,
		2013</t>
  </si>
  <si>
    <t>Number Of Preferred Share Purchase Rights Per Share of Common Stock | shares</t>
  </si>
  <si>
    <t>Rights Expiration Date</t>
  </si>
  <si>
    <t>Mar. 21,
		2016</t>
  </si>
  <si>
    <t>Cash, FDIC Insured Amount</t>
  </si>
  <si>
    <t>Customer Issued Letters Of Credit</t>
  </si>
  <si>
    <t>Assets Held-for-sale, Not Part of Disposal Group</t>
  </si>
  <si>
    <t>Common Stock, Voting Rights</t>
  </si>
  <si>
    <t>Number Of Shares Class B Common Stock Convertible To Class A Common Stock | shares</t>
  </si>
  <si>
    <t>Number of Shares of Class A Common Stock Reserved For Class B Common Stock | shares</t>
  </si>
  <si>
    <t>Series A Preferred Stock</t>
  </si>
  <si>
    <t>Class Of Warrant Or Right Number Of Shares Conversion Rate | shares</t>
  </si>
  <si>
    <t>Class of Warrant or Right, Exercise Price of Warrants or Rights | $ / shares</t>
  </si>
  <si>
    <t>Minimum</t>
  </si>
  <si>
    <t>Percent Of Common Stock Required To Be Acquired To Exercise Preferred Share Purchase Rights</t>
  </si>
  <si>
    <t>15.00%</t>
  </si>
  <si>
    <t>Minimum | Machinery and equipment</t>
  </si>
  <si>
    <t>Property, Plant and Equipment, Useful Life</t>
  </si>
  <si>
    <t>3 years</t>
  </si>
  <si>
    <t>Minimum | Land improvements</t>
  </si>
  <si>
    <t>Minimum | Building and Leasehold Improvements</t>
  </si>
  <si>
    <t>5 years</t>
  </si>
  <si>
    <t>Minimum | Office equipment</t>
  </si>
  <si>
    <t>2 years</t>
  </si>
  <si>
    <t>Minimum | Enterprise Resource Planning (“ERP”) systems</t>
  </si>
  <si>
    <t>11 years</t>
  </si>
  <si>
    <t>Maximum | Machinery and equipment</t>
  </si>
  <si>
    <t>40 years</t>
  </si>
  <si>
    <t>Maximum | Land improvements</t>
  </si>
  <si>
    <t>35 years</t>
  </si>
  <si>
    <t>Maximum | Building and Leasehold Improvements</t>
  </si>
  <si>
    <t>Maximum | Office equipment</t>
  </si>
  <si>
    <t>20 years</t>
  </si>
  <si>
    <t>Maximum | Enterprise Resource Planning (“ERP”) systems</t>
  </si>
  <si>
    <t>17 years</t>
  </si>
  <si>
    <t>Discontinued Operations | Auto Parts Stores</t>
  </si>
  <si>
    <t>Discontinued operations</t>
  </si>
  <si>
    <t>Auto and Metals Recycling</t>
  </si>
  <si>
    <t>Auto and Metals Recycling | Minimum</t>
  </si>
  <si>
    <t>Shipment Period</t>
  </si>
  <si>
    <t>30 days</t>
  </si>
  <si>
    <t>Auto and Metals Recycling | Maximum</t>
  </si>
  <si>
    <t>60 days</t>
  </si>
  <si>
    <t>Inventories (Details) - USD ($) $ in Thousands</t>
  </si>
  <si>
    <t>Processed and unprocessed scrap metal</t>
  </si>
  <si>
    <t>Semi-finished goods (billets)</t>
  </si>
  <si>
    <t>Finished goods</t>
  </si>
  <si>
    <t>Supplies</t>
  </si>
  <si>
    <t>Property, Plant and Equipment, net (Details) - USD ($) $ in Thousands</t>
  </si>
  <si>
    <t>Property, Plant and Equipment [Line Items]</t>
  </si>
  <si>
    <t>Property, plant and equipment, gross</t>
  </si>
  <si>
    <t>Less: accumulated depreciation</t>
  </si>
  <si>
    <t>Depreciation and amortization expense</t>
  </si>
  <si>
    <t>Depreciation and Amortization, Discontinued Operations</t>
  </si>
  <si>
    <t>Machinery and equipment</t>
  </si>
  <si>
    <t>Land and improvements</t>
  </si>
  <si>
    <t>Building and Leasehold Improvements</t>
  </si>
  <si>
    <t>Office equipment</t>
  </si>
  <si>
    <t>ERP systems</t>
  </si>
  <si>
    <t>Construction in progress</t>
  </si>
  <si>
    <t>Business Combinations (Details) $ in Thousands</t>
  </si>
  <si>
    <t>Aug. 31, 2015USD ($)</t>
  </si>
  <si>
    <t>Nov. 30, 2013store</t>
  </si>
  <si>
    <t>Jun. 30, 2013store</t>
  </si>
  <si>
    <t>Dec. 31, 2012store</t>
  </si>
  <si>
    <t>Business Acquisition [Line Items]</t>
  </si>
  <si>
    <t>Pick A Part, Inc.</t>
  </si>
  <si>
    <t>Number of Stores | store</t>
  </si>
  <si>
    <t>Ralphs Auto Supply (B.C.) Ltd</t>
  </si>
  <si>
    <t>U-Pick-It</t>
  </si>
  <si>
    <t>Freetown - Millis Used Auto Parts</t>
  </si>
  <si>
    <t>Bill’s Auto Parts, Inc. and Perkins Horshoe Works, Inc.</t>
  </si>
  <si>
    <t>Series of Individually Immaterial Business Acquisitions</t>
  </si>
  <si>
    <t>Consideration Transferred</t>
  </si>
  <si>
    <t>Goodwill, Expected Tax Deductible Amount</t>
  </si>
  <si>
    <t>Pro Forma Information, Revenue of Acquiree since Acquisition Date, Actual</t>
  </si>
  <si>
    <t>Pro Forma Information, Operating Income (Loss) of Acquiree since Acquisition Date, Actual</t>
  </si>
  <si>
    <t>Goodwill and Other Intangible Assets, net (Details) - USD ($) $ in Thousands</t>
  </si>
  <si>
    <t>Jul. 01, 2015</t>
  </si>
  <si>
    <t>Feb. 01, 2015</t>
  </si>
  <si>
    <t>Jul. 01, 2014</t>
  </si>
  <si>
    <t>Feb. 28, 2013</t>
  </si>
  <si>
    <t>Goodwill [Line Items]</t>
  </si>
  <si>
    <t>Goodwill impairment charge</t>
  </si>
  <si>
    <t>New Date of Annual Goodwill Impairment Test</t>
  </si>
  <si>
    <t>Goodwill, Impaired, Accumulated Impairment Loss</t>
  </si>
  <si>
    <t>Goodwill [Roll Forward]</t>
  </si>
  <si>
    <t>Goodwill, beginning of period</t>
  </si>
  <si>
    <t>Goodwill, end of period</t>
  </si>
  <si>
    <t>Auto Parts Business</t>
  </si>
  <si>
    <t>Auto Parts Business | Goodwill | Income Approach Valuation Technique</t>
  </si>
  <si>
    <t>Reporting Unit, Percentage of Fair Value in Excess of Carrying Amount</t>
  </si>
  <si>
    <t>22.00%</t>
  </si>
  <si>
    <t>20.00%</t>
  </si>
  <si>
    <t>Weighted Average Cost of Capital</t>
  </si>
  <si>
    <t>10.43%</t>
  </si>
  <si>
    <t>10.37%</t>
  </si>
  <si>
    <t>Fair Value Inputs, Terminal Growth Rate</t>
  </si>
  <si>
    <t>1.00%</t>
  </si>
  <si>
    <t>Weighted Average Cost of Capital Sensitivity Analysis, Percent</t>
  </si>
  <si>
    <t>1.50%</t>
  </si>
  <si>
    <t>Metal Recycling Business</t>
  </si>
  <si>
    <t>Metal Recycling Business | Goodwill | Income Approach Valuation Technique</t>
  </si>
  <si>
    <t>13.00%</t>
  </si>
  <si>
    <t>Purchase accounting adjustments</t>
  </si>
  <si>
    <t>Foreign currency translation adjustment</t>
  </si>
  <si>
    <t>Goodwill and Other Intangible Assets, net Intangible Assets (Details) - USD ($) $ in Thousands</t>
  </si>
  <si>
    <t>Intangible Assets [Line Items]</t>
  </si>
  <si>
    <t>Gross Carrying Amount</t>
  </si>
  <si>
    <t>Total Gross Carrying Amount</t>
  </si>
  <si>
    <t>Accumulated Amortization</t>
  </si>
  <si>
    <t>Amortization of intangible assets</t>
  </si>
  <si>
    <t>Estimated amortization expense:</t>
  </si>
  <si>
    <t>Thereafter</t>
  </si>
  <si>
    <t>Covenants not to compete</t>
  </si>
  <si>
    <t>Supply contracts</t>
  </si>
  <si>
    <t>Other intangible assets subject to amortization</t>
  </si>
  <si>
    <t>Indefinite-lived intangibles include trade names, permits and licenses and real property options.</t>
  </si>
  <si>
    <t>Other intangible assets subject to amortization include trade names, marketing agreements, employment agreements, leasehold interests, permits and licenses and real property options.</t>
  </si>
  <si>
    <t>Short-Term Borrowings (Details) - Wells Fargo Bank NA - USD ($) $ in Thousands</t>
  </si>
  <si>
    <t>Line of Credit Facility [Line Items]</t>
  </si>
  <si>
    <t>Line of Credit Facility, Maximum Borrowing Capacity</t>
  </si>
  <si>
    <t>Line of Credit Facility, Expiration Date</t>
  </si>
  <si>
    <t>Apr. 1,
		2016</t>
  </si>
  <si>
    <t>Line of Credit Facility, Amount Outstanding</t>
  </si>
  <si>
    <t>Long-Term Debt (Details)</t>
  </si>
  <si>
    <t>Aug. 31, 2015CAD</t>
  </si>
  <si>
    <t>Debt Instrument [Line Items]</t>
  </si>
  <si>
    <t>Tax-exempt economic development revenue bonds due January 2021, interest payable monthly at a variable rate (0.1% as of August 31, 2015), secured by a letter of credit</t>
  </si>
  <si>
    <t>Tax-exempt economic development revenue bonds, variable interest rate</t>
  </si>
  <si>
    <t>0.10%</t>
  </si>
  <si>
    <t>Tax Exempt Economic Development Revenue Bond Due Date</t>
  </si>
  <si>
    <t>Jan. 31,
		2021</t>
  </si>
  <si>
    <t>Capital lease obligations due through April 2024</t>
  </si>
  <si>
    <t>Other debt obligations</t>
  </si>
  <si>
    <t>Total long-term debt</t>
  </si>
  <si>
    <t>Less current maturities</t>
  </si>
  <si>
    <t>For Certain Obligations, Workers Compensation and Performance Bonds</t>
  </si>
  <si>
    <t>Letters of Credit Outstanding, Amount</t>
  </si>
  <si>
    <t>Capital Lease Obligations</t>
  </si>
  <si>
    <t>Capital lease obligations due date</t>
  </si>
  <si>
    <t>Apr. 30,
		2024</t>
  </si>
  <si>
    <t>Bank of America NA And Other Lenders</t>
  </si>
  <si>
    <t>Bank unsecured revolving credit facility, interest at LIBOR plus a spread</t>
  </si>
  <si>
    <t>Apr. 30,
		2017</t>
  </si>
  <si>
    <t>Long-term Debt, Weighted Average Interest Rate</t>
  </si>
  <si>
    <t>1.95%</t>
  </si>
  <si>
    <t>1.91%</t>
  </si>
  <si>
    <t>Bank of America NA And Other Lenders | Minimum</t>
  </si>
  <si>
    <t>Line of Credit Facility, Commitment Fee Percentage</t>
  </si>
  <si>
    <t>0.15%</t>
  </si>
  <si>
    <t>Bank of America NA And Other Lenders | Maximum</t>
  </si>
  <si>
    <t>0.35%</t>
  </si>
  <si>
    <t>Bank of America NA And Other Lenders | Interest Rate Option 1</t>
  </si>
  <si>
    <t>Debt Instrument, Description of Variable Rate Basis</t>
  </si>
  <si>
    <t>London Interbank Offered Rate (or the Canadian equivalent)</t>
  </si>
  <si>
    <t>Bank of America NA And Other Lenders | Interest Rate Option 1 | Minimum</t>
  </si>
  <si>
    <t>Debt Instrument, Basis Spread on Variable Rate</t>
  </si>
  <si>
    <t>1.25%</t>
  </si>
  <si>
    <t>Bank of America NA And Other Lenders | Interest Rate Option 1 | Maximum</t>
  </si>
  <si>
    <t>2.25%</t>
  </si>
  <si>
    <t>Bank of America NA And Other Lenders | Interest Rate Option 2</t>
  </si>
  <si>
    <t>greater of the prime rate, the federal funds rate</t>
  </si>
  <si>
    <t>0.50%</t>
  </si>
  <si>
    <t>Bank of America NA And Other Lenders | Interest Rate Option 3</t>
  </si>
  <si>
    <t>British Bankers Association LIBOR Rate</t>
  </si>
  <si>
    <t>1.75%</t>
  </si>
  <si>
    <t>Long-Term Debt - Principal Payments on Long-term Debt and Capital Lease Obligations (Details) - USD ($) $ in Thousands</t>
  </si>
  <si>
    <t>Long-term Debt, by Maturity [Abstract]</t>
  </si>
  <si>
    <t>Amounts representing interest and executory costs</t>
  </si>
  <si>
    <t>Capital Leases, Future Minimum Payments, Net Minimum Payments [Abstract]</t>
  </si>
  <si>
    <t>Total less interest</t>
  </si>
  <si>
    <t>Long Term Debt and Capital Lease Obligations Due [Abstract]</t>
  </si>
  <si>
    <t>Discontinued Operations (Details) $ in Thousands</t>
  </si>
  <si>
    <t>Aug. 31, 2015USD ($)store</t>
  </si>
  <si>
    <t>May. 31, 2015USD ($)</t>
  </si>
  <si>
    <t>Nov. 30, 2014USD ($)</t>
  </si>
  <si>
    <t>May. 31, 2014USD ($)</t>
  </si>
  <si>
    <t>Feb. 28, 2014USD ($)</t>
  </si>
  <si>
    <t>Nov. 30, 2013USD ($)</t>
  </si>
  <si>
    <t>Income Statement, Balance Sheet and Additional Disclosures by Disposal Groups, Including Discontinued Operations [Line Items]</t>
  </si>
  <si>
    <t>Discontinued Operation, Amount of Adjustment to Prior Period Gain (Loss) on Disposal, Net of Tax</t>
  </si>
  <si>
    <t>Loss from discontinued operations, before income taxes</t>
  </si>
  <si>
    <t>Income tax benefit</t>
  </si>
  <si>
    <t>Auto Parts Stores</t>
  </si>
  <si>
    <t>Auto Parts Stores | Discontinued Operations</t>
  </si>
  <si>
    <t>Commitments and Contingencies (Details) - USD ($) $ in Thousands</t>
  </si>
  <si>
    <t>Operating Leases, Rent Expense, Net</t>
  </si>
  <si>
    <t>Future minimum obligations under non-cancelable operating leases:</t>
  </si>
  <si>
    <t>Commitments and Contingencies - Contingencies Environmental (Details)</t>
  </si>
  <si>
    <t>Aug. 01, 2015USD ($)alternatives</t>
  </si>
  <si>
    <t>Mar. 30, 2012USD ($)</t>
  </si>
  <si>
    <t>Aug. 31, 2015USD ($)T</t>
  </si>
  <si>
    <t>Aug. 31, 2014USD ($)potentially_responsible_party</t>
  </si>
  <si>
    <t>Accrual for Environmental Loss Contingencies [Roll Forward]</t>
  </si>
  <si>
    <t>Beginning balance</t>
  </si>
  <si>
    <t>Liabilities Established (Released), Net</t>
  </si>
  <si>
    <t>Payments and Other</t>
  </si>
  <si>
    <t>Ending balance</t>
  </si>
  <si>
    <t>Short-Term</t>
  </si>
  <si>
    <t>Long-Term</t>
  </si>
  <si>
    <t>Corporate</t>
  </si>
  <si>
    <t>Steel Manufacturing Business</t>
  </si>
  <si>
    <t>Annual production capacity | T</t>
  </si>
  <si>
    <t>Permit Expiration Date</t>
  </si>
  <si>
    <t>Feb. 1,
		2018</t>
  </si>
  <si>
    <t>Portland Harbor Superfund Site</t>
  </si>
  <si>
    <t>Site Contingency Number of Remedial Alternatives | alternatives</t>
  </si>
  <si>
    <t>Other Metals Recycling Business Sites</t>
  </si>
  <si>
    <t>Minimum | Portland Harbor Superfund Site</t>
  </si>
  <si>
    <t>Number of Potentially Responsible Parties | potentially_responsible_party</t>
  </si>
  <si>
    <t>Site Contingency, Estimated Time Frame to Remediate</t>
  </si>
  <si>
    <t>4 years</t>
  </si>
  <si>
    <t>Maximum | Portland Harbor Superfund Site</t>
  </si>
  <si>
    <t>18 years</t>
  </si>
  <si>
    <t>Potential Responsible Parties | Minimum | Portland Harbor Superfund Site</t>
  </si>
  <si>
    <t>Site Contingency Least Costly Remediation Plan</t>
  </si>
  <si>
    <t>Site Contingency Most Costly Remediation Plan</t>
  </si>
  <si>
    <t>Potential Responsible Parties | Maximum | Portland Harbor Superfund Site</t>
  </si>
  <si>
    <t>Lower Willamette Group | Portland Harbor Superfund Site</t>
  </si>
  <si>
    <t>Site Contingency Number of Years For Feasibility Study</t>
  </si>
  <si>
    <t>10 years</t>
  </si>
  <si>
    <t>Feasibility Study Investigation Costs</t>
  </si>
  <si>
    <t>Restructuring Charges and Other Exit-Related Costs - Restructuring and Related Costs (Details) - USD ($) $ in Thousands</t>
  </si>
  <si>
    <t>Restructuring Cost and Reserve [Line Items]</t>
  </si>
  <si>
    <t>Restructuring charges</t>
  </si>
  <si>
    <t>Total restructuring charges and other exit-related costs</t>
  </si>
  <si>
    <t>Restructuring and Related Cost, Expected Cost [Abstract]</t>
  </si>
  <si>
    <t>Total restructuring charges to date</t>
  </si>
  <si>
    <t>Total expected restructuring charges</t>
  </si>
  <si>
    <t>Q1’14 Plan</t>
  </si>
  <si>
    <t>Q1’15 Plan</t>
  </si>
  <si>
    <t>Q2’15 Plan</t>
  </si>
  <si>
    <t>Q4’12 Plan</t>
  </si>
  <si>
    <t>Severance costs</t>
  </si>
  <si>
    <t>Severance costs | Q1’14 Plan</t>
  </si>
  <si>
    <t>Severance costs | Q1’15 Plan</t>
  </si>
  <si>
    <t>Severance costs | Q2’15 Plan</t>
  </si>
  <si>
    <t>Severance costs | Q4’12 Plan</t>
  </si>
  <si>
    <t>Contract termination costs</t>
  </si>
  <si>
    <t>Contract termination costs | Q1’14 Plan</t>
  </si>
  <si>
    <t>Contract termination costs | Q1’15 Plan</t>
  </si>
  <si>
    <t>Contract termination costs | Q2’15 Plan</t>
  </si>
  <si>
    <t>Contract termination costs | Q4’12 Plan</t>
  </si>
  <si>
    <t>Other restructuring costs</t>
  </si>
  <si>
    <t>Other restructuring costs | Q1’14 Plan</t>
  </si>
  <si>
    <t>Other restructuring costs | Q1’15 Plan</t>
  </si>
  <si>
    <t>Other restructuring costs | Q2’15 Plan</t>
  </si>
  <si>
    <t>Other restructuring costs | Q4’12 Plan</t>
  </si>
  <si>
    <t>Asset impairments and accelerated depreciation</t>
  </si>
  <si>
    <t>Other exit-related costs, including discontinued operations</t>
  </si>
  <si>
    <t>Asset impairments and accelerated depreciation | Q1’14 Plan</t>
  </si>
  <si>
    <t>Asset impairments and accelerated depreciation | Q1’15 Plan</t>
  </si>
  <si>
    <t>Asset impairments and accelerated depreciation | Q2’15 Plan</t>
  </si>
  <si>
    <t>Asset impairments and accelerated depreciation | Q4’12 Plan</t>
  </si>
  <si>
    <t>Total exit-related costs</t>
  </si>
  <si>
    <t>Total exit-related costs | Q1’14 Plan</t>
  </si>
  <si>
    <t>Total exit-related costs | Q1’15 Plan</t>
  </si>
  <si>
    <t>Total exit-related costs | Q2’15 Plan</t>
  </si>
  <si>
    <t>Total exit-related costs | Q4’12 Plan</t>
  </si>
  <si>
    <t>Segment Reconciling Items | Continuing Operations</t>
  </si>
  <si>
    <t>Segment Reconciling Items | Discontinued operations</t>
  </si>
  <si>
    <t>Segment Reconciling Items | Asset impairments and accelerated depreciation | Discontinued operations</t>
  </si>
  <si>
    <t>Segment Reconciling Items | Total exit-related costs</t>
  </si>
  <si>
    <t>Restructuring Charges and Other Exit-Related Costs - Restructuring Reserve Rollforward (Details) - USD ($) $ in Thousands</t>
  </si>
  <si>
    <t>Restructuring Reserve [Roll Forward]</t>
  </si>
  <si>
    <t>Restructuring reserve, beginning balance</t>
  </si>
  <si>
    <t>Restructuring reserve, ending balance</t>
  </si>
  <si>
    <t>All Other Restructuring Plans</t>
  </si>
  <si>
    <t>Severance costs | All Other Restructuring Plans</t>
  </si>
  <si>
    <t>Contract termination costs | All Other Restructuring Plans</t>
  </si>
  <si>
    <t>Other restructuring costs | All Other Restructuring Plans</t>
  </si>
  <si>
    <t>Restructuring Charges and Other Exit-Related Costs - Restructuring Costs and Other Exit-Related Costs by Segment (Details) - USD ($) $ in Thousands</t>
  </si>
  <si>
    <t>Total restructuring charges and other exit-related costs, incurred to date</t>
  </si>
  <si>
    <t>Operating Segments | Auto and Metals Recycling</t>
  </si>
  <si>
    <t>Operating Segments | Auto and Metals Recycling | Asset impairments and accelerated depreciation</t>
  </si>
  <si>
    <t>Unallocated (Corporate)</t>
  </si>
  <si>
    <t>Discontinued operations | Segment Reconciling Items</t>
  </si>
  <si>
    <t>Discontinued operations | Segment Reconciling Items | Asset impairments and accelerated depreciation</t>
  </si>
  <si>
    <t>Redeemable Noncontrolling Interest (Details) - USD ($) $ in Thousands</t>
  </si>
  <si>
    <t>Mar. 08, 2013</t>
  </si>
  <si>
    <t>Mar. 31, 2011</t>
  </si>
  <si>
    <t>Redeemable Noncontrolling Interest [Line Items]</t>
  </si>
  <si>
    <t>Business Acquisition, Effective Date of Acquisition</t>
  </si>
  <si>
    <t>Mar. 31,
		2011</t>
  </si>
  <si>
    <t>Redeemable Noncontrolling Interest, Equity, Fair Value</t>
  </si>
  <si>
    <t>Increase (Decrease) in Redeemable Noncontrolling Interest [Roll Forward]</t>
  </si>
  <si>
    <t>Balances - Beginning of period</t>
  </si>
  <si>
    <t>Net loss attributable to noncontrolling interest</t>
  </si>
  <si>
    <t>Currency translation adjustment</t>
  </si>
  <si>
    <t>Capital contributions from noncontrolling interest holder</t>
  </si>
  <si>
    <t>Adjustment to fair value</t>
  </si>
  <si>
    <t>Purchase</t>
  </si>
  <si>
    <t>Balances - End of period</t>
  </si>
  <si>
    <t>Subsidiaries | Common Stock</t>
  </si>
  <si>
    <t>Business Acquisition Equity Interests Issued Or Issuable Percent Of Shares Issued</t>
  </si>
  <si>
    <t>Accumulated Other Comprehensive Loss (Details) - USD ($) $ in Thousands</t>
  </si>
  <si>
    <t>Increase (Decrease) In Accumulated Other Comprehensive Income (Loss) [Roll Forward]</t>
  </si>
  <si>
    <t>Other comprehensive income (loss) before reclassifications</t>
  </si>
  <si>
    <t>Income tax benefit (expense)</t>
  </si>
  <si>
    <t>Other comprehensive income (loss) before reclassifications, net of tax</t>
  </si>
  <si>
    <t>Amounts reclassified from accumulated other comprehensive loss</t>
  </si>
  <si>
    <t>Income tax (benefit) expense</t>
  </si>
  <si>
    <t>Amounts reclassified from accumulated other comprehensive loss, net of tax</t>
  </si>
  <si>
    <t>Foreign Currency Translation Adjustments</t>
  </si>
  <si>
    <t>Pension Obligations, net</t>
  </si>
  <si>
    <t>Net Unrealized Gain (Loss) on Cash Flow Hedges</t>
  </si>
  <si>
    <t>Derivative Financial Instruments (Details) - Not Designated as Hedging Instrument $ in Millions</t>
  </si>
  <si>
    <t>Foreign Exchange Forward To Buy Canadian Currency</t>
  </si>
  <si>
    <t>Derivative [Line Items]</t>
  </si>
  <si>
    <t>Derivative, Notional Amount</t>
  </si>
  <si>
    <t>Foreign Exchange Forward to Sell Canadian Currency</t>
  </si>
  <si>
    <t>Derivative Financial Instruments - Derivative Instruments in Statement of Financial Position and Statement of Financial Performance, Fair Values (Details) - USD ($) $ in Thousands</t>
  </si>
  <si>
    <t>Derivative Gain (Loss) Recognized in Other Income (Expense), net - not designated as cash flow hedges</t>
  </si>
  <si>
    <t>Cash Flow Hedging | Foreign currency exchange forward contracts</t>
  </si>
  <si>
    <t>Derivative Gain (Loss) Recognized in Other Comprehensive Income</t>
  </si>
  <si>
    <t>Derivative Gain (Loss) Recognized in Revenues - Effective Portion</t>
  </si>
  <si>
    <t>Derivative Gain (Loss) Recognized in Other Income (Expense), net - designated as cash flow hedges</t>
  </si>
  <si>
    <t>Prepaid Expenses and Other Current Assets | Foreign currency exchange forward contracts | Not Designated as Hedging Instrument</t>
  </si>
  <si>
    <t>Derivative Asset, Fair Value, Gross Asset</t>
  </si>
  <si>
    <t>Other Accrued Liabilities, Current | Foreign currency exchange forward contracts | Not Designated as Hedging Instrument</t>
  </si>
  <si>
    <t>Derivative Liability, Fair Value, Gross Liability</t>
  </si>
  <si>
    <t>Employee Benefits - Defined Benefit Plan Disclosures (Details) - USD ($) $ in Millions</t>
  </si>
  <si>
    <t>Defined Benefit Plan Disclosure [Line Items]</t>
  </si>
  <si>
    <t>Defined Benefit Plan, Amortization of Gain (Loss), Percent Threshold</t>
  </si>
  <si>
    <t>5.00%</t>
  </si>
  <si>
    <t>Defined Benefit Plan, Benefit Obligation</t>
  </si>
  <si>
    <t>Defined Benefit Plan, Funded Status of Plan</t>
  </si>
  <si>
    <t>Defined Benefit Plan, Assumptions Used Calculating Benefit Obligation, Discount Rate</t>
  </si>
  <si>
    <t>4.10%</t>
  </si>
  <si>
    <t>4.05%</t>
  </si>
  <si>
    <t>Fair Value, Inputs, Level 1</t>
  </si>
  <si>
    <t>Defined Benefit Plan, Fair Value of Plan Assets</t>
  </si>
  <si>
    <t>Supplemental Employee Retirement Plan, Defined Benefit</t>
  </si>
  <si>
    <t>Defined Benefit Plan, Assets for Plan Benefits</t>
  </si>
  <si>
    <t>Defined Benefit Plan, Benefit Obligation and Unfunded Status</t>
  </si>
  <si>
    <t>Defined Benefit Plan, Annual Expected Future Benefit Payments</t>
  </si>
  <si>
    <t>Maximum</t>
  </si>
  <si>
    <t>Employee Benefits - Multiemployer Pension Plan Disclosure (Details) $ in Millions</t>
  </si>
  <si>
    <t>Aug. 31, 2015USD ($)plan</t>
  </si>
  <si>
    <t>Oct. 01, 2014</t>
  </si>
  <si>
    <t>Steelworkers Western Independent Shops Pension Plan</t>
  </si>
  <si>
    <t>Multiemployer Plans [Line Items]</t>
  </si>
  <si>
    <t>Multiemployer Plans, Collective-Bargaining Arrangement, Expiration Date</t>
  </si>
  <si>
    <t>Mar. 31,
		2016</t>
  </si>
  <si>
    <t>Multiemployer Plan, Period Contributions</t>
  </si>
  <si>
    <t>IRC 412(e) Funded Ratio</t>
  </si>
  <si>
    <t>78.20%</t>
  </si>
  <si>
    <t>Minimum | Steelworkers Western Independent Shops Pension Plan</t>
  </si>
  <si>
    <t>Multiemployer Plan Rehabilitation Plan Contributions As A Percent Of Total Contributions</t>
  </si>
  <si>
    <t>Multiemployer Plans, Pension</t>
  </si>
  <si>
    <t>Number of Multiemployer Plans | plan</t>
  </si>
  <si>
    <t>Employee Benefits - Defined Contribution Pension Plan Disclosures (Details) - USD ($) $ in Millions</t>
  </si>
  <si>
    <t>Defined Contribution Pension Plan [Abstract]</t>
  </si>
  <si>
    <t>Defined Contribution Plan, Cost Recognized</t>
  </si>
  <si>
    <t>Share-based Compensation (Details) - USD ($) shares in Millions, $ in Millions</t>
  </si>
  <si>
    <t>Share-based Compensation Arrangement by Share-based Payment Award [Line Items]</t>
  </si>
  <si>
    <t>Allocated Share-based Compensation Expense</t>
  </si>
  <si>
    <t>Employee Service Share-based Compensation, Tax Benefit from Compensation Expense</t>
  </si>
  <si>
    <t>Number of Shares Authorized</t>
  </si>
  <si>
    <t>Number of Shares Available for Grant</t>
  </si>
  <si>
    <t>Share-based Compensation - Restricted Stock Units (Details) - USD ($) $ / shares in Units, $ in Millions</t>
  </si>
  <si>
    <t>Restricted Stock or Unit Expense</t>
  </si>
  <si>
    <t>Restricted Stock Units (RSUs)</t>
  </si>
  <si>
    <t>Granted</t>
  </si>
  <si>
    <t>Award Vesting Period</t>
  </si>
  <si>
    <t>Award Vesting Rights, Percentage</t>
  </si>
  <si>
    <t>Grants In Period Total Fair Value</t>
  </si>
  <si>
    <t>Compensation Cost Not yet Recognized</t>
  </si>
  <si>
    <t>Compensation Cost Not yet Recognized, Period for Recognition</t>
  </si>
  <si>
    <t>1 year 10 months 29 days</t>
  </si>
  <si>
    <t>Number of Shares:</t>
  </si>
  <si>
    <t>Outstanding, Beginning Balance</t>
  </si>
  <si>
    <t>Vested</t>
  </si>
  <si>
    <t>Forfeited</t>
  </si>
  <si>
    <t>Outstanding,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Restricted Stock Units (RSUs) | Class A Common Stock</t>
  </si>
  <si>
    <t>Common Stock Fair Value:</t>
  </si>
  <si>
    <t>Common Stock Fair Value</t>
  </si>
  <si>
    <t>Amounts represent the value of the Company’s Class A common stock on the date that the restricted stock units vested.</t>
  </si>
  <si>
    <t>Share-based Compensation - Performance Share Awards (Details) - USD ($) $ / shares in Units, shares in Thousands, $ in Millions</t>
  </si>
  <si>
    <t>Performance Shares</t>
  </si>
  <si>
    <t>6 months 22 days</t>
  </si>
  <si>
    <t>Performance Shares | Class A Common Stock</t>
  </si>
  <si>
    <t>August 13, 2013 | Performance Shares</t>
  </si>
  <si>
    <t>Performance Based Awards Grant Date</t>
  </si>
  <si>
    <t>Aug. 13,
		2013</t>
  </si>
  <si>
    <t>Share Based Compensation Weight Based on EBITDA Used in Calculation of Performance Targets</t>
  </si>
  <si>
    <t>Share Based Compensation Weight Based on Return on Equity Used in Calculation of Performance Targets</t>
  </si>
  <si>
    <t>August 13, 2013 | Performance Shares | Minimum</t>
  </si>
  <si>
    <t>Performance Based Awards Award Payouts Threshold</t>
  </si>
  <si>
    <t>August 13, 2013 | Performance Shares | Maximum</t>
  </si>
  <si>
    <t>200.00%</t>
  </si>
  <si>
    <t>November 21, 2013 | Performance Shares</t>
  </si>
  <si>
    <t>Nov. 21,
		2013</t>
  </si>
  <si>
    <t>Share Based Compensation Weight Based on Divisional Volume Metrics Used In Calculation Of Performance Targets</t>
  </si>
  <si>
    <t>Share Based Compensation Weight Based on Divisional Operating Income Metrics Used In Calculation Of Performance Targets</t>
  </si>
  <si>
    <t>November 21, 2013 | Performance Shares | Minimum</t>
  </si>
  <si>
    <t>November 21, 2013 | Performance Shares | Maximum</t>
  </si>
  <si>
    <t>November 25, 2014 | Performance Shares</t>
  </si>
  <si>
    <t>Nov. 25,
		2014</t>
  </si>
  <si>
    <t>November 25, 2014 | Performance Shares | Minimum</t>
  </si>
  <si>
    <t>November 25, 2014 | Performance Shares | Maximum</t>
  </si>
  <si>
    <t>Amounts represent the weighted average value of the Company’s Class A common stock on the date that the performance share awards vested.</t>
  </si>
  <si>
    <t>Share-based Compensation - Deferred Stock Units (Details) - shares</t>
  </si>
  <si>
    <t>Non-employee Directors | Deferred Stock Units</t>
  </si>
  <si>
    <t>Share-based Compensation - Stock Options (Details) - USD ($)</t>
  </si>
  <si>
    <t>Aug. 31, 2012</t>
  </si>
  <si>
    <t>Options Granted</t>
  </si>
  <si>
    <t>Aggregate Intrinsic Value of Stock Options Exercised</t>
  </si>
  <si>
    <t>Options Vested</t>
  </si>
  <si>
    <t>Tax Benefit Realized from Exercise of Stock Options</t>
  </si>
  <si>
    <t>Options, Outstanding [Roll Forward]</t>
  </si>
  <si>
    <t>Exercised</t>
  </si>
  <si>
    <t>Canceled</t>
  </si>
  <si>
    <t>Weighted Average Exercise Price</t>
  </si>
  <si>
    <t>Weighted Average Exercise Price, Beginning Balance</t>
  </si>
  <si>
    <t>Weighted Average Grant Date Fair Value</t>
  </si>
  <si>
    <t>Exercises, Weighted Average Exercise Price</t>
  </si>
  <si>
    <t>Canceled, Weighted Average Exercise Price</t>
  </si>
  <si>
    <t>Weighted Average Exercise Price, Ending Balance</t>
  </si>
  <si>
    <t>Weighted Average Remaining Contractual Term</t>
  </si>
  <si>
    <t>Weighted Average Remaining Contractual Term (in years)</t>
  </si>
  <si>
    <t>1 year 3 months</t>
  </si>
  <si>
    <t>2 years 2 months</t>
  </si>
  <si>
    <t>3 years 1 month</t>
  </si>
  <si>
    <t>3 years 11 months</t>
  </si>
  <si>
    <t>Aggregate Intrinsic Value (in thousands)</t>
  </si>
  <si>
    <t>Aggregate Intrinsic Value</t>
  </si>
  <si>
    <t>Amounts represent the difference between the exercise price and the closing price of the Company’s stock on the last trading day of the corresponding fiscal year, multiplied by the number of in-the-money options.</t>
  </si>
  <si>
    <t>Income Taxes (Details) - USD ($) $ in Thousands</t>
  </si>
  <si>
    <t>Income from continuing operations before income taxes [Abstract]</t>
  </si>
  <si>
    <t>United States</t>
  </si>
  <si>
    <t>Foreign</t>
  </si>
  <si>
    <t>Current [Abstract]</t>
  </si>
  <si>
    <t>Federal</t>
  </si>
  <si>
    <t>State</t>
  </si>
  <si>
    <t>Total current tax expense (benefit)</t>
  </si>
  <si>
    <t>Deferred [Abstract]</t>
  </si>
  <si>
    <t>Total deferred tax expense (benefit)</t>
  </si>
  <si>
    <t>Total income tax expense (benefit)</t>
  </si>
  <si>
    <t>Reconciliation of the difference between the federal statutory rate and the Company's effective tax rate [Abstract]</t>
  </si>
  <si>
    <t>Federal statutory rate</t>
  </si>
  <si>
    <t>35.00%</t>
  </si>
  <si>
    <t>(35.00%)</t>
  </si>
  <si>
    <t>State taxes, net of credits</t>
  </si>
  <si>
    <t>1.10%</t>
  </si>
  <si>
    <t>2.50%</t>
  </si>
  <si>
    <t>1.20%</t>
  </si>
  <si>
    <t>Foreign income taxed at different rates</t>
  </si>
  <si>
    <t>(7.70%)</t>
  </si>
  <si>
    <t>8.60%</t>
  </si>
  <si>
    <t>(3.50%)</t>
  </si>
  <si>
    <t>Section 199 deduction</t>
  </si>
  <si>
    <t>(0.00%)</t>
  </si>
  <si>
    <t>5.30%</t>
  </si>
  <si>
    <t>Non-deductible officers’ compensation</t>
  </si>
  <si>
    <t>(0.10%)</t>
  </si>
  <si>
    <t>(2.00%)</t>
  </si>
  <si>
    <t>0.30%</t>
  </si>
  <si>
    <t>8.70%</t>
  </si>
  <si>
    <t>0.20%</t>
  </si>
  <si>
    <t>Research and development credits</t>
  </si>
  <si>
    <t>0.80%</t>
  </si>
  <si>
    <t>Fixed asset tax basis adjustment</t>
  </si>
  <si>
    <t>15.30%</t>
  </si>
  <si>
    <t>Valuation allowance on deferred tax assets</t>
  </si>
  <si>
    <t>(25.20%)</t>
  </si>
  <si>
    <t>(10.20%)</t>
  </si>
  <si>
    <t>(8.40%)</t>
  </si>
  <si>
    <t>Unrecognized tax benefits</t>
  </si>
  <si>
    <t>(0.60%)</t>
  </si>
  <si>
    <t>(12.90%)</t>
  </si>
  <si>
    <t>0.00%</t>
  </si>
  <si>
    <t>Non-deductible goodwill</t>
  </si>
  <si>
    <t>(2.50%)</t>
  </si>
  <si>
    <t>(7.10%)</t>
  </si>
  <si>
    <t>Realized foreign investment basis</t>
  </si>
  <si>
    <t>6.30%</t>
  </si>
  <si>
    <t>1.70%</t>
  </si>
  <si>
    <t>(0.90%)</t>
  </si>
  <si>
    <t>Effective tax rate</t>
  </si>
  <si>
    <t>(17.20%)</t>
  </si>
  <si>
    <t>17.10%</t>
  </si>
  <si>
    <t>Effective Income Tax Rate Reconciliation, Changes to Deferred Tax Asset Valuation Allowance and Foreign Income Tax Rate Differential, Percent</t>
  </si>
  <si>
    <t>33.00%</t>
  </si>
  <si>
    <t>Effective Income Tax Rate Reconciliation, Deduction, Realization of Foreign Investment Basis, Amount</t>
  </si>
  <si>
    <t>Effective Income Tax Rate Reconciliation, Fixed Asset Tax Basis Adjustment, Amount</t>
  </si>
  <si>
    <t>Effective Income Tax Rate Reconciliation, Change in Deferred Tax Assets Valuation Allowance, Amount</t>
  </si>
  <si>
    <t>Valuation Allowance, Deferred Tax Asset, Increase (Decrease), Amount</t>
  </si>
  <si>
    <t>Deferred tax assets [Abstract]</t>
  </si>
  <si>
    <t>Employee benefit accruals</t>
  </si>
  <si>
    <t>State income tax and other</t>
  </si>
  <si>
    <t>Net operating loss carryforwards</t>
  </si>
  <si>
    <t>State credit carryforwards</t>
  </si>
  <si>
    <t>Inventory valuation methods</t>
  </si>
  <si>
    <t>Amortizable goodwill and other intangibles</t>
  </si>
  <si>
    <t>Valuation allowance</t>
  </si>
  <si>
    <t>Total deferred tax assets</t>
  </si>
  <si>
    <t>Deferred tax liabilities [Abstract]</t>
  </si>
  <si>
    <t>Accelerated depreciation and basis differences</t>
  </si>
  <si>
    <t>Prepaid expense acceleration</t>
  </si>
  <si>
    <t>Total deferred tax liabilities</t>
  </si>
  <si>
    <t>Net deferred tax liability</t>
  </si>
  <si>
    <t>Reconciliation of Unrecognized Tax Benefits, Excluding Amounts Pertaining to Examined Tax Returns [Roll Forward]</t>
  </si>
  <si>
    <t>Unrecognized tax benefits, as of the beginning of the year</t>
  </si>
  <si>
    <t>Additions for tax positions of prior years</t>
  </si>
  <si>
    <t>Reductions for tax positions of prior years</t>
  </si>
  <si>
    <t>Additions for tax positions of the current year</t>
  </si>
  <si>
    <t>Settlements with tax authorities</t>
  </si>
  <si>
    <t>Unrecognized tax benefits, as of the end of the year</t>
  </si>
  <si>
    <t>Domestic Tax Authority [Member]</t>
  </si>
  <si>
    <t>Operating Loss Carryforwards</t>
  </si>
  <si>
    <t>Domestic Tax Authority [Member] | Maximum</t>
  </si>
  <si>
    <t>Operating Loss Carryforwards, Expiration Dates</t>
  </si>
  <si>
    <t>Aug. 31,
		2035</t>
  </si>
  <si>
    <t>Foreign Country</t>
  </si>
  <si>
    <t>Foreign Country | Minimum</t>
  </si>
  <si>
    <t>Aug. 31,
		2022</t>
  </si>
  <si>
    <t>Foreign Country | Maximum</t>
  </si>
  <si>
    <t>State and Local Jurisdiction | Minimum</t>
  </si>
  <si>
    <t>Tax Credit Carryforward, Expiration Date</t>
  </si>
  <si>
    <t>Aug. 31,
		2016</t>
  </si>
  <si>
    <t>State and Local Jurisdiction | Maximum</t>
  </si>
  <si>
    <t>Aug. 31,
		2025</t>
  </si>
  <si>
    <t>Net Income (Loss) Per Share (Details) - USD ($) $ in Thousands</t>
  </si>
  <si>
    <t>May. 31, 2015</t>
  </si>
  <si>
    <t>Nov. 30, 2014</t>
  </si>
  <si>
    <t>May. 31, 2014</t>
  </si>
  <si>
    <t>Feb. 28, 2014</t>
  </si>
  <si>
    <t>Nov. 30, 2013</t>
  </si>
  <si>
    <t>Income (loss) from continuing operations attributable to SSI</t>
  </si>
  <si>
    <t>Computation of shares:</t>
  </si>
  <si>
    <t>Weighted average common shares outstanding, basic</t>
  </si>
  <si>
    <t>Incremental common shares attributable to dilutive stock options, performance share awards, DSUs and RSUs</t>
  </si>
  <si>
    <t>Weighted average common shares outstanding, diluted</t>
  </si>
  <si>
    <t>Antidilutive securities excluded from computation of earnings per share</t>
  </si>
  <si>
    <t>Related Party Transactions (Details) - USD ($) $ in Millions</t>
  </si>
  <si>
    <t>4 Months Ended</t>
  </si>
  <si>
    <t>Jan. 05, 2015</t>
  </si>
  <si>
    <t>Related Party Transaction [Line Items]</t>
  </si>
  <si>
    <t>Corporate Joint Venture</t>
  </si>
  <si>
    <t>Purchases From Joint Ventures</t>
  </si>
  <si>
    <t>Net Advances to Joint Ventures</t>
  </si>
  <si>
    <t>Accounts Receivable</t>
  </si>
  <si>
    <t>Minority Shareholder Of Subsidiary | Amix Salvage And Sales Ltd.</t>
  </si>
  <si>
    <t>Expenses From Transactions With Related Party</t>
  </si>
  <si>
    <t>Former President of the Auto Parts Business Segment | Partnership Interest</t>
  </si>
  <si>
    <t>Related Party Noncontrolling Ownership Percentage By Noncontrolling Owners</t>
  </si>
  <si>
    <t>25.00%</t>
  </si>
  <si>
    <t>Related Party Noncontrolling Ownership Percentage By Parent</t>
  </si>
  <si>
    <t>75.00%</t>
  </si>
  <si>
    <t>Related Party Number Of Stores</t>
  </si>
  <si>
    <t>Related Party Share Of Profit</t>
  </si>
  <si>
    <t>Lease Expiration Date</t>
  </si>
  <si>
    <t>Dec. 31,
		2020</t>
  </si>
  <si>
    <t>Related Party Transaction Rent Expense (Less Than $1 Million For The Period Ended January 5, 2015)</t>
  </si>
  <si>
    <t>Immediate Family Member of Management or Principal Owner</t>
  </si>
  <si>
    <t>Segment Information - Segment Reporting (Details)</t>
  </si>
  <si>
    <t>Segment Information - Segment Assets (Details) - USD ($) $ in Thousands</t>
  </si>
  <si>
    <t>Segment Reporting Information [Line Items]</t>
  </si>
  <si>
    <t>Operating Segments</t>
  </si>
  <si>
    <t>Operating Segments | Steel Manufacturing Business</t>
  </si>
  <si>
    <t>Corporate and eliminations</t>
  </si>
  <si>
    <t>CANADA</t>
  </si>
  <si>
    <t>AMR total assets include $15 million as of August 31, 2015 and 2014 for investments in joint ventures.</t>
  </si>
  <si>
    <t>Segment Information - Segment Revenue and Segment Reconciliation (Details) - USD ($) $ in Thousands</t>
  </si>
  <si>
    <t>Continuing Operations</t>
  </si>
  <si>
    <t>Auto and Metals Recycling | Continuing Operations</t>
  </si>
  <si>
    <t>Steel Manufacturing Business | Continuing Operations</t>
  </si>
  <si>
    <t>Operating Segments | Continuing Operations</t>
  </si>
  <si>
    <t>Operating Segments | Auto and Metals Recycling | Continuing Operations</t>
  </si>
  <si>
    <t>Operating Segments | Steel Manufacturing Business | Continuing Operations</t>
  </si>
  <si>
    <t>Less: Intersegment revenues | Auto and Metals Recycling</t>
  </si>
  <si>
    <t>Corporate | Continuing Operations</t>
  </si>
  <si>
    <t>Corporate and eliminations | Continuing Operations</t>
  </si>
  <si>
    <t>Segment Information - Segment Destination and Product (Details) - USD ($) $ in Thousands</t>
  </si>
  <si>
    <t>Ferrous scrap metal</t>
  </si>
  <si>
    <t>Nonferrous scrap metal</t>
  </si>
  <si>
    <t>Retail and other</t>
  </si>
  <si>
    <t>Finished steel products</t>
  </si>
  <si>
    <t>Semi-finished steel products</t>
  </si>
  <si>
    <t>Domestic</t>
  </si>
  <si>
    <t>Segment Information - Segment Concentration (Details) - USD ($) $ in Thousands</t>
  </si>
  <si>
    <t>China</t>
  </si>
  <si>
    <t>Turkey</t>
  </si>
  <si>
    <t>KOREA, REPUBLIC OF</t>
  </si>
  <si>
    <t>Sales | China</t>
  </si>
  <si>
    <t>Concentration Risk, Percentage</t>
  </si>
  <si>
    <t>12.50%</t>
  </si>
  <si>
    <t>15.40%</t>
  </si>
  <si>
    <t>21.50%</t>
  </si>
  <si>
    <t>Sales | Turkey</t>
  </si>
  <si>
    <t>11.70%</t>
  </si>
  <si>
    <t>10.30%</t>
  </si>
  <si>
    <t>Sales | KOREA, REPUBLIC OF</t>
  </si>
  <si>
    <t>10.50%</t>
  </si>
  <si>
    <t>Customer Concentration Risk | Sales</t>
  </si>
  <si>
    <t>Quarterly Financial Data (Unaudited) (Details) - USD ($) $ / shares in Units, $ in Thousands</t>
  </si>
  <si>
    <t>Basic net income (loss) per share attributable to SSI</t>
  </si>
  <si>
    <t>Diluted net income (loss) per share attributable to SSI</t>
  </si>
  <si>
    <t>Tax benefit, net</t>
  </si>
  <si>
    <t>Schedule II - Valuation and Qualifying Accounts (Details) - USD ($) $ in Thousands</t>
  </si>
  <si>
    <t>Allowance for doubtful accounts</t>
  </si>
  <si>
    <t>Valuation and Qualifying Accounts Disclosure [Line Items]</t>
  </si>
  <si>
    <t>Balance at beginning of period</t>
  </si>
  <si>
    <t>Charges to cost and expenses</t>
  </si>
  <si>
    <t>Deductions</t>
  </si>
  <si>
    <t>Balance at end of period</t>
  </si>
  <si>
    <t>Allowance for notes and other contractual receivables</t>
  </si>
  <si>
    <t>Deferred tax valuation allowanc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July &quot;#,##0_);_(&quot;July &quot;(#,##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n" s="5">
        <v>912603</v>
      </c>
    </row>
    <row spans="1:4" r="6">
      <c r="A6" t="s" s="4">
        <v>9</v>
      </c>
      <c r="B6" t="s" s="4">
        <v>10</v>
      </c>
    </row>
    <row spans="1:4" r="7">
      <c r="A7" t="s" s="4">
        <v>11</v>
      </c>
      <c r="B7" t="s" s="4">
        <v>12</v>
      </c>
    </row>
    <row spans="1:4" r="8">
      <c r="A8" t="s" s="4">
        <v>13</v>
      </c>
      <c r="B8" t="s" s="4">
        <v>14</v>
      </c>
    </row>
    <row spans="1:4" r="9">
      <c r="A9" t="s" s="4">
        <v>15</v>
      </c>
      <c r="B9" t="s" s="4">
        <v>16</v>
      </c>
    </row>
    <row spans="1:4" r="10">
      <c r="A10" t="s" s="4">
        <v>17</v>
      </c>
      <c r="B10" t="n" s="5">
        <v>2015</v>
      </c>
    </row>
    <row spans="1:4" r="11">
      <c r="A11" t="s" s="4">
        <v>18</v>
      </c>
      <c r="B11" t="s" s="4">
        <v>19</v>
      </c>
    </row>
    <row spans="1:4" r="12">
      <c r="A12" t="s" s="4">
        <v>20</v>
      </c>
      <c r="B12" t="s" s="4">
        <v>21</v>
      </c>
    </row>
    <row spans="1:4" r="13">
      <c r="A13" t="s" s="4">
        <v>22</v>
      </c>
      <c r="B13" t="s" s="4">
        <v>23</v>
      </c>
    </row>
    <row spans="1:4" r="14">
      <c r="A14" t="s" s="4">
        <v>24</v>
      </c>
      <c r="B14" t="s" s="4">
        <v>23</v>
      </c>
    </row>
    <row spans="1:4" r="15">
      <c r="A15" t="s" s="4">
        <v>25</v>
      </c>
      <c r="B15" t="s" s="4">
        <v>26</v>
      </c>
    </row>
    <row spans="1:4" r="16">
      <c r="A16" t="s" s="4">
        <v>27</v>
      </c>
      <c r="D16" t="n" s="6">
        <v>406572189</v>
      </c>
    </row>
    <row spans="1:4" r="17">
      <c r="A17" t="s" s="4">
        <v>28</v>
      </c>
    </row>
    <row spans="1:4" r="18">
      <c r="A18" t="s" s="3">
        <v>5</v>
      </c>
    </row>
    <row spans="1:4" r="19">
      <c r="A19" t="s" s="4">
        <v>29</v>
      </c>
      <c r="C19" t="n" s="5">
        <v>26340409</v>
      </c>
    </row>
    <row spans="1:4" r="20">
      <c r="A20" t="s" s="4">
        <v>30</v>
      </c>
    </row>
    <row spans="1:4" r="21">
      <c r="A21" t="s" s="3">
        <v>5</v>
      </c>
    </row>
    <row spans="1:4" r="22">
      <c r="A22" t="s" s="4">
        <v>29</v>
      </c>
      <c r="C22" t="n" s="5">
        <v>30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19</v>
      </c>
      <c r="B1" t="s" s="2">
        <v>1</v>
      </c>
    </row>
    <row spans="1:2" r="2">
      <c r="B2" t="s" s="2">
        <v>2</v>
      </c>
    </row>
    <row spans="1:2" r="3">
      <c r="A3" t="s" s="3">
        <v>220</v>
      </c>
    </row>
    <row spans="1:2" r="4">
      <c r="A4" t="s" s="4">
        <v>219</v>
      </c>
      <c r="B4" t="s"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22</v>
      </c>
      <c r="B1" t="s" s="2">
        <v>1</v>
      </c>
    </row>
    <row spans="1:2" r="2">
      <c r="B2" t="s" s="2">
        <v>2</v>
      </c>
    </row>
    <row spans="1:2" r="3">
      <c r="A3" t="s" s="3">
        <v>223</v>
      </c>
    </row>
    <row spans="1:2" r="4">
      <c r="A4" t="s" s="4">
        <v>222</v>
      </c>
      <c r="B4" t="s"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225</v>
      </c>
      <c r="B1" t="s" s="2">
        <v>1</v>
      </c>
    </row>
    <row spans="1:2" r="2">
      <c r="B2" t="s" s="2">
        <v>2</v>
      </c>
    </row>
    <row spans="1:2" r="3">
      <c r="A3" t="s" s="3">
        <v>226</v>
      </c>
    </row>
    <row spans="1:2" r="4">
      <c r="A4" t="s" s="4">
        <v>225</v>
      </c>
      <c r="B4" t="s"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36</v>
      </c>
      <c r="B1" t="s" s="2">
        <v>1</v>
      </c>
    </row>
    <row spans="1:2" r="2">
      <c r="B2" t="s" s="2">
        <v>2</v>
      </c>
    </row>
    <row spans="1:2" r="3">
      <c r="A3" t="s" s="3">
        <v>228</v>
      </c>
    </row>
    <row spans="1:2" r="4">
      <c r="A4" t="s" s="4">
        <v>36</v>
      </c>
      <c r="B4" t="s"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30</v>
      </c>
      <c r="B1" t="s" s="2">
        <v>1</v>
      </c>
    </row>
    <row spans="1:2" r="2">
      <c r="B2" t="s" s="2">
        <v>2</v>
      </c>
    </row>
    <row spans="1:2" r="3">
      <c r="A3" t="s" s="3">
        <v>231</v>
      </c>
    </row>
    <row spans="1:2" r="4">
      <c r="A4" t="s" s="4">
        <v>230</v>
      </c>
      <c r="B4" t="s"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33</v>
      </c>
      <c r="B1" t="s" s="2">
        <v>1</v>
      </c>
    </row>
    <row spans="1:2" r="2">
      <c r="B2" t="s" s="2">
        <v>2</v>
      </c>
    </row>
    <row spans="1:2" r="3">
      <c r="A3" t="s" s="3">
        <v>234</v>
      </c>
    </row>
    <row spans="1:2" r="4">
      <c r="A4" t="s" s="4">
        <v>233</v>
      </c>
      <c r="B4" t="s"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36</v>
      </c>
      <c r="B1" t="s" s="2">
        <v>1</v>
      </c>
    </row>
    <row spans="1:2" r="2">
      <c r="B2" t="s" s="2">
        <v>2</v>
      </c>
    </row>
    <row spans="1:2" r="3">
      <c r="A3" t="s" s="3">
        <v>237</v>
      </c>
    </row>
    <row spans="1:2" r="4">
      <c r="A4" t="s" s="4">
        <v>236</v>
      </c>
      <c r="B4" t="s"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39</v>
      </c>
      <c r="B1" t="s" s="2">
        <v>1</v>
      </c>
    </row>
    <row spans="1:2" r="2">
      <c r="B2" t="s" s="2">
        <v>2</v>
      </c>
    </row>
    <row spans="1:2" r="3">
      <c r="A3" t="s" s="3">
        <v>240</v>
      </c>
    </row>
    <row spans="1:2" r="4">
      <c r="A4" t="s" s="4">
        <v>239</v>
      </c>
      <c r="B4" t="s"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42</v>
      </c>
      <c r="B1" t="s" s="2">
        <v>1</v>
      </c>
    </row>
    <row spans="1:2" r="2">
      <c r="B2" t="s" s="2">
        <v>2</v>
      </c>
    </row>
    <row spans="1:2" r="3">
      <c r="A3" t="s" s="3">
        <v>243</v>
      </c>
    </row>
    <row spans="1:2" r="4">
      <c r="A4" t="s" s="4">
        <v>242</v>
      </c>
      <c r="B4" t="s"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45</v>
      </c>
      <c r="B1" t="s" s="2">
        <v>1</v>
      </c>
    </row>
    <row spans="1:2" r="2">
      <c r="B2" t="s" s="2">
        <v>2</v>
      </c>
    </row>
    <row spans="1:2" r="3">
      <c r="A3" t="s" s="3">
        <v>246</v>
      </c>
    </row>
    <row spans="1:2" r="4">
      <c r="A4" t="s" s="4">
        <v>245</v>
      </c>
      <c r="B4" t="s"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r="A1" t="s" s="1">
        <v>31</v>
      </c>
      <c r="C1" t="s" s="2">
        <v>2</v>
      </c>
      <c r="D1" t="s" s="2">
        <v>32</v>
      </c>
    </row>
    <row spans="1:4" r="2">
      <c r="A2" t="s" s="3">
        <v>33</v>
      </c>
    </row>
    <row spans="1:4" r="3">
      <c r="A3" t="s" s="4">
        <v>34</v>
      </c>
      <c r="C3" t="n" s="6">
        <v>22755</v>
      </c>
      <c r="D3" t="n" s="6">
        <v>25672</v>
      </c>
    </row>
    <row spans="1:4" r="4">
      <c r="A4" t="s" s="4">
        <v>35</v>
      </c>
      <c r="C4" t="n" s="5">
        <v>111492</v>
      </c>
      <c r="D4" t="n" s="5">
        <v>189359</v>
      </c>
    </row>
    <row spans="1:4" r="5">
      <c r="A5" t="s" s="4">
        <v>36</v>
      </c>
      <c r="C5" t="n" s="5">
        <v>156532</v>
      </c>
      <c r="D5" t="n" s="5">
        <v>216172</v>
      </c>
    </row>
    <row spans="1:4" r="6">
      <c r="A6" t="s" s="4">
        <v>37</v>
      </c>
      <c r="C6" t="n" s="5">
        <v>2792</v>
      </c>
      <c r="D6" t="n" s="5">
        <v>6865</v>
      </c>
    </row>
    <row spans="1:4" r="7">
      <c r="A7" t="s" s="4">
        <v>38</v>
      </c>
      <c r="C7" t="n" s="5">
        <v>7263</v>
      </c>
      <c r="D7" t="n" s="5">
        <v>1756</v>
      </c>
    </row>
    <row spans="1:4" r="8">
      <c r="A8" t="s" s="4">
        <v>39</v>
      </c>
      <c r="C8" t="n" s="5">
        <v>21531</v>
      </c>
      <c r="D8" t="n" s="5">
        <v>24108</v>
      </c>
    </row>
    <row spans="1:4" r="9">
      <c r="A9" t="s" s="4">
        <v>40</v>
      </c>
      <c r="C9" t="n" s="5">
        <v>322365</v>
      </c>
      <c r="D9" t="n" s="5">
        <v>463932</v>
      </c>
    </row>
    <row spans="1:4" r="10">
      <c r="A10" t="s" s="4">
        <v>41</v>
      </c>
      <c r="B10" t="s" s="4">
        <v>42</v>
      </c>
      <c r="C10" t="n" s="5">
        <v>427554</v>
      </c>
      <c r="D10" t="n" s="5">
        <v>523433</v>
      </c>
    </row>
    <row spans="1:4" r="11">
      <c r="A11" t="s" s="4">
        <v>43</v>
      </c>
      <c r="C11" t="n" s="5">
        <v>15320</v>
      </c>
      <c r="D11" t="n" s="5">
        <v>14624</v>
      </c>
    </row>
    <row spans="1:4" r="12">
      <c r="A12" t="s" s="4">
        <v>44</v>
      </c>
      <c r="C12" t="n" s="5">
        <v>175676</v>
      </c>
      <c r="D12" t="n" s="5">
        <v>325903</v>
      </c>
    </row>
    <row spans="1:4" r="13">
      <c r="A13" t="s" s="4">
        <v>45</v>
      </c>
      <c r="C13" t="n" s="5">
        <v>6353</v>
      </c>
      <c r="D13" t="n" s="5">
        <v>9835</v>
      </c>
    </row>
    <row spans="1:4" r="14">
      <c r="A14" t="s" s="4">
        <v>46</v>
      </c>
      <c r="C14" t="n" s="5">
        <v>15031</v>
      </c>
      <c r="D14" t="n" s="5">
        <v>17483</v>
      </c>
    </row>
    <row spans="1:4" r="15">
      <c r="A15" t="s" s="4">
        <v>47</v>
      </c>
      <c r="C15" t="n" s="5">
        <v>962299</v>
      </c>
      <c r="D15" t="n" s="5">
        <v>1355210</v>
      </c>
    </row>
    <row spans="1:4" r="16">
      <c r="A16" t="s" s="3">
        <v>48</v>
      </c>
    </row>
    <row spans="1:4" r="17">
      <c r="A17" t="s" s="4">
        <v>49</v>
      </c>
      <c r="C17" t="n" s="5">
        <v>584</v>
      </c>
      <c r="D17" t="n" s="5">
        <v>523</v>
      </c>
    </row>
    <row spans="1:4" r="18">
      <c r="A18" t="s" s="4">
        <v>50</v>
      </c>
      <c r="C18" t="n" s="5">
        <v>57105</v>
      </c>
      <c r="D18" t="n" s="5">
        <v>103453</v>
      </c>
    </row>
    <row spans="1:4" r="19">
      <c r="A19" t="s" s="4">
        <v>51</v>
      </c>
      <c r="C19" t="n" s="5">
        <v>25478</v>
      </c>
      <c r="D19" t="n" s="5">
        <v>32127</v>
      </c>
    </row>
    <row spans="1:4" r="20">
      <c r="A20" t="s" s="4">
        <v>52</v>
      </c>
      <c r="C20" t="n" s="5">
        <v>924</v>
      </c>
      <c r="D20" t="n" s="5">
        <v>1062</v>
      </c>
    </row>
    <row spans="1:4" r="21">
      <c r="A21" t="s" s="4">
        <v>53</v>
      </c>
      <c r="C21" t="n" s="5">
        <v>148</v>
      </c>
      <c r="D21" t="n" s="5">
        <v>3202</v>
      </c>
    </row>
    <row spans="1:4" r="22">
      <c r="A22" t="s" s="4">
        <v>54</v>
      </c>
      <c r="C22" t="n" s="5">
        <v>36207</v>
      </c>
      <c r="D22" t="n" s="5">
        <v>36903</v>
      </c>
    </row>
    <row spans="1:4" r="23">
      <c r="A23" t="s" s="4">
        <v>55</v>
      </c>
      <c r="C23" t="n" s="5">
        <v>120446</v>
      </c>
      <c r="D23" t="n" s="5">
        <v>177270</v>
      </c>
    </row>
    <row spans="1:4" r="24">
      <c r="A24" t="s" s="4">
        <v>37</v>
      </c>
      <c r="C24" t="n" s="5">
        <v>19138</v>
      </c>
      <c r="D24" t="n" s="5">
        <v>22746</v>
      </c>
    </row>
    <row spans="1:4" r="25">
      <c r="A25" t="s" s="4">
        <v>56</v>
      </c>
      <c r="C25" t="n" s="5">
        <v>227572</v>
      </c>
      <c r="D25" t="n" s="5">
        <v>318842</v>
      </c>
    </row>
    <row spans="1:4" r="26">
      <c r="A26" t="s" s="4">
        <v>57</v>
      </c>
      <c r="C26" t="n" s="5">
        <v>45869</v>
      </c>
      <c r="D26" t="n" s="5">
        <v>47287</v>
      </c>
    </row>
    <row spans="1:4" r="27">
      <c r="A27" t="s" s="4">
        <v>58</v>
      </c>
      <c r="C27" t="n" s="5">
        <v>10723</v>
      </c>
      <c r="D27" t="n" s="5">
        <v>13088</v>
      </c>
    </row>
    <row spans="1:4" r="28">
      <c r="A28" t="s" s="4">
        <v>59</v>
      </c>
      <c r="C28" t="n" s="6">
        <v>423748</v>
      </c>
      <c r="D28" t="n" s="6">
        <v>579233</v>
      </c>
    </row>
    <row spans="1:4" r="29">
      <c r="A29" t="s" s="4">
        <v>60</v>
      </c>
      <c r="C29" t="s" s="4">
        <v>61</v>
      </c>
      <c r="D29" t="s" s="4">
        <v>61</v>
      </c>
    </row>
    <row spans="1:4" r="30">
      <c r="A30" t="s" s="3">
        <v>62</v>
      </c>
    </row>
    <row spans="1:4" r="31">
      <c r="A31" t="s" s="4">
        <v>63</v>
      </c>
      <c r="C31" t="s" s="4">
        <v>61</v>
      </c>
      <c r="D31" t="s" s="4">
        <v>61</v>
      </c>
    </row>
    <row spans="1:4" r="32">
      <c r="A32" t="s" s="4">
        <v>64</v>
      </c>
      <c r="C32" t="n" s="6">
        <v>26211</v>
      </c>
      <c r="D32" t="n" s="6">
        <v>19164</v>
      </c>
    </row>
    <row spans="1:4" r="33">
      <c r="A33" t="s" s="4">
        <v>65</v>
      </c>
      <c r="C33" t="n" s="5">
        <v>520066</v>
      </c>
      <c r="D33" t="n" s="5">
        <v>737571</v>
      </c>
    </row>
    <row spans="1:4" r="34">
      <c r="A34" t="s" s="4">
        <v>66</v>
      </c>
      <c r="C34" t="n" s="5">
        <v>-38522</v>
      </c>
      <c r="D34" t="n" s="5">
        <v>-12641</v>
      </c>
    </row>
    <row spans="1:4" r="35">
      <c r="A35" t="s" s="4">
        <v>67</v>
      </c>
      <c r="C35" t="n" s="5">
        <v>534535</v>
      </c>
      <c r="D35" t="n" s="5">
        <v>770784</v>
      </c>
    </row>
    <row spans="1:4" r="36">
      <c r="A36" t="s" s="4">
        <v>68</v>
      </c>
      <c r="C36" t="n" s="5">
        <v>4016</v>
      </c>
      <c r="D36" t="n" s="5">
        <v>5193</v>
      </c>
    </row>
    <row spans="1:4" r="37">
      <c r="A37" t="s" s="4">
        <v>69</v>
      </c>
      <c r="C37" t="n" s="5">
        <v>538551</v>
      </c>
      <c r="D37" t="n" s="5">
        <v>775977</v>
      </c>
    </row>
    <row spans="1:4" r="38">
      <c r="A38" t="s" s="4">
        <v>70</v>
      </c>
      <c r="C38" t="n" s="5">
        <v>962299</v>
      </c>
      <c r="D38" t="n" s="5">
        <v>1355210</v>
      </c>
    </row>
    <row spans="1:4" r="39">
      <c r="A39" t="s" s="4">
        <v>28</v>
      </c>
    </row>
    <row spans="1:4" r="40">
      <c r="A40" t="s" s="3">
        <v>62</v>
      </c>
    </row>
    <row spans="1:4" r="41">
      <c r="A41" t="s" s="4">
        <v>71</v>
      </c>
      <c r="C41" t="n" s="5">
        <v>26474</v>
      </c>
      <c r="D41" t="n" s="5">
        <v>26384</v>
      </c>
    </row>
    <row spans="1:4" r="42">
      <c r="A42" t="s" s="4">
        <v>30</v>
      </c>
    </row>
    <row spans="1:4" r="43">
      <c r="A43" t="s" s="3">
        <v>62</v>
      </c>
    </row>
    <row spans="1:4" r="44">
      <c r="A44" t="s" s="4">
        <v>71</v>
      </c>
      <c r="C44" t="n" s="6">
        <v>306</v>
      </c>
      <c r="D44" t="n" s="6">
        <v>306</v>
      </c>
    </row>
    <row spans="1:4" r="45">
      <c r="A45" t="n"/>
    </row>
    <row spans="1:4" r="46">
      <c r="A46" t="s" s="4">
        <v>42</v>
      </c>
      <c r="B46" t="s" s="4">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48</v>
      </c>
      <c r="B1" t="s" s="2">
        <v>1</v>
      </c>
    </row>
    <row spans="1:2" r="2">
      <c r="B2" t="s" s="2">
        <v>2</v>
      </c>
    </row>
    <row spans="1:2" r="3">
      <c r="A3" t="s" s="3">
        <v>249</v>
      </c>
    </row>
    <row spans="1:2" r="4">
      <c r="A4" t="s" s="4">
        <v>248</v>
      </c>
      <c r="B4" t="s"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1</v>
      </c>
      <c r="B1" t="s" s="2">
        <v>1</v>
      </c>
    </row>
    <row spans="1:2" r="2">
      <c r="B2" t="s" s="2">
        <v>2</v>
      </c>
    </row>
    <row spans="1:2" r="3">
      <c r="A3" t="s" s="3">
        <v>252</v>
      </c>
    </row>
    <row spans="1:2" r="4">
      <c r="A4" t="s" s="4">
        <v>251</v>
      </c>
      <c r="B4"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54</v>
      </c>
      <c r="B1" t="s" s="2">
        <v>1</v>
      </c>
    </row>
    <row spans="1:2" r="2">
      <c r="B2" t="s" s="2">
        <v>2</v>
      </c>
    </row>
    <row spans="1:2" r="3">
      <c r="A3" t="s" s="3">
        <v>255</v>
      </c>
    </row>
    <row spans="1:2" r="4">
      <c r="A4" t="s" s="4">
        <v>254</v>
      </c>
      <c r="B4" t="s"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57</v>
      </c>
      <c r="B1" t="s" s="2">
        <v>1</v>
      </c>
    </row>
    <row spans="1:2" r="2">
      <c r="B2" t="s" s="2">
        <v>2</v>
      </c>
    </row>
    <row spans="1:2" r="3">
      <c r="A3" t="s" s="3">
        <v>258</v>
      </c>
    </row>
    <row spans="1:2" r="4">
      <c r="A4" t="s" s="4">
        <v>257</v>
      </c>
      <c r="B4"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60</v>
      </c>
      <c r="B1" t="s" s="2">
        <v>1</v>
      </c>
    </row>
    <row spans="1:2" r="2">
      <c r="B2" t="s" s="2">
        <v>2</v>
      </c>
    </row>
    <row spans="1:2" r="3">
      <c r="A3" t="s" s="3">
        <v>261</v>
      </c>
    </row>
    <row spans="1:2" r="4">
      <c r="A4" t="s" s="4">
        <v>260</v>
      </c>
      <c r="B4" t="s"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263</v>
      </c>
      <c r="B1" t="s" s="2">
        <v>1</v>
      </c>
    </row>
    <row spans="1:2" r="2">
      <c r="B2" t="s" s="2">
        <v>2</v>
      </c>
    </row>
    <row spans="1:2" r="3">
      <c r="A3" t="s" s="3">
        <v>264</v>
      </c>
    </row>
    <row spans="1:2" r="4">
      <c r="A4" t="s" s="4">
        <v>263</v>
      </c>
      <c r="B4"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66</v>
      </c>
      <c r="B1" t="s" s="2">
        <v>1</v>
      </c>
    </row>
    <row spans="1:2" r="2">
      <c r="B2" t="s" s="2">
        <v>2</v>
      </c>
    </row>
    <row spans="1:2" r="3">
      <c r="A3" t="s" s="3">
        <v>267</v>
      </c>
    </row>
    <row spans="1:2" r="4">
      <c r="A4" t="s" s="4">
        <v>268</v>
      </c>
      <c r="B4" t="s"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70</v>
      </c>
      <c r="B1" t="s" s="2">
        <v>1</v>
      </c>
    </row>
    <row spans="1:2" r="2">
      <c r="B2" t="s" s="2">
        <v>2</v>
      </c>
    </row>
    <row spans="1:2" r="3">
      <c r="A3" t="s" s="3">
        <v>271</v>
      </c>
    </row>
    <row spans="1:2" r="4">
      <c r="A4" t="s" s="4">
        <v>270</v>
      </c>
      <c r="B4" t="s"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73</v>
      </c>
      <c r="B1" t="s" s="2">
        <v>1</v>
      </c>
    </row>
    <row spans="1:2" r="2">
      <c r="B2" t="s" s="2">
        <v>2</v>
      </c>
    </row>
    <row spans="1:2" r="3">
      <c r="A3" t="s" s="3">
        <v>274</v>
      </c>
    </row>
    <row spans="1:2" r="4">
      <c r="A4" t="s" s="4">
        <v>273</v>
      </c>
      <c r="B4" t="s"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76</v>
      </c>
      <c r="B1" t="s" s="2">
        <v>1</v>
      </c>
    </row>
    <row spans="1:2" r="2">
      <c r="B2" t="s" s="2">
        <v>2</v>
      </c>
    </row>
    <row spans="1:2" r="3">
      <c r="A3" t="s" s="3">
        <v>277</v>
      </c>
    </row>
    <row spans="1:2" r="4">
      <c r="A4" t="s" s="4">
        <v>276</v>
      </c>
      <c r="B4" t="s"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73</v>
      </c>
      <c r="B1" t="s" s="2">
        <v>2</v>
      </c>
      <c r="C1" t="s" s="2">
        <v>32</v>
      </c>
    </row>
    <row spans="1:3" r="2">
      <c r="A2" t="s" s="4">
        <v>74</v>
      </c>
      <c r="B2" t="n" s="6">
        <v>1</v>
      </c>
      <c r="C2" t="n" s="6">
        <v>1</v>
      </c>
    </row>
    <row spans="1:3" r="3">
      <c r="A3" t="s" s="4">
        <v>75</v>
      </c>
      <c r="B3" t="n" s="5">
        <v>20000000</v>
      </c>
      <c r="C3" t="n" s="5">
        <v>20000000</v>
      </c>
    </row>
    <row spans="1:3" r="4">
      <c r="A4" t="s" s="4">
        <v>76</v>
      </c>
      <c r="B4" t="n" s="5">
        <v>0</v>
      </c>
      <c r="C4" t="n" s="5">
        <v>0</v>
      </c>
    </row>
    <row spans="1:3" r="5">
      <c r="A5" t="s" s="4">
        <v>28</v>
      </c>
    </row>
    <row spans="1:3" r="6">
      <c r="A6" t="s" s="4">
        <v>77</v>
      </c>
      <c r="B6" t="n" s="6">
        <v>1</v>
      </c>
      <c r="C6" t="n" s="6">
        <v>1</v>
      </c>
    </row>
    <row spans="1:3" r="7">
      <c r="A7" t="s" s="4">
        <v>78</v>
      </c>
      <c r="B7" t="n" s="5">
        <v>75000000</v>
      </c>
      <c r="C7" t="n" s="5">
        <v>75000000</v>
      </c>
    </row>
    <row spans="1:3" r="8">
      <c r="A8" t="s" s="4">
        <v>79</v>
      </c>
      <c r="B8" t="n" s="5">
        <v>26474000</v>
      </c>
      <c r="C8" t="n" s="5">
        <v>26384000</v>
      </c>
    </row>
    <row spans="1:3" r="9">
      <c r="A9" t="s" s="4">
        <v>80</v>
      </c>
      <c r="B9" t="n" s="5">
        <v>26474000</v>
      </c>
      <c r="C9" t="n" s="5">
        <v>26384000</v>
      </c>
    </row>
    <row spans="1:3" r="10">
      <c r="A10" t="s" s="4">
        <v>30</v>
      </c>
    </row>
    <row spans="1:3" r="11">
      <c r="A11" t="s" s="4">
        <v>77</v>
      </c>
      <c r="B11" t="n" s="6">
        <v>1</v>
      </c>
      <c r="C11" t="n" s="6">
        <v>1</v>
      </c>
    </row>
    <row spans="1:3" r="12">
      <c r="A12" t="s" s="4">
        <v>78</v>
      </c>
      <c r="B12" t="n" s="5">
        <v>25000000</v>
      </c>
      <c r="C12" t="n" s="5">
        <v>25000000</v>
      </c>
    </row>
    <row spans="1:3" r="13">
      <c r="A13" t="s" s="4">
        <v>79</v>
      </c>
      <c r="B13" t="n" s="5">
        <v>306000</v>
      </c>
      <c r="C13" t="n" s="5">
        <v>306000</v>
      </c>
    </row>
    <row spans="1:3" r="14">
      <c r="A14" t="s" s="4">
        <v>80</v>
      </c>
      <c r="B14" t="n" s="5">
        <v>306000</v>
      </c>
      <c r="C14" t="n" s="5">
        <v>3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79</v>
      </c>
      <c r="B1" t="s" s="2">
        <v>1</v>
      </c>
    </row>
    <row spans="1:2" r="2">
      <c r="B2" t="s" s="2">
        <v>2</v>
      </c>
    </row>
    <row spans="1:2" r="3">
      <c r="A3" t="s" s="3">
        <v>280</v>
      </c>
    </row>
    <row spans="1:2" r="4">
      <c r="A4" t="s" s="4">
        <v>279</v>
      </c>
      <c r="B4" t="s"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82</v>
      </c>
      <c r="B1" t="s" s="2">
        <v>1</v>
      </c>
    </row>
    <row spans="1:2" r="2">
      <c r="B2" t="s" s="2">
        <v>2</v>
      </c>
    </row>
    <row spans="1:2" r="3">
      <c r="A3" t="s" s="3">
        <v>283</v>
      </c>
    </row>
    <row spans="1:2" r="4">
      <c r="A4" t="s" s="4">
        <v>282</v>
      </c>
      <c r="B4" t="s"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85</v>
      </c>
      <c r="B1" t="s" s="2">
        <v>1</v>
      </c>
    </row>
    <row spans="1:2" r="2">
      <c r="B2" t="s" s="2">
        <v>2</v>
      </c>
    </row>
    <row spans="1:2" r="3">
      <c r="A3" t="s" s="3">
        <v>286</v>
      </c>
    </row>
    <row spans="1:2" r="4">
      <c r="A4" t="s" s="4">
        <v>285</v>
      </c>
      <c r="B4" t="s"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r="A1" t="s" s="1">
        <v>288</v>
      </c>
      <c r="B1" t="s" s="2">
        <v>1</v>
      </c>
    </row>
    <row spans="1:2" r="2">
      <c r="B2" t="s" s="2">
        <v>2</v>
      </c>
    </row>
    <row spans="1:2" r="3">
      <c r="A3" t="s" s="3">
        <v>223</v>
      </c>
    </row>
    <row spans="1:2" r="4">
      <c r="A4" t="s" s="4">
        <v>289</v>
      </c>
      <c r="B4" t="s" s="4">
        <v>290</v>
      </c>
    </row>
    <row spans="1:2" r="5">
      <c r="A5" t="s" s="4">
        <v>291</v>
      </c>
      <c r="B5" t="s" s="4">
        <v>292</v>
      </c>
    </row>
    <row spans="1:2" r="6">
      <c r="A6" t="s" s="4">
        <v>245</v>
      </c>
      <c r="B6" t="s" s="4">
        <v>293</v>
      </c>
    </row>
    <row spans="1:2" r="7">
      <c r="A7" t="s" s="4">
        <v>294</v>
      </c>
      <c r="B7" t="s" s="4">
        <v>295</v>
      </c>
    </row>
    <row spans="1:2" r="8">
      <c r="A8" t="s" s="4">
        <v>296</v>
      </c>
      <c r="B8" t="s" s="4">
        <v>297</v>
      </c>
    </row>
    <row spans="1:2" r="9">
      <c r="A9" t="s" s="4">
        <v>36</v>
      </c>
      <c r="B9" t="s" s="4">
        <v>298</v>
      </c>
    </row>
    <row spans="1:2" r="10">
      <c r="A10" t="s" s="4">
        <v>230</v>
      </c>
      <c r="B10" t="s" s="4">
        <v>299</v>
      </c>
    </row>
    <row spans="1:2" r="11">
      <c r="A11" t="s" s="4">
        <v>300</v>
      </c>
      <c r="B11" t="s" s="4">
        <v>301</v>
      </c>
    </row>
    <row spans="1:2" r="12">
      <c r="A12" t="s" s="4">
        <v>302</v>
      </c>
      <c r="B12" t="s" s="4">
        <v>303</v>
      </c>
    </row>
    <row spans="1:2" r="13">
      <c r="A13" t="s" s="4">
        <v>236</v>
      </c>
      <c r="B13" t="s" s="4">
        <v>304</v>
      </c>
    </row>
    <row spans="1:2" r="14">
      <c r="A14" t="s" s="4">
        <v>305</v>
      </c>
      <c r="B14" t="s" s="4">
        <v>306</v>
      </c>
    </row>
    <row spans="1:2" r="15">
      <c r="A15" t="s" s="4">
        <v>307</v>
      </c>
      <c r="B15" t="s" s="4">
        <v>308</v>
      </c>
    </row>
    <row spans="1:2" r="16">
      <c r="A16" t="s" s="4">
        <v>309</v>
      </c>
      <c r="B16" t="s" s="4">
        <v>310</v>
      </c>
    </row>
    <row spans="1:2" r="17">
      <c r="A17" t="s" s="4">
        <v>311</v>
      </c>
      <c r="B17" t="s" s="4">
        <v>312</v>
      </c>
    </row>
    <row spans="1:2" r="18">
      <c r="A18" t="s" s="4">
        <v>313</v>
      </c>
      <c r="B18" t="s" s="4">
        <v>314</v>
      </c>
    </row>
    <row spans="1:2" r="19">
      <c r="A19" t="s" s="4">
        <v>315</v>
      </c>
      <c r="B19" t="s" s="4">
        <v>316</v>
      </c>
    </row>
    <row spans="1:2" r="20">
      <c r="A20" t="s" s="4">
        <v>317</v>
      </c>
      <c r="B20" t="s" s="4">
        <v>318</v>
      </c>
    </row>
    <row spans="1:2" r="21">
      <c r="A21" t="s" s="4">
        <v>319</v>
      </c>
      <c r="B21" t="s" s="4">
        <v>320</v>
      </c>
    </row>
    <row spans="1:2" r="22">
      <c r="A22" t="s" s="4">
        <v>321</v>
      </c>
      <c r="B22" t="s" s="4">
        <v>322</v>
      </c>
    </row>
    <row spans="1:2" r="23">
      <c r="A23" t="s" s="4">
        <v>254</v>
      </c>
      <c r="B23" t="s" s="4">
        <v>323</v>
      </c>
    </row>
    <row spans="1:2" r="24">
      <c r="A24" t="s" s="4">
        <v>324</v>
      </c>
      <c r="B24" t="s" s="4">
        <v>325</v>
      </c>
    </row>
    <row spans="1:2" r="25">
      <c r="A25" t="s" s="4">
        <v>326</v>
      </c>
      <c r="B25" t="s" s="4">
        <v>327</v>
      </c>
    </row>
    <row spans="1:2" r="26">
      <c r="A26" t="s" s="4">
        <v>328</v>
      </c>
      <c r="B26" t="s" s="4">
        <v>329</v>
      </c>
    </row>
    <row spans="1:2" r="27">
      <c r="A27" t="s" s="4">
        <v>330</v>
      </c>
      <c r="B27" t="s" s="4">
        <v>331</v>
      </c>
    </row>
    <row spans="1:2" r="28">
      <c r="A28" t="s" s="4">
        <v>332</v>
      </c>
      <c r="B28" t="s" s="4">
        <v>333</v>
      </c>
    </row>
    <row spans="1:2" r="29">
      <c r="A29" t="s" s="4">
        <v>268</v>
      </c>
      <c r="B29" t="s" s="4">
        <v>334</v>
      </c>
    </row>
    <row spans="1:2" r="30">
      <c r="A30" t="s" s="4">
        <v>270</v>
      </c>
      <c r="B30" t="s" s="4">
        <v>335</v>
      </c>
    </row>
    <row spans="1:2" r="31">
      <c r="A31" t="s" s="4">
        <v>336</v>
      </c>
      <c r="B31" t="s" s="4">
        <v>337</v>
      </c>
    </row>
    <row spans="1:2" r="32">
      <c r="A32" t="s" s="4">
        <v>338</v>
      </c>
      <c r="B32" t="s" s="4">
        <v>339</v>
      </c>
    </row>
    <row spans="1:2" r="33">
      <c r="A33" t="s" s="4">
        <v>340</v>
      </c>
      <c r="B33" t="s" s="4">
        <v>341</v>
      </c>
    </row>
    <row spans="1:2" r="34">
      <c r="A34" t="s" s="4">
        <v>342</v>
      </c>
      <c r="B34" t="s"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344</v>
      </c>
      <c r="B1" t="s" s="2">
        <v>1</v>
      </c>
    </row>
    <row spans="1:2" r="2">
      <c r="B2" t="s" s="2">
        <v>2</v>
      </c>
    </row>
    <row spans="1:2" r="3">
      <c r="A3" t="s" s="3">
        <v>223</v>
      </c>
    </row>
    <row spans="1:2" r="4">
      <c r="A4" t="s" s="4">
        <v>345</v>
      </c>
      <c r="B4" t="s" s="4">
        <v>346</v>
      </c>
    </row>
    <row spans="1:2" r="5">
      <c r="A5" t="s" s="4">
        <v>347</v>
      </c>
      <c r="B5" t="s"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349</v>
      </c>
      <c r="B1" t="s" s="2">
        <v>1</v>
      </c>
    </row>
    <row spans="1:2" r="2">
      <c r="B2" t="s" s="2">
        <v>2</v>
      </c>
    </row>
    <row spans="1:2" r="3">
      <c r="A3" t="s" s="3">
        <v>228</v>
      </c>
    </row>
    <row spans="1:2" r="4">
      <c r="A4" t="s" s="4">
        <v>350</v>
      </c>
      <c r="B4" t="s"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352</v>
      </c>
      <c r="B1" t="s" s="2">
        <v>1</v>
      </c>
    </row>
    <row spans="1:2" r="2">
      <c r="B2" t="s" s="2">
        <v>2</v>
      </c>
    </row>
    <row spans="1:2" r="3">
      <c r="A3" t="s" s="3">
        <v>231</v>
      </c>
    </row>
    <row spans="1:2" r="4">
      <c r="A4" t="s" s="4">
        <v>345</v>
      </c>
      <c r="B4" t="s"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t="s" s="1">
        <v>353</v>
      </c>
      <c r="B1" t="s" s="2">
        <v>1</v>
      </c>
    </row>
    <row spans="1:2" r="2">
      <c r="B2" t="s" s="2">
        <v>2</v>
      </c>
    </row>
    <row spans="1:2" r="3">
      <c r="A3" t="s" s="3">
        <v>237</v>
      </c>
    </row>
    <row spans="1:2" r="4">
      <c r="A4" t="s" s="4">
        <v>354</v>
      </c>
      <c r="B4" t="s" s="4">
        <v>355</v>
      </c>
    </row>
    <row spans="1:2" r="5">
      <c r="A5" t="s" s="4">
        <v>356</v>
      </c>
      <c r="B5" t="s" s="4">
        <v>357</v>
      </c>
    </row>
    <row spans="1:2" r="6">
      <c r="A6" t="s" s="4">
        <v>358</v>
      </c>
      <c r="B6" t="s"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t="s" s="1">
        <v>360</v>
      </c>
      <c r="B1" t="s" s="2">
        <v>1</v>
      </c>
    </row>
    <row spans="1:2" r="2">
      <c r="B2" t="s" s="2">
        <v>2</v>
      </c>
    </row>
    <row spans="1:2" r="3">
      <c r="A3" t="s" s="3">
        <v>243</v>
      </c>
    </row>
    <row spans="1:2" r="4">
      <c r="A4" t="s" s="4">
        <v>361</v>
      </c>
      <c r="B4" t="s" s="4">
        <v>362</v>
      </c>
    </row>
    <row spans="1:2" r="5">
      <c r="A5" t="s" s="4">
        <v>363</v>
      </c>
      <c r="B5" t="s" s="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365</v>
      </c>
      <c r="B1" t="s" s="2">
        <v>1</v>
      </c>
    </row>
    <row spans="1:2" r="2">
      <c r="B2" t="s" s="2">
        <v>2</v>
      </c>
    </row>
    <row spans="1:2" r="3">
      <c r="A3" t="s" s="3">
        <v>246</v>
      </c>
    </row>
    <row spans="1:2" r="4">
      <c r="A4" t="s" s="4">
        <v>366</v>
      </c>
      <c r="B4" t="s" s="4">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 customWidth="1" max="5" min="5" width="4"/>
    <col customWidth="1" max="6" min="6" width="14"/>
  </cols>
  <sheetData>
    <row spans="1:6" r="1">
      <c r="A1" t="s" s="1">
        <v>81</v>
      </c>
      <c r="B1" t="s" s="2">
        <v>1</v>
      </c>
    </row>
    <row spans="1:6" r="2">
      <c r="B2" t="s" s="2">
        <v>2</v>
      </c>
      <c r="D2" t="s" s="2">
        <v>32</v>
      </c>
      <c r="F2" t="s" s="2">
        <v>82</v>
      </c>
    </row>
    <row spans="1:6" r="3">
      <c r="A3" t="s" s="3">
        <v>83</v>
      </c>
    </row>
    <row spans="1:6" r="4">
      <c r="A4" t="s" s="4">
        <v>84</v>
      </c>
      <c r="B4" t="n" s="6">
        <v>1915399</v>
      </c>
      <c r="D4" t="n" s="6">
        <v>2534926</v>
      </c>
      <c r="F4" t="n" s="6">
        <v>2616792</v>
      </c>
    </row>
    <row spans="1:6" r="5">
      <c r="A5" t="s" s="3">
        <v>85</v>
      </c>
    </row>
    <row spans="1:6" r="6">
      <c r="A6" t="s" s="4">
        <v>86</v>
      </c>
      <c r="B6" t="n" s="5">
        <v>1742678</v>
      </c>
      <c r="D6" t="n" s="5">
        <v>2315955</v>
      </c>
      <c r="F6" t="n" s="5">
        <v>2409446</v>
      </c>
    </row>
    <row spans="1:6" r="7">
      <c r="A7" t="s" s="4">
        <v>87</v>
      </c>
      <c r="B7" t="n" s="5">
        <v>170592</v>
      </c>
      <c r="D7" t="n" s="5">
        <v>187513</v>
      </c>
      <c r="F7" t="n" s="5">
        <v>189748</v>
      </c>
    </row>
    <row spans="1:6" r="8">
      <c r="A8" t="s" s="4">
        <v>88</v>
      </c>
      <c r="B8" t="n" s="5">
        <v>-1490</v>
      </c>
      <c r="D8" t="n" s="5">
        <v>-1196</v>
      </c>
      <c r="F8" t="n" s="5">
        <v>-1183</v>
      </c>
    </row>
    <row spans="1:6" r="9">
      <c r="A9" t="s" s="4">
        <v>89</v>
      </c>
      <c r="B9" t="n" s="5">
        <v>141021</v>
      </c>
      <c r="D9" t="n" s="5">
        <v>0</v>
      </c>
      <c r="F9" t="n" s="5">
        <v>321000</v>
      </c>
    </row>
    <row spans="1:6" r="10">
      <c r="A10" t="s" s="4">
        <v>90</v>
      </c>
      <c r="B10" t="n" s="5">
        <v>45119</v>
      </c>
      <c r="D10" t="n" s="5">
        <v>1460</v>
      </c>
      <c r="F10" t="n" s="5">
        <v>13053</v>
      </c>
    </row>
    <row spans="1:6" r="11">
      <c r="A11" t="s" s="4">
        <v>91</v>
      </c>
      <c r="B11" t="n" s="5">
        <v>13008</v>
      </c>
      <c r="D11" t="n" s="5">
        <v>6830</v>
      </c>
      <c r="F11" t="n" s="5">
        <v>7906</v>
      </c>
    </row>
    <row spans="1:6" r="12">
      <c r="A12" t="s" s="4">
        <v>92</v>
      </c>
      <c r="B12" t="n" s="5">
        <v>-195529</v>
      </c>
      <c r="D12" t="n" s="5">
        <v>24364</v>
      </c>
      <c r="F12" t="n" s="5">
        <v>-323178</v>
      </c>
    </row>
    <row spans="1:6" r="13">
      <c r="A13" t="s" s="4">
        <v>93</v>
      </c>
      <c r="B13" t="n" s="5">
        <v>-9191</v>
      </c>
      <c r="D13" t="n" s="5">
        <v>-10597</v>
      </c>
      <c r="F13" t="n" s="5">
        <v>-9623</v>
      </c>
    </row>
    <row spans="1:6" r="14">
      <c r="A14" t="s" s="4">
        <v>94</v>
      </c>
      <c r="B14" t="n" s="5">
        <v>4256</v>
      </c>
      <c r="D14" t="n" s="5">
        <v>1215</v>
      </c>
      <c r="F14" t="n" s="5">
        <v>77</v>
      </c>
    </row>
    <row spans="1:6" r="15">
      <c r="A15" t="s" s="4">
        <v>95</v>
      </c>
      <c r="B15" t="n" s="5">
        <v>-200464</v>
      </c>
      <c r="D15" t="n" s="5">
        <v>14982</v>
      </c>
      <c r="F15" t="n" s="5">
        <v>-332724</v>
      </c>
    </row>
    <row spans="1:6" r="16">
      <c r="A16" t="s" s="4">
        <v>96</v>
      </c>
      <c r="B16" t="n" s="5">
        <v>12615</v>
      </c>
      <c r="D16" t="n" s="5">
        <v>-2582</v>
      </c>
      <c r="F16" t="n" s="5">
        <v>56943</v>
      </c>
    </row>
    <row spans="1:6" r="17">
      <c r="A17" t="s" s="4">
        <v>97</v>
      </c>
      <c r="B17" t="n" s="5">
        <v>-187849</v>
      </c>
      <c r="D17" t="n" s="5">
        <v>12400</v>
      </c>
      <c r="F17" t="n" s="5">
        <v>-275781</v>
      </c>
    </row>
    <row spans="1:6" r="18">
      <c r="A18" t="s" s="4">
        <v>98</v>
      </c>
      <c r="B18" t="n" s="5">
        <v>-7227</v>
      </c>
      <c r="D18" t="n" s="5">
        <v>-2809</v>
      </c>
      <c r="F18" t="n" s="5">
        <v>-4242</v>
      </c>
    </row>
    <row spans="1:6" r="19">
      <c r="A19" t="s" s="4">
        <v>99</v>
      </c>
      <c r="B19" t="n" s="5">
        <v>-195076</v>
      </c>
      <c r="D19" t="n" s="5">
        <v>9591</v>
      </c>
      <c r="F19" t="n" s="5">
        <v>-280023</v>
      </c>
    </row>
    <row spans="1:6" r="20">
      <c r="A20" t="s" s="4">
        <v>100</v>
      </c>
      <c r="B20" t="n" s="5">
        <v>-1933</v>
      </c>
      <c r="D20" t="n" s="5">
        <v>-3667</v>
      </c>
      <c r="F20" t="n" s="5">
        <v>-1419</v>
      </c>
    </row>
    <row spans="1:6" r="21">
      <c r="A21" t="s" s="4">
        <v>101</v>
      </c>
      <c r="B21" t="n" s="6">
        <v>-197009</v>
      </c>
      <c r="D21" t="n" s="6">
        <v>5924</v>
      </c>
      <c r="F21" t="n" s="6">
        <v>-281442</v>
      </c>
    </row>
    <row spans="1:6" r="22">
      <c r="A22" t="s" s="3">
        <v>102</v>
      </c>
    </row>
    <row spans="1:6" r="23">
      <c r="A23" t="s" s="4">
        <v>103</v>
      </c>
      <c r="B23" t="n" s="7">
        <v>-7.03</v>
      </c>
      <c r="D23" t="n" s="7">
        <v>0.33</v>
      </c>
      <c r="F23" t="n" s="7">
        <v>-10.4</v>
      </c>
    </row>
    <row spans="1:6" r="24">
      <c r="A24" t="s" s="4">
        <v>104</v>
      </c>
      <c r="B24" t="n" s="8">
        <v>-0.27</v>
      </c>
      <c r="D24" t="n" s="8">
        <v>-0.1</v>
      </c>
      <c r="F24" t="n" s="8">
        <v>-0.16</v>
      </c>
    </row>
    <row spans="1:6" r="25">
      <c r="A25" t="s" s="4">
        <v>105</v>
      </c>
      <c r="B25" t="n" s="8">
        <v>-7.29</v>
      </c>
      <c r="C25" t="s" s="4">
        <v>42</v>
      </c>
      <c r="D25" t="n" s="8">
        <v>0.22</v>
      </c>
      <c r="E25" t="s" s="4">
        <v>42</v>
      </c>
      <c r="F25" t="n" s="8">
        <v>-10.56</v>
      </c>
    </row>
    <row spans="1:6" r="26">
      <c r="A26" t="s" s="3">
        <v>106</v>
      </c>
    </row>
    <row spans="1:6" r="27">
      <c r="A27" t="s" s="4">
        <v>103</v>
      </c>
      <c r="B27" t="n" s="8">
        <v>-7.03</v>
      </c>
      <c r="D27" t="n" s="8">
        <v>0.32</v>
      </c>
      <c r="F27" t="n" s="8">
        <v>-10.4</v>
      </c>
    </row>
    <row spans="1:6" r="28">
      <c r="A28" t="s" s="4">
        <v>104</v>
      </c>
      <c r="B28" t="n" s="8">
        <v>-0.27</v>
      </c>
      <c r="D28" t="n" s="8">
        <v>-0.1</v>
      </c>
      <c r="F28" t="n" s="8">
        <v>-0.16</v>
      </c>
    </row>
    <row spans="1:6" r="29">
      <c r="A29" t="s" s="4">
        <v>105</v>
      </c>
      <c r="B29" t="n" s="7">
        <v>-7.29</v>
      </c>
      <c r="C29" t="s" s="4">
        <v>42</v>
      </c>
      <c r="D29" t="n" s="7">
        <v>0.22</v>
      </c>
      <c r="F29" t="n" s="7">
        <v>-10.56</v>
      </c>
    </row>
    <row spans="1:6" r="30">
      <c r="A30" t="s" s="3">
        <v>107</v>
      </c>
    </row>
    <row spans="1:6" r="31">
      <c r="A31" t="s" s="4">
        <v>108</v>
      </c>
      <c r="B31" t="n" s="5">
        <v>27010</v>
      </c>
      <c r="D31" t="n" s="5">
        <v>26834</v>
      </c>
      <c r="F31" t="n" s="5">
        <v>26656</v>
      </c>
    </row>
    <row spans="1:6" r="32">
      <c r="A32" t="s" s="4">
        <v>109</v>
      </c>
      <c r="B32" t="n" s="5">
        <v>27010</v>
      </c>
      <c r="D32" t="n" s="5">
        <v>27000</v>
      </c>
      <c r="F32" t="n" s="5">
        <v>26656</v>
      </c>
    </row>
    <row spans="1:6" r="33">
      <c r="A33" t="s" s="4">
        <v>110</v>
      </c>
      <c r="B33" t="n" s="9">
        <v>0.75</v>
      </c>
      <c r="D33" t="n" s="9">
        <v>0.75</v>
      </c>
      <c r="F33" t="n" s="7">
        <v>0.75</v>
      </c>
    </row>
    <row spans="1:6" r="34">
      <c r="A34" t="n"/>
    </row>
    <row spans="1:6" r="35">
      <c r="A35" t="s" s="4">
        <v>42</v>
      </c>
      <c r="B35" t="s" s="4">
        <v>111</v>
      </c>
    </row>
  </sheetData>
  <mergeCells count="6">
    <mergeCell ref="A1:A2"/>
    <mergeCell ref="B1:F1"/>
    <mergeCell ref="B2:C2"/>
    <mergeCell ref="D2:E2"/>
    <mergeCell ref="A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368</v>
      </c>
      <c r="B1" t="s" s="2">
        <v>1</v>
      </c>
    </row>
    <row spans="1:2" r="2">
      <c r="B2" t="s" s="2">
        <v>2</v>
      </c>
    </row>
    <row spans="1:2" r="3">
      <c r="A3" t="s" s="3">
        <v>249</v>
      </c>
    </row>
    <row spans="1:2" r="4">
      <c r="A4" t="s" s="4">
        <v>369</v>
      </c>
      <c r="B4" t="s" s="4">
        <v>370</v>
      </c>
    </row>
    <row spans="1:2" r="5">
      <c r="A5" t="s" s="4">
        <v>371</v>
      </c>
      <c r="B5" t="s" s="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73</v>
      </c>
      <c r="B1" t="s" s="2">
        <v>1</v>
      </c>
    </row>
    <row spans="1:2" r="2">
      <c r="B2" t="s" s="2">
        <v>2</v>
      </c>
    </row>
    <row spans="1:2" r="3">
      <c r="A3" t="s" s="3">
        <v>252</v>
      </c>
    </row>
    <row spans="1:2" r="4">
      <c r="A4" t="s" s="4">
        <v>374</v>
      </c>
      <c r="B4" t="s" s="4">
        <v>375</v>
      </c>
    </row>
    <row spans="1:2" r="5">
      <c r="A5" t="s" s="4">
        <v>376</v>
      </c>
      <c r="B5" t="s" s="4">
        <v>377</v>
      </c>
    </row>
    <row spans="1:2" r="6">
      <c r="A6" t="s" s="4">
        <v>378</v>
      </c>
      <c r="B6" t="s"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380</v>
      </c>
      <c r="B1" t="s" s="2">
        <v>1</v>
      </c>
    </row>
    <row spans="1:2" r="2">
      <c r="B2" t="s" s="2">
        <v>2</v>
      </c>
    </row>
    <row spans="1:2" r="3">
      <c r="A3" t="s" s="3">
        <v>255</v>
      </c>
    </row>
    <row spans="1:2" r="4">
      <c r="A4" t="s" s="4">
        <v>381</v>
      </c>
      <c r="B4" t="s"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383</v>
      </c>
      <c r="B1" t="s" s="2">
        <v>1</v>
      </c>
    </row>
    <row spans="1:2" r="2">
      <c r="B2" t="s" s="2">
        <v>2</v>
      </c>
    </row>
    <row spans="1:2" r="3">
      <c r="A3" t="s" s="3">
        <v>258</v>
      </c>
    </row>
    <row spans="1:2" r="4">
      <c r="A4" t="s" s="4">
        <v>384</v>
      </c>
      <c r="B4" t="s"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86</v>
      </c>
      <c r="B1" t="s" s="2">
        <v>1</v>
      </c>
    </row>
    <row spans="1:2" r="2">
      <c r="B2" t="s" s="2">
        <v>2</v>
      </c>
    </row>
    <row spans="1:2" r="3">
      <c r="A3" t="s" s="3">
        <v>261</v>
      </c>
    </row>
    <row spans="1:2" r="4">
      <c r="A4" t="s" s="4">
        <v>387</v>
      </c>
      <c r="B4" t="s"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89</v>
      </c>
      <c r="B1" t="s" s="2">
        <v>1</v>
      </c>
    </row>
    <row spans="1:2" r="2">
      <c r="B2" t="s" s="2">
        <v>2</v>
      </c>
    </row>
    <row spans="1:2" r="3">
      <c r="A3" t="s" s="3">
        <v>267</v>
      </c>
    </row>
    <row spans="1:2" r="4">
      <c r="A4" t="s" s="4">
        <v>390</v>
      </c>
      <c r="B4" t="s" s="4">
        <v>391</v>
      </c>
    </row>
    <row spans="1:2" r="5">
      <c r="A5" t="s" s="4">
        <v>392</v>
      </c>
      <c r="B5" t="s" s="4">
        <v>393</v>
      </c>
    </row>
    <row spans="1:2" r="6">
      <c r="A6" t="s" s="4">
        <v>394</v>
      </c>
      <c r="B6" t="s" s="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r="A1" t="s" s="1">
        <v>396</v>
      </c>
      <c r="B1" t="s" s="2">
        <v>1</v>
      </c>
    </row>
    <row spans="1:2" r="2">
      <c r="B2" t="s" s="2">
        <v>2</v>
      </c>
    </row>
    <row spans="1:2" r="3">
      <c r="A3" t="s" s="3">
        <v>271</v>
      </c>
    </row>
    <row spans="1:2" r="4">
      <c r="A4" t="s" s="4">
        <v>397</v>
      </c>
      <c r="B4" t="s" s="4">
        <v>398</v>
      </c>
    </row>
    <row spans="1:2" r="5">
      <c r="A5" t="s" s="4">
        <v>399</v>
      </c>
      <c r="B5" t="s" s="4">
        <v>400</v>
      </c>
    </row>
    <row spans="1:2" r="6">
      <c r="A6" t="s" s="4">
        <v>401</v>
      </c>
      <c r="B6" t="s" s="4">
        <v>402</v>
      </c>
    </row>
    <row spans="1:2" r="7">
      <c r="A7" t="s" s="4">
        <v>403</v>
      </c>
      <c r="B7" t="s" s="4">
        <v>404</v>
      </c>
    </row>
    <row spans="1:2" r="8">
      <c r="A8" t="s" s="4">
        <v>405</v>
      </c>
      <c r="B8" t="s" s="4">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407</v>
      </c>
      <c r="B1" t="s" s="2">
        <v>1</v>
      </c>
    </row>
    <row spans="1:2" r="2">
      <c r="B2" t="s" s="2">
        <v>2</v>
      </c>
    </row>
    <row spans="1:2" r="3">
      <c r="A3" t="s" s="3">
        <v>274</v>
      </c>
    </row>
    <row spans="1:2" r="4">
      <c r="A4" t="s" s="4">
        <v>408</v>
      </c>
      <c r="B4" t="s" s="4">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410</v>
      </c>
      <c r="B1" t="s" s="2">
        <v>1</v>
      </c>
    </row>
    <row spans="1:2" r="2">
      <c r="B2" t="s" s="2">
        <v>2</v>
      </c>
    </row>
    <row spans="1:2" r="3">
      <c r="A3" t="s" s="3">
        <v>280</v>
      </c>
    </row>
    <row spans="1:2" r="4">
      <c r="A4" t="s" s="4">
        <v>411</v>
      </c>
      <c r="B4" t="s" s="4">
        <v>412</v>
      </c>
    </row>
    <row spans="1:2" r="5">
      <c r="A5" t="s" s="4">
        <v>413</v>
      </c>
      <c r="B5" t="s" s="4">
        <v>414</v>
      </c>
    </row>
    <row spans="1:2" r="6">
      <c r="A6" t="s" s="4">
        <v>415</v>
      </c>
      <c r="B6" t="s" s="4">
        <v>416</v>
      </c>
    </row>
    <row spans="1:2" r="7">
      <c r="A7" t="s" s="4">
        <v>417</v>
      </c>
      <c r="B7" t="s" s="4">
        <v>416</v>
      </c>
    </row>
    <row spans="1:2" r="8">
      <c r="A8" t="s" s="4">
        <v>418</v>
      </c>
      <c r="B8" t="s" s="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420</v>
      </c>
      <c r="B1" t="s" s="2">
        <v>1</v>
      </c>
    </row>
    <row spans="1:2" r="2">
      <c r="B2" t="s" s="2">
        <v>2</v>
      </c>
    </row>
    <row spans="1:2" r="3">
      <c r="A3" t="s" s="3">
        <v>283</v>
      </c>
    </row>
    <row spans="1:2" r="4">
      <c r="A4" t="s" s="4">
        <v>421</v>
      </c>
      <c r="B4" t="s" s="4">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t="s" s="1">
        <v>112</v>
      </c>
      <c r="C1" t="s" s="2">
        <v>1</v>
      </c>
    </row>
    <row spans="1:5" r="2">
      <c r="C2" t="s" s="2">
        <v>2</v>
      </c>
      <c r="D2" t="s" s="2">
        <v>32</v>
      </c>
      <c r="E2" t="s" s="2">
        <v>82</v>
      </c>
    </row>
    <row spans="1:5" r="3">
      <c r="A3" t="s" s="3">
        <v>113</v>
      </c>
    </row>
    <row spans="1:5" r="4">
      <c r="A4" t="s" s="4">
        <v>99</v>
      </c>
      <c r="C4" t="n" s="6">
        <v>-195076</v>
      </c>
      <c r="D4" t="n" s="6">
        <v>9591</v>
      </c>
      <c r="E4" t="n" s="6">
        <v>-280023</v>
      </c>
    </row>
    <row spans="1:5" r="5">
      <c r="A5" t="s" s="3">
        <v>114</v>
      </c>
    </row>
    <row spans="1:5" r="6">
      <c r="A6" t="s" s="4">
        <v>115</v>
      </c>
      <c r="B6" t="s" s="4">
        <v>42</v>
      </c>
      <c r="C6" t="n" s="5">
        <v>-23346</v>
      </c>
      <c r="D6" t="n" s="5">
        <v>-4240</v>
      </c>
      <c r="E6" t="n" s="5">
        <v>-9051</v>
      </c>
    </row>
    <row spans="1:5" r="7">
      <c r="A7" t="s" s="4">
        <v>116</v>
      </c>
      <c r="B7" t="s" s="4">
        <v>117</v>
      </c>
      <c r="C7" t="n" s="5">
        <v>-298</v>
      </c>
      <c r="D7" t="n" s="5">
        <v>179</v>
      </c>
      <c r="E7" t="n" s="5">
        <v>20</v>
      </c>
    </row>
    <row spans="1:5" r="8">
      <c r="A8" t="s" s="4">
        <v>118</v>
      </c>
      <c r="B8" t="s" s="4">
        <v>119</v>
      </c>
      <c r="C8" t="n" s="5">
        <v>-2237</v>
      </c>
      <c r="D8" t="n" s="5">
        <v>781</v>
      </c>
      <c r="E8" t="n" s="5">
        <v>3289</v>
      </c>
    </row>
    <row spans="1:5" r="9">
      <c r="A9" t="s" s="4">
        <v>120</v>
      </c>
      <c r="C9" t="n" s="5">
        <v>-25881</v>
      </c>
      <c r="D9" t="n" s="5">
        <v>-3280</v>
      </c>
      <c r="E9" t="n" s="5">
        <v>-5742</v>
      </c>
    </row>
    <row spans="1:5" r="10">
      <c r="A10" t="s" s="4">
        <v>121</v>
      </c>
      <c r="C10" t="n" s="5">
        <v>-220957</v>
      </c>
      <c r="D10" t="n" s="5">
        <v>6311</v>
      </c>
      <c r="E10" t="n" s="5">
        <v>-285765</v>
      </c>
    </row>
    <row spans="1:5" r="11">
      <c r="A11" t="s" s="3">
        <v>122</v>
      </c>
    </row>
    <row spans="1:5" r="12">
      <c r="A12" t="s" s="4">
        <v>100</v>
      </c>
      <c r="C12" t="n" s="5">
        <v>-1933</v>
      </c>
      <c r="D12" t="n" s="5">
        <v>-3667</v>
      </c>
      <c r="E12" t="n" s="5">
        <v>-1419</v>
      </c>
    </row>
    <row spans="1:5" r="13">
      <c r="A13" t="s" s="4">
        <v>123</v>
      </c>
      <c r="C13" t="n" s="5">
        <v>0</v>
      </c>
      <c r="D13" t="n" s="5">
        <v>0</v>
      </c>
      <c r="E13" t="n" s="5">
        <v>-1030</v>
      </c>
    </row>
    <row spans="1:5" r="14">
      <c r="A14" t="s" s="4">
        <v>124</v>
      </c>
      <c r="C14" t="n" s="5">
        <v>-1933</v>
      </c>
      <c r="D14" t="n" s="5">
        <v>-3667</v>
      </c>
      <c r="E14" t="n" s="5">
        <v>-2449</v>
      </c>
    </row>
    <row spans="1:5" r="15">
      <c r="A15" t="s" s="4">
        <v>125</v>
      </c>
      <c r="C15" t="n" s="6">
        <v>-222890</v>
      </c>
      <c r="D15" t="n" s="6">
        <v>2644</v>
      </c>
      <c r="E15" t="n" s="6">
        <v>-288214</v>
      </c>
    </row>
    <row spans="1:5" r="16">
      <c r="A16" t="n"/>
    </row>
    <row spans="1:5" r="17">
      <c r="A17" t="s" s="4">
        <v>42</v>
      </c>
      <c r="B17" t="s" s="4">
        <v>126</v>
      </c>
    </row>
    <row spans="1:5" r="18">
      <c r="A18" t="s" s="4">
        <v>117</v>
      </c>
      <c r="B18" t="s" s="4">
        <v>127</v>
      </c>
    </row>
    <row spans="1:5" r="19">
      <c r="A19" t="s" s="4">
        <v>119</v>
      </c>
      <c r="B19" t="s" s="4">
        <v>128</v>
      </c>
    </row>
  </sheetData>
  <mergeCells count="6">
    <mergeCell ref="A1:B2"/>
    <mergeCell ref="C1:E1"/>
    <mergeCell ref="A16:D16"/>
    <mergeCell ref="B17:D17"/>
    <mergeCell ref="B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2"/>
  </cols>
  <sheetData>
    <row spans="1:2" r="1">
      <c r="A1" t="s" s="1">
        <v>423</v>
      </c>
      <c r="B1" t="s" s="2">
        <v>424</v>
      </c>
    </row>
    <row spans="1:2" r="2">
      <c r="B2" t="s" s="2">
        <v>425</v>
      </c>
    </row>
    <row spans="1:2" r="3">
      <c r="A3" t="s" s="3">
        <v>220</v>
      </c>
    </row>
    <row spans="1:2" r="4">
      <c r="A4" t="s" s="4">
        <v>426</v>
      </c>
      <c r="B4" t="n" s="5">
        <v>3</v>
      </c>
    </row>
    <row spans="1:2" r="5">
      <c r="A5" t="s" s="4">
        <v>427</v>
      </c>
      <c r="B5" t="n" s="5">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s>
  <sheetData>
    <row spans="1:6" r="1">
      <c r="A1" t="s" s="1">
        <v>428</v>
      </c>
      <c r="B1" t="s" s="2">
        <v>429</v>
      </c>
      <c r="D1" t="s" s="2">
        <v>1</v>
      </c>
    </row>
    <row spans="1:6" r="2">
      <c r="B2" t="s" s="2">
        <v>430</v>
      </c>
      <c r="C2" t="s" s="2">
        <v>431</v>
      </c>
      <c r="D2" t="s" s="2">
        <v>432</v>
      </c>
      <c r="E2" t="s" s="2">
        <v>433</v>
      </c>
      <c r="F2" t="s" s="2">
        <v>170</v>
      </c>
    </row>
    <row spans="1:6" r="3">
      <c r="A3" t="s" s="3">
        <v>434</v>
      </c>
    </row>
    <row spans="1:6" r="4">
      <c r="A4" t="s" s="4">
        <v>435</v>
      </c>
      <c r="D4" t="s" s="4">
        <v>436</v>
      </c>
    </row>
    <row spans="1:6" r="5">
      <c r="A5" t="s" s="4">
        <v>437</v>
      </c>
      <c r="D5" t="n" s="6">
        <v>11000000</v>
      </c>
      <c r="E5" t="n" s="6">
        <v>35000000</v>
      </c>
    </row>
    <row spans="1:6" r="6">
      <c r="A6" t="s" s="4">
        <v>438</v>
      </c>
      <c r="D6" t="n" s="5">
        <v>2000000</v>
      </c>
      <c r="E6" t="n" s="5">
        <v>3000000</v>
      </c>
    </row>
    <row spans="1:6" r="7">
      <c r="A7" t="s" s="3">
        <v>439</v>
      </c>
    </row>
    <row spans="1:6" r="8">
      <c r="A8" t="s" s="4">
        <v>440</v>
      </c>
      <c r="D8" t="n" s="5">
        <v>41676000</v>
      </c>
      <c r="E8" t="n" s="6">
        <v>0</v>
      </c>
      <c r="F8" t="n" s="6">
        <v>0</v>
      </c>
    </row>
    <row spans="1:6" r="9">
      <c r="A9" t="s" s="4">
        <v>441</v>
      </c>
      <c r="D9" t="n" s="6">
        <v>44342000</v>
      </c>
    </row>
    <row spans="1:6" r="10">
      <c r="A10" t="s" s="4">
        <v>442</v>
      </c>
      <c r="D10" t="n" s="5">
        <v>5</v>
      </c>
      <c r="E10" t="n" s="5">
        <v>5</v>
      </c>
    </row>
    <row spans="1:6" r="11">
      <c r="A11" t="s" s="4">
        <v>443</v>
      </c>
      <c r="D11" t="s" s="4">
        <v>444</v>
      </c>
      <c r="E11" t="s" s="4">
        <v>444</v>
      </c>
    </row>
    <row spans="1:6" r="12">
      <c r="A12" t="s" s="4">
        <v>445</v>
      </c>
      <c r="D12" t="n" s="6">
        <v>11000000</v>
      </c>
      <c r="E12" t="n" s="6">
        <v>10000000</v>
      </c>
    </row>
    <row spans="1:6" r="13">
      <c r="A13" t="s" s="4">
        <v>446</v>
      </c>
      <c r="D13" t="n" s="5">
        <v>0</v>
      </c>
      <c r="E13" t="n" s="5">
        <v>0</v>
      </c>
      <c r="F13" t="n" s="5">
        <v>2411000</v>
      </c>
    </row>
    <row spans="1:6" r="14">
      <c r="A14" t="s" s="4">
        <v>89</v>
      </c>
      <c r="B14" t="n" s="6">
        <v>141000000</v>
      </c>
      <c r="C14" t="n" s="6">
        <v>0</v>
      </c>
      <c r="D14" t="n" s="5">
        <v>141021000</v>
      </c>
      <c r="E14" t="n" s="5">
        <v>0</v>
      </c>
      <c r="F14" t="n" s="5">
        <v>321000000</v>
      </c>
    </row>
    <row spans="1:6" r="15">
      <c r="A15" t="s" s="4">
        <v>447</v>
      </c>
      <c r="D15" t="n" s="5">
        <v>8000000</v>
      </c>
      <c r="E15" t="n" s="5">
        <v>8000000</v>
      </c>
      <c r="F15" t="n" s="5">
        <v>8000000</v>
      </c>
    </row>
    <row spans="1:6" r="16">
      <c r="A16" t="s" s="3">
        <v>448</v>
      </c>
    </row>
    <row spans="1:6" r="17">
      <c r="A17" t="s" s="4">
        <v>440</v>
      </c>
      <c r="D17" t="n" s="5">
        <v>41676000</v>
      </c>
      <c r="E17" t="n" s="5">
        <v>0</v>
      </c>
      <c r="F17" t="n" s="5">
        <v>0</v>
      </c>
    </row>
    <row spans="1:6" r="18">
      <c r="A18" t="s" s="4">
        <v>449</v>
      </c>
      <c r="D18" t="n" s="5">
        <v>2558000</v>
      </c>
      <c r="E18" t="n" s="5">
        <v>928000</v>
      </c>
      <c r="F18" t="n" s="5">
        <v>2526000</v>
      </c>
    </row>
    <row spans="1:6" r="19">
      <c r="A19" t="s" s="4">
        <v>450</v>
      </c>
      <c r="D19" t="n" s="5">
        <v>0</v>
      </c>
      <c r="E19" t="n" s="5">
        <v>0</v>
      </c>
      <c r="F19" t="n" s="5">
        <v>7803000</v>
      </c>
    </row>
    <row spans="1:6" r="20">
      <c r="A20" t="s" s="4">
        <v>451</v>
      </c>
      <c r="D20" t="n" s="5">
        <v>0</v>
      </c>
      <c r="E20" t="n" s="5">
        <v>0</v>
      </c>
      <c r="F20" t="n" s="5">
        <v>2411000</v>
      </c>
    </row>
    <row spans="1:6" r="21">
      <c r="A21" t="s" s="4">
        <v>452</v>
      </c>
      <c r="D21" t="n" s="5">
        <v>885000</v>
      </c>
      <c r="E21" t="n" s="5">
        <v>532000</v>
      </c>
      <c r="F21" t="n" s="5">
        <v>313000</v>
      </c>
    </row>
    <row spans="1:6" r="22">
      <c r="A22" t="s" s="4">
        <v>453</v>
      </c>
      <c r="B22" t="n" s="6">
        <v>44000000</v>
      </c>
      <c r="D22" t="n" s="5">
        <v>45119000</v>
      </c>
      <c r="E22" t="n" s="5">
        <v>1460000</v>
      </c>
      <c r="F22" t="n" s="5">
        <v>13053000</v>
      </c>
    </row>
    <row spans="1:6" r="23">
      <c r="A23" t="s" s="4">
        <v>454</v>
      </c>
      <c r="D23" t="n" s="5">
        <v>10000000</v>
      </c>
      <c r="E23" t="n" s="5">
        <v>9000000</v>
      </c>
    </row>
    <row spans="1:6" r="24">
      <c r="A24" t="s" s="4">
        <v>455</v>
      </c>
      <c r="D24" t="n" s="6">
        <v>3000000</v>
      </c>
    </row>
    <row spans="1:6" r="25">
      <c r="A25" t="s" s="4">
        <v>456</v>
      </c>
      <c r="D25" t="s" s="4">
        <v>457</v>
      </c>
    </row>
    <row spans="1:6" r="26">
      <c r="A26" t="s" s="4">
        <v>458</v>
      </c>
      <c r="D26" t="n" s="5">
        <v>1</v>
      </c>
    </row>
    <row spans="1:6" r="27">
      <c r="A27" t="s" s="4">
        <v>459</v>
      </c>
      <c r="D27" t="s" s="4">
        <v>460</v>
      </c>
    </row>
    <row spans="1:6" r="28">
      <c r="A28" t="s" s="4">
        <v>461</v>
      </c>
      <c r="D28" t="n" s="6">
        <v>250000</v>
      </c>
    </row>
    <row spans="1:6" r="29">
      <c r="A29" t="s" s="4">
        <v>462</v>
      </c>
      <c r="D29" t="n" s="5">
        <v>33000000</v>
      </c>
      <c r="E29" t="n" s="5">
        <v>74000000</v>
      </c>
    </row>
    <row spans="1:6" r="30">
      <c r="A30" t="s" s="4">
        <v>463</v>
      </c>
      <c r="D30" t="n" s="6">
        <v>2000000</v>
      </c>
      <c r="E30" t="n" s="5">
        <v>3000000</v>
      </c>
    </row>
    <row spans="1:6" r="31">
      <c r="A31" t="s" s="4">
        <v>28</v>
      </c>
    </row>
    <row spans="1:6" r="32">
      <c r="A32" t="s" s="3">
        <v>448</v>
      </c>
    </row>
    <row spans="1:6" r="33">
      <c r="A33" t="s" s="4">
        <v>464</v>
      </c>
      <c r="D33" t="n" s="5">
        <v>1</v>
      </c>
    </row>
    <row spans="1:6" r="34">
      <c r="A34" t="s" s="4">
        <v>465</v>
      </c>
      <c r="D34" t="n" s="5">
        <v>1</v>
      </c>
    </row>
    <row spans="1:6" r="35">
      <c r="A35" t="s" s="4">
        <v>466</v>
      </c>
      <c r="D35" t="n" s="5">
        <v>1</v>
      </c>
    </row>
    <row spans="1:6" r="36">
      <c r="A36" t="s" s="4">
        <v>30</v>
      </c>
    </row>
    <row spans="1:6" r="37">
      <c r="A37" t="s" s="3">
        <v>448</v>
      </c>
    </row>
    <row spans="1:6" r="38">
      <c r="A38" t="s" s="4">
        <v>464</v>
      </c>
      <c r="D38" t="n" s="5">
        <v>1</v>
      </c>
    </row>
    <row spans="1:6" r="39">
      <c r="A39" t="s" s="4">
        <v>467</v>
      </c>
    </row>
    <row spans="1:6" r="40">
      <c r="A40" t="s" s="3">
        <v>448</v>
      </c>
    </row>
    <row spans="1:6" r="41">
      <c r="A41" t="s" s="4">
        <v>468</v>
      </c>
      <c r="D41" t="n" s="10">
        <v>0.001</v>
      </c>
    </row>
    <row spans="1:6" r="42">
      <c r="A42" t="s" s="4">
        <v>469</v>
      </c>
      <c r="D42" t="n" s="6">
        <v>110</v>
      </c>
    </row>
    <row spans="1:6" r="43">
      <c r="A43" t="s" s="4">
        <v>470</v>
      </c>
    </row>
    <row spans="1:6" r="44">
      <c r="A44" t="s" s="3">
        <v>448</v>
      </c>
    </row>
    <row spans="1:6" r="45">
      <c r="A45" t="s" s="4">
        <v>471</v>
      </c>
      <c r="D45" t="s" s="4">
        <v>472</v>
      </c>
    </row>
    <row spans="1:6" r="46">
      <c r="A46" t="s" s="4">
        <v>473</v>
      </c>
    </row>
    <row spans="1:6" r="47">
      <c r="A47" t="s" s="3">
        <v>434</v>
      </c>
    </row>
    <row spans="1:6" r="48">
      <c r="A48" t="s" s="4">
        <v>474</v>
      </c>
      <c r="D48" t="s" s="4">
        <v>475</v>
      </c>
    </row>
    <row spans="1:6" r="49">
      <c r="A49" t="s" s="4">
        <v>476</v>
      </c>
    </row>
    <row spans="1:6" r="50">
      <c r="A50" t="s" s="3">
        <v>434</v>
      </c>
    </row>
    <row spans="1:6" r="51">
      <c r="A51" t="s" s="4">
        <v>474</v>
      </c>
      <c r="D51" t="s" s="4">
        <v>475</v>
      </c>
    </row>
    <row spans="1:6" r="52">
      <c r="A52" t="s" s="4">
        <v>477</v>
      </c>
    </row>
    <row spans="1:6" r="53">
      <c r="A53" t="s" s="3">
        <v>434</v>
      </c>
    </row>
    <row spans="1:6" r="54">
      <c r="A54" t="s" s="4">
        <v>474</v>
      </c>
      <c r="D54" t="s" s="4">
        <v>478</v>
      </c>
    </row>
    <row spans="1:6" r="55">
      <c r="A55" t="s" s="4">
        <v>479</v>
      </c>
    </row>
    <row spans="1:6" r="56">
      <c r="A56" t="s" s="3">
        <v>434</v>
      </c>
    </row>
    <row spans="1:6" r="57">
      <c r="A57" t="s" s="4">
        <v>474</v>
      </c>
      <c r="D57" t="s" s="4">
        <v>480</v>
      </c>
    </row>
    <row spans="1:6" r="58">
      <c r="A58" t="s" s="4">
        <v>481</v>
      </c>
    </row>
    <row spans="1:6" r="59">
      <c r="A59" t="s" s="3">
        <v>434</v>
      </c>
    </row>
    <row spans="1:6" r="60">
      <c r="A60" t="s" s="4">
        <v>474</v>
      </c>
      <c r="D60" t="s" s="4">
        <v>482</v>
      </c>
    </row>
    <row spans="1:6" r="61">
      <c r="A61" t="s" s="4">
        <v>483</v>
      </c>
    </row>
    <row spans="1:6" r="62">
      <c r="A62" t="s" s="3">
        <v>434</v>
      </c>
    </row>
    <row spans="1:6" r="63">
      <c r="A63" t="s" s="4">
        <v>474</v>
      </c>
      <c r="D63" t="s" s="4">
        <v>484</v>
      </c>
    </row>
    <row spans="1:6" r="64">
      <c r="A64" t="s" s="4">
        <v>485</v>
      </c>
    </row>
    <row spans="1:6" r="65">
      <c r="A65" t="s" s="3">
        <v>434</v>
      </c>
    </row>
    <row spans="1:6" r="66">
      <c r="A66" t="s" s="4">
        <v>474</v>
      </c>
      <c r="D66" t="s" s="4">
        <v>486</v>
      </c>
    </row>
    <row spans="1:6" r="67">
      <c r="A67" t="s" s="4">
        <v>487</v>
      </c>
    </row>
    <row spans="1:6" r="68">
      <c r="A68" t="s" s="3">
        <v>434</v>
      </c>
    </row>
    <row spans="1:6" r="69">
      <c r="A69" t="s" s="4">
        <v>474</v>
      </c>
      <c r="D69" t="s" s="4">
        <v>484</v>
      </c>
    </row>
    <row spans="1:6" r="70">
      <c r="A70" t="s" s="4">
        <v>488</v>
      </c>
    </row>
    <row spans="1:6" r="71">
      <c r="A71" t="s" s="3">
        <v>434</v>
      </c>
    </row>
    <row spans="1:6" r="72">
      <c r="A72" t="s" s="4">
        <v>474</v>
      </c>
      <c r="D72" t="s" s="4">
        <v>489</v>
      </c>
    </row>
    <row spans="1:6" r="73">
      <c r="A73" t="s" s="4">
        <v>490</v>
      </c>
    </row>
    <row spans="1:6" r="74">
      <c r="A74" t="s" s="3">
        <v>434</v>
      </c>
    </row>
    <row spans="1:6" r="75">
      <c r="A75" t="s" s="4">
        <v>474</v>
      </c>
      <c r="D75" t="s" s="4">
        <v>491</v>
      </c>
    </row>
    <row spans="1:6" r="76">
      <c r="A76" t="s" s="4">
        <v>492</v>
      </c>
    </row>
    <row spans="1:6" r="77">
      <c r="A77" t="s" s="3">
        <v>439</v>
      </c>
    </row>
    <row spans="1:6" r="78">
      <c r="A78" t="s" s="4">
        <v>493</v>
      </c>
      <c r="D78" t="n" s="6">
        <v>2666000</v>
      </c>
    </row>
    <row spans="1:6" r="79">
      <c r="A79" t="s" s="4">
        <v>494</v>
      </c>
    </row>
    <row spans="1:6" r="80">
      <c r="A80" t="s" s="3">
        <v>439</v>
      </c>
    </row>
    <row spans="1:6" r="81">
      <c r="A81" t="s" s="4">
        <v>440</v>
      </c>
      <c r="D81" t="n" s="5">
        <v>41676000</v>
      </c>
    </row>
    <row spans="1:6" r="82">
      <c r="A82" t="s" s="4">
        <v>89</v>
      </c>
      <c r="D82" t="n" s="5">
        <v>141021000</v>
      </c>
      <c r="E82" t="n" s="5">
        <v>0</v>
      </c>
      <c r="F82" t="n" s="5">
        <v>321000000</v>
      </c>
    </row>
    <row spans="1:6" r="83">
      <c r="A83" t="s" s="3">
        <v>448</v>
      </c>
    </row>
    <row spans="1:6" r="84">
      <c r="A84" t="s" s="4">
        <v>440</v>
      </c>
      <c r="D84" t="n" s="5">
        <v>41676000</v>
      </c>
    </row>
    <row spans="1:6" r="85">
      <c r="A85" t="s" s="4">
        <v>453</v>
      </c>
      <c r="D85" t="n" s="6">
        <v>44000000</v>
      </c>
      <c r="E85" t="n" s="6">
        <v>1000000</v>
      </c>
      <c r="F85" t="n" s="6">
        <v>13000000</v>
      </c>
    </row>
    <row spans="1:6" r="86">
      <c r="A86" t="s" s="4">
        <v>495</v>
      </c>
    </row>
    <row spans="1:6" r="87">
      <c r="A87" t="s" s="3">
        <v>434</v>
      </c>
    </row>
    <row spans="1:6" r="88">
      <c r="A88" t="s" s="4">
        <v>496</v>
      </c>
      <c r="D88" t="s" s="4">
        <v>497</v>
      </c>
    </row>
    <row spans="1:6" r="89">
      <c r="A89" t="s" s="4">
        <v>498</v>
      </c>
    </row>
    <row spans="1:6" r="90">
      <c r="A90" t="s" s="3">
        <v>434</v>
      </c>
    </row>
    <row spans="1:6" r="91">
      <c r="A91" t="s" s="4">
        <v>496</v>
      </c>
      <c r="D91" t="s" s="4">
        <v>499</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500</v>
      </c>
      <c r="B1" t="s" s="2">
        <v>2</v>
      </c>
      <c r="C1" t="s" s="2">
        <v>32</v>
      </c>
    </row>
    <row spans="1:3" r="2">
      <c r="A2" t="s" s="3">
        <v>228</v>
      </c>
    </row>
    <row spans="1:3" r="3">
      <c r="A3" t="s" s="4">
        <v>501</v>
      </c>
      <c r="B3" t="n" s="6">
        <v>56860</v>
      </c>
      <c r="C3" t="n" s="6">
        <v>106877</v>
      </c>
    </row>
    <row spans="1:3" r="4">
      <c r="A4" t="s" s="4">
        <v>502</v>
      </c>
      <c r="B4" t="n" s="5">
        <v>10648</v>
      </c>
      <c r="C4" t="n" s="5">
        <v>12920</v>
      </c>
    </row>
    <row spans="1:3" r="5">
      <c r="A5" t="s" s="4">
        <v>503</v>
      </c>
      <c r="B5" t="n" s="5">
        <v>50440</v>
      </c>
      <c r="C5" t="n" s="5">
        <v>59039</v>
      </c>
    </row>
    <row spans="1:3" r="6">
      <c r="A6" t="s" s="4">
        <v>504</v>
      </c>
      <c r="B6" t="n" s="5">
        <v>38584</v>
      </c>
      <c r="C6" t="n" s="5">
        <v>37336</v>
      </c>
    </row>
    <row spans="1:3" r="7">
      <c r="A7" t="s" s="4">
        <v>36</v>
      </c>
      <c r="B7" t="n" s="6">
        <v>156532</v>
      </c>
      <c r="C7" t="n" s="6">
        <v>2161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r="A1" t="s" s="1">
        <v>505</v>
      </c>
      <c r="C1" t="s" s="2">
        <v>1</v>
      </c>
    </row>
    <row spans="1:5" r="2">
      <c r="C2" t="s" s="2">
        <v>2</v>
      </c>
      <c r="D2" t="s" s="2">
        <v>32</v>
      </c>
      <c r="E2" t="s" s="2">
        <v>82</v>
      </c>
    </row>
    <row spans="1:5" r="3">
      <c r="A3" t="s" s="3">
        <v>506</v>
      </c>
    </row>
    <row spans="1:5" r="4">
      <c r="A4" t="s" s="4">
        <v>507</v>
      </c>
      <c r="C4" t="n" s="6">
        <v>1106589</v>
      </c>
      <c r="D4" t="n" s="6">
        <v>1183305</v>
      </c>
    </row>
    <row spans="1:5" r="5">
      <c r="A5" t="s" s="4">
        <v>508</v>
      </c>
      <c r="C5" t="n" s="5">
        <v>-679035</v>
      </c>
      <c r="D5" t="n" s="5">
        <v>-659872</v>
      </c>
    </row>
    <row spans="1:5" r="6">
      <c r="A6" t="s" s="4">
        <v>41</v>
      </c>
      <c r="B6" t="s" s="4">
        <v>42</v>
      </c>
      <c r="C6" t="n" s="5">
        <v>427554</v>
      </c>
      <c r="D6" t="n" s="5">
        <v>523433</v>
      </c>
    </row>
    <row spans="1:5" r="7">
      <c r="A7" t="s" s="4">
        <v>509</v>
      </c>
      <c r="C7" t="n" s="5">
        <v>66000</v>
      </c>
      <c r="D7" t="n" s="5">
        <v>75000</v>
      </c>
      <c r="E7" t="n" s="6">
        <v>78000</v>
      </c>
    </row>
    <row spans="1:5" r="8">
      <c r="A8" t="s" s="4">
        <v>510</v>
      </c>
      <c r="C8" t="n" s="5">
        <v>1000</v>
      </c>
      <c r="D8" t="n" s="5">
        <v>1000</v>
      </c>
      <c r="E8" t="n" s="6">
        <v>1000</v>
      </c>
    </row>
    <row spans="1:5" r="9">
      <c r="A9" t="s" s="4">
        <v>511</v>
      </c>
    </row>
    <row spans="1:5" r="10">
      <c r="A10" t="s" s="3">
        <v>506</v>
      </c>
    </row>
    <row spans="1:5" r="11">
      <c r="A11" t="s" s="4">
        <v>507</v>
      </c>
      <c r="C11" t="n" s="5">
        <v>662018</v>
      </c>
      <c r="D11" t="n" s="5">
        <v>714636</v>
      </c>
    </row>
    <row spans="1:5" r="12">
      <c r="A12" t="s" s="4">
        <v>512</v>
      </c>
    </row>
    <row spans="1:5" r="13">
      <c r="A13" t="s" s="3">
        <v>506</v>
      </c>
    </row>
    <row spans="1:5" r="14">
      <c r="A14" t="s" s="4">
        <v>507</v>
      </c>
      <c r="C14" t="n" s="5">
        <v>250545</v>
      </c>
      <c r="D14" t="n" s="5">
        <v>261447</v>
      </c>
    </row>
    <row spans="1:5" r="15">
      <c r="A15" t="s" s="4">
        <v>513</v>
      </c>
    </row>
    <row spans="1:5" r="16">
      <c r="A16" t="s" s="3">
        <v>506</v>
      </c>
    </row>
    <row spans="1:5" r="17">
      <c r="A17" t="s" s="4">
        <v>507</v>
      </c>
      <c r="C17" t="n" s="5">
        <v>106804</v>
      </c>
      <c r="D17" t="n" s="5">
        <v>123869</v>
      </c>
    </row>
    <row spans="1:5" r="18">
      <c r="A18" t="s" s="4">
        <v>514</v>
      </c>
    </row>
    <row spans="1:5" r="19">
      <c r="A19" t="s" s="3">
        <v>506</v>
      </c>
    </row>
    <row spans="1:5" r="20">
      <c r="A20" t="s" s="4">
        <v>507</v>
      </c>
      <c r="C20" t="n" s="5">
        <v>50083</v>
      </c>
      <c r="D20" t="n" s="5">
        <v>50148</v>
      </c>
    </row>
    <row spans="1:5" r="21">
      <c r="A21" t="s" s="4">
        <v>515</v>
      </c>
    </row>
    <row spans="1:5" r="22">
      <c r="A22" t="s" s="3">
        <v>506</v>
      </c>
    </row>
    <row spans="1:5" r="23">
      <c r="A23" t="s" s="4">
        <v>507</v>
      </c>
      <c r="C23" t="n" s="5">
        <v>17340</v>
      </c>
      <c r="D23" t="n" s="5">
        <v>15056</v>
      </c>
    </row>
    <row spans="1:5" r="24">
      <c r="A24" t="s" s="4">
        <v>516</v>
      </c>
    </row>
    <row spans="1:5" r="25">
      <c r="A25" t="s" s="3">
        <v>506</v>
      </c>
    </row>
    <row spans="1:5" r="26">
      <c r="A26" t="s" s="4">
        <v>507</v>
      </c>
      <c r="C26" t="n" s="6">
        <v>19799</v>
      </c>
      <c r="D26" t="n" s="6">
        <v>18149</v>
      </c>
    </row>
    <row spans="1:5" r="27">
      <c r="A27" t="n"/>
    </row>
    <row spans="1:5" r="28">
      <c r="A28" t="s" s="4">
        <v>42</v>
      </c>
      <c r="B28" t="s" s="4">
        <v>72</v>
      </c>
    </row>
  </sheetData>
  <mergeCells count="4">
    <mergeCell ref="A1:B2"/>
    <mergeCell ref="C1:E1"/>
    <mergeCell ref="A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19"/>
    <col customWidth="1" max="7" min="7" width="19"/>
  </cols>
  <sheetData>
    <row spans="1:7" r="1">
      <c r="A1" t="s" s="1">
        <v>517</v>
      </c>
      <c r="B1" t="s" s="2">
        <v>1</v>
      </c>
    </row>
    <row spans="1:7" r="2">
      <c r="B2" t="s" s="2">
        <v>170</v>
      </c>
      <c r="C2" t="s" s="2">
        <v>518</v>
      </c>
      <c r="D2" t="s" s="2">
        <v>433</v>
      </c>
      <c r="E2" t="s" s="2">
        <v>519</v>
      </c>
      <c r="F2" t="s" s="2">
        <v>520</v>
      </c>
      <c r="G2" t="s" s="2">
        <v>521</v>
      </c>
    </row>
    <row spans="1:7" r="3">
      <c r="A3" t="s" s="3">
        <v>522</v>
      </c>
    </row>
    <row spans="1:7" r="4">
      <c r="A4" t="s" s="4">
        <v>44</v>
      </c>
      <c r="C4" t="n" s="6">
        <v>175676</v>
      </c>
      <c r="D4" t="n" s="6">
        <v>325903</v>
      </c>
    </row>
    <row spans="1:7" r="5">
      <c r="A5" t="s" s="4">
        <v>523</v>
      </c>
    </row>
    <row spans="1:7" r="6">
      <c r="A6" t="s" s="3">
        <v>522</v>
      </c>
    </row>
    <row spans="1:7" r="7">
      <c r="A7" t="s" s="4">
        <v>524</v>
      </c>
      <c r="E7" t="n" s="5">
        <v>1</v>
      </c>
    </row>
    <row spans="1:7" r="8">
      <c r="A8" t="s" s="4">
        <v>525</v>
      </c>
    </row>
    <row spans="1:7" r="9">
      <c r="A9" t="s" s="3">
        <v>522</v>
      </c>
    </row>
    <row spans="1:7" r="10">
      <c r="A10" t="s" s="4">
        <v>524</v>
      </c>
      <c r="G10" t="n" s="5">
        <v>4</v>
      </c>
    </row>
    <row spans="1:7" r="11">
      <c r="A11" t="s" s="4">
        <v>526</v>
      </c>
    </row>
    <row spans="1:7" r="12">
      <c r="A12" t="s" s="3">
        <v>522</v>
      </c>
    </row>
    <row spans="1:7" r="13">
      <c r="A13" t="s" s="4">
        <v>524</v>
      </c>
      <c r="G13" t="n" s="5">
        <v>2</v>
      </c>
    </row>
    <row spans="1:7" r="14">
      <c r="A14" t="s" s="4">
        <v>527</v>
      </c>
    </row>
    <row spans="1:7" r="15">
      <c r="A15" t="s" s="3">
        <v>522</v>
      </c>
    </row>
    <row spans="1:7" r="16">
      <c r="A16" t="s" s="4">
        <v>524</v>
      </c>
      <c r="G16" t="n" s="5">
        <v>2</v>
      </c>
    </row>
    <row spans="1:7" r="17">
      <c r="A17" t="s" s="4">
        <v>528</v>
      </c>
    </row>
    <row spans="1:7" r="18">
      <c r="A18" t="s" s="3">
        <v>522</v>
      </c>
    </row>
    <row spans="1:7" r="19">
      <c r="A19" t="s" s="4">
        <v>524</v>
      </c>
      <c r="F19" t="n" s="5">
        <v>1</v>
      </c>
    </row>
    <row spans="1:7" r="20">
      <c r="A20" t="s" s="4">
        <v>529</v>
      </c>
    </row>
    <row spans="1:7" r="21">
      <c r="A21" t="s" s="3">
        <v>522</v>
      </c>
    </row>
    <row spans="1:7" r="22">
      <c r="A22" t="s" s="4">
        <v>530</v>
      </c>
      <c r="B22" t="n" s="6">
        <v>26000</v>
      </c>
    </row>
    <row spans="1:7" r="23">
      <c r="A23" t="s" s="4">
        <v>44</v>
      </c>
      <c r="B23" t="n" s="5">
        <v>20000</v>
      </c>
    </row>
    <row spans="1:7" r="24">
      <c r="A24" t="s" s="4">
        <v>531</v>
      </c>
      <c r="B24" t="n" s="5">
        <v>18000</v>
      </c>
    </row>
    <row spans="1:7" r="25">
      <c r="A25" t="s" s="4">
        <v>532</v>
      </c>
      <c r="B25" t="n" s="5">
        <v>11000</v>
      </c>
    </row>
    <row spans="1:7" r="26">
      <c r="A26" t="s" s="4">
        <v>533</v>
      </c>
      <c r="B26" t="n" s="6">
        <v>-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r="A1" t="s" s="1">
        <v>534</v>
      </c>
      <c r="B1" t="s" s="2">
        <v>535</v>
      </c>
      <c r="C1" t="s" s="2">
        <v>536</v>
      </c>
      <c r="D1" t="s" s="2">
        <v>537</v>
      </c>
      <c r="E1" t="s" s="2">
        <v>2</v>
      </c>
      <c r="F1" t="s" s="2">
        <v>4</v>
      </c>
      <c r="G1" t="s" s="2">
        <v>82</v>
      </c>
      <c r="H1" t="s" s="2">
        <v>538</v>
      </c>
      <c r="I1" t="s" s="2">
        <v>2</v>
      </c>
      <c r="J1" t="s" s="2">
        <v>32</v>
      </c>
      <c r="K1" t="s" s="2">
        <v>82</v>
      </c>
      <c r="L1" t="s" s="2">
        <v>2</v>
      </c>
      <c r="M1" t="s" s="2">
        <v>535</v>
      </c>
      <c r="N1" t="s" s="2">
        <v>536</v>
      </c>
      <c r="O1" t="s" s="2">
        <v>32</v>
      </c>
      <c r="P1" t="s" s="2">
        <v>537</v>
      </c>
    </row>
    <row spans="1:16" r="2">
      <c r="A2" t="s" s="3">
        <v>539</v>
      </c>
    </row>
    <row spans="1:16" r="3">
      <c r="A3" t="s" s="4">
        <v>540</v>
      </c>
      <c r="F3" t="n" s="6">
        <v>-141000</v>
      </c>
      <c r="H3" t="n" s="6">
        <v>0</v>
      </c>
      <c r="I3" t="n" s="6">
        <v>-141021</v>
      </c>
      <c r="J3" t="n" s="6">
        <v>0</v>
      </c>
      <c r="K3" t="n" s="6">
        <v>-321000</v>
      </c>
    </row>
    <row spans="1:16" r="4">
      <c r="A4" t="s" s="4">
        <v>541</v>
      </c>
      <c r="J4" t="n" s="11">
        <v>1</v>
      </c>
    </row>
    <row spans="1:16" r="5">
      <c r="A5" t="s" s="4">
        <v>44</v>
      </c>
      <c r="E5" t="n" s="6">
        <v>175676</v>
      </c>
      <c r="I5" t="n" s="5">
        <v>325903</v>
      </c>
      <c r="J5" t="n" s="6">
        <v>325903</v>
      </c>
      <c r="L5" t="n" s="6">
        <v>175676</v>
      </c>
      <c r="O5" t="n" s="6">
        <v>325903</v>
      </c>
    </row>
    <row spans="1:16" r="6">
      <c r="A6" t="s" s="4">
        <v>542</v>
      </c>
      <c r="L6" t="n" s="5">
        <v>462000</v>
      </c>
      <c r="O6" t="n" s="5">
        <v>321000</v>
      </c>
    </row>
    <row spans="1:16" r="7">
      <c r="A7" t="s" s="3">
        <v>543</v>
      </c>
    </row>
    <row spans="1:16" r="8">
      <c r="A8" t="s" s="4">
        <v>544</v>
      </c>
      <c r="I8" t="n" s="5">
        <v>325903</v>
      </c>
    </row>
    <row spans="1:16" r="9">
      <c r="A9" t="s" s="4">
        <v>540</v>
      </c>
      <c r="F9" t="n" s="6">
        <v>-141000</v>
      </c>
      <c r="H9" t="n" s="6">
        <v>0</v>
      </c>
      <c r="I9" t="n" s="5">
        <v>-141021</v>
      </c>
      <c r="J9" t="n" s="5">
        <v>0</v>
      </c>
      <c r="K9" t="n" s="5">
        <v>-321000</v>
      </c>
    </row>
    <row spans="1:16" r="10">
      <c r="A10" t="s" s="4">
        <v>545</v>
      </c>
      <c r="E10" t="n" s="5">
        <v>175676</v>
      </c>
      <c r="I10" t="n" s="5">
        <v>175676</v>
      </c>
      <c r="J10" t="n" s="5">
        <v>325903</v>
      </c>
    </row>
    <row spans="1:16" r="11">
      <c r="A11" t="s" s="4">
        <v>546</v>
      </c>
    </row>
    <row spans="1:16" r="12">
      <c r="A12" t="s" s="3">
        <v>539</v>
      </c>
    </row>
    <row spans="1:16" r="13">
      <c r="A13" t="s" s="4">
        <v>540</v>
      </c>
      <c r="E13" t="n" s="5">
        <v>0</v>
      </c>
    </row>
    <row spans="1:16" r="14">
      <c r="A14" t="s" s="4">
        <v>44</v>
      </c>
      <c r="B14" t="n" s="6">
        <v>177000</v>
      </c>
      <c r="C14" t="n" s="6">
        <v>176000</v>
      </c>
      <c r="M14" t="n" s="6">
        <v>177000</v>
      </c>
      <c r="N14" t="n" s="6">
        <v>176000</v>
      </c>
    </row>
    <row spans="1:16" r="15">
      <c r="A15" t="s" s="3">
        <v>543</v>
      </c>
    </row>
    <row spans="1:16" r="16">
      <c r="A16" t="s" s="4">
        <v>540</v>
      </c>
      <c r="E16" t="n" s="5">
        <v>0</v>
      </c>
    </row>
    <row spans="1:16" r="17">
      <c r="A17" t="s" s="4">
        <v>545</v>
      </c>
      <c r="B17" t="n" s="6">
        <v>177000</v>
      </c>
      <c r="C17" t="n" s="6">
        <v>176000</v>
      </c>
    </row>
    <row spans="1:16" r="18">
      <c r="A18" t="s" s="4">
        <v>547</v>
      </c>
    </row>
    <row spans="1:16" r="19">
      <c r="A19" t="s" s="3">
        <v>539</v>
      </c>
    </row>
    <row spans="1:16" r="20">
      <c r="A20" t="s" s="4">
        <v>548</v>
      </c>
      <c r="M20" t="s" s="4">
        <v>549</v>
      </c>
      <c r="N20" t="s" s="4">
        <v>550</v>
      </c>
    </row>
    <row spans="1:16" r="21">
      <c r="A21" t="s" s="4">
        <v>551</v>
      </c>
      <c r="B21" t="s" s="4">
        <v>552</v>
      </c>
      <c r="C21" t="s" s="4">
        <v>553</v>
      </c>
    </row>
    <row spans="1:16" r="22">
      <c r="A22" t="s" s="4">
        <v>554</v>
      </c>
      <c r="B22" t="s" s="4">
        <v>555</v>
      </c>
      <c r="C22" t="s" s="4">
        <v>555</v>
      </c>
    </row>
    <row spans="1:16" r="23">
      <c r="A23" t="s" s="4">
        <v>556</v>
      </c>
      <c r="B23" t="s" s="4">
        <v>557</v>
      </c>
      <c r="C23" t="s" s="4">
        <v>557</v>
      </c>
    </row>
    <row spans="1:16" r="24">
      <c r="A24" t="s" s="4">
        <v>558</v>
      </c>
    </row>
    <row spans="1:16" r="25">
      <c r="A25" t="s" s="3">
        <v>539</v>
      </c>
    </row>
    <row spans="1:16" r="26">
      <c r="A26" t="s" s="4">
        <v>540</v>
      </c>
      <c r="C26" t="n" s="6">
        <v>-141000</v>
      </c>
      <c r="G26" t="n" s="6">
        <v>-321000</v>
      </c>
    </row>
    <row spans="1:16" r="27">
      <c r="A27" t="s" s="4">
        <v>44</v>
      </c>
      <c r="C27" t="n" s="5">
        <v>141000</v>
      </c>
      <c r="D27" t="n" s="6">
        <v>147000</v>
      </c>
      <c r="N27" t="n" s="6">
        <v>141000</v>
      </c>
      <c r="P27" t="n" s="6">
        <v>147000</v>
      </c>
    </row>
    <row spans="1:16" r="28">
      <c r="A28" t="s" s="3">
        <v>543</v>
      </c>
    </row>
    <row spans="1:16" r="29">
      <c r="A29" t="s" s="4">
        <v>540</v>
      </c>
      <c r="C29" t="n" s="5">
        <v>-141000</v>
      </c>
      <c r="G29" t="n" s="5">
        <v>-321000</v>
      </c>
    </row>
    <row spans="1:16" r="30">
      <c r="A30" t="s" s="4">
        <v>545</v>
      </c>
      <c r="C30" t="n" s="6">
        <v>141000</v>
      </c>
      <c r="D30" t="n" s="6">
        <v>147000</v>
      </c>
    </row>
    <row spans="1:16" r="31">
      <c r="A31" t="s" s="4">
        <v>559</v>
      </c>
    </row>
    <row spans="1:16" r="32">
      <c r="A32" t="s" s="3">
        <v>539</v>
      </c>
    </row>
    <row spans="1:16" r="33">
      <c r="A33" t="s" s="4">
        <v>548</v>
      </c>
      <c r="P33" t="s" s="4">
        <v>560</v>
      </c>
    </row>
    <row spans="1:16" r="34">
      <c r="A34" t="s" s="4">
        <v>556</v>
      </c>
      <c r="D34" t="s" s="4">
        <v>555</v>
      </c>
    </row>
    <row spans="1:16" r="35">
      <c r="A35" t="s" s="4">
        <v>494</v>
      </c>
    </row>
    <row spans="1:16" r="36">
      <c r="A36" t="s" s="3">
        <v>539</v>
      </c>
    </row>
    <row spans="1:16" r="37">
      <c r="A37" t="s" s="4">
        <v>540</v>
      </c>
      <c r="I37" t="n" s="5">
        <v>-141021</v>
      </c>
      <c r="J37" t="n" s="5">
        <v>0</v>
      </c>
      <c r="K37" t="n" s="5">
        <v>-321000</v>
      </c>
    </row>
    <row spans="1:16" r="38">
      <c r="A38" t="s" s="4">
        <v>44</v>
      </c>
      <c r="E38" t="n" s="5">
        <v>175676</v>
      </c>
      <c r="G38" t="n" s="5">
        <v>327264</v>
      </c>
      <c r="I38" t="n" s="5">
        <v>325903</v>
      </c>
      <c r="J38" t="n" s="5">
        <v>327264</v>
      </c>
      <c r="K38" t="n" s="5">
        <v>327264</v>
      </c>
      <c r="L38" t="n" s="6">
        <v>175676</v>
      </c>
      <c r="O38" t="n" s="6">
        <v>325903</v>
      </c>
    </row>
    <row spans="1:16" r="39">
      <c r="A39" t="s" s="3">
        <v>543</v>
      </c>
    </row>
    <row spans="1:16" r="40">
      <c r="A40" t="s" s="4">
        <v>544</v>
      </c>
      <c r="I40" t="n" s="5">
        <v>325903</v>
      </c>
      <c r="J40" t="n" s="5">
        <v>327264</v>
      </c>
    </row>
    <row spans="1:16" r="41">
      <c r="A41" t="s" s="4">
        <v>305</v>
      </c>
      <c r="I41" t="n" s="5">
        <v>201</v>
      </c>
      <c r="J41" t="n" s="5">
        <v>586</v>
      </c>
    </row>
    <row spans="1:16" r="42">
      <c r="A42" t="s" s="4">
        <v>561</v>
      </c>
      <c r="J42" t="n" s="5">
        <v>-51</v>
      </c>
    </row>
    <row spans="1:16" r="43">
      <c r="A43" t="s" s="4">
        <v>562</v>
      </c>
      <c r="I43" t="n" s="5">
        <v>-9407</v>
      </c>
      <c r="J43" t="n" s="5">
        <v>-1896</v>
      </c>
    </row>
    <row spans="1:16" r="44">
      <c r="A44" t="s" s="4">
        <v>540</v>
      </c>
      <c r="I44" t="n" s="5">
        <v>-141021</v>
      </c>
      <c r="J44" t="n" s="5">
        <v>0</v>
      </c>
      <c r="K44" t="n" s="5">
        <v>-321000</v>
      </c>
    </row>
    <row spans="1:16" r="45">
      <c r="A45" t="s" s="4">
        <v>545</v>
      </c>
      <c r="E45" t="n" s="6">
        <v>175676</v>
      </c>
      <c r="G45" t="n" s="6">
        <v>327264</v>
      </c>
      <c r="I45" t="n" s="6">
        <v>175676</v>
      </c>
      <c r="J45" t="n" s="6">
        <v>325903</v>
      </c>
      <c r="K45" t="n" s="6">
        <v>3272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t="s" s="1">
        <v>563</v>
      </c>
      <c r="C1" t="s" s="2">
        <v>1</v>
      </c>
    </row>
    <row spans="1:5" r="2">
      <c r="C2" t="s" s="2">
        <v>2</v>
      </c>
      <c r="D2" t="s" s="2">
        <v>32</v>
      </c>
      <c r="E2" t="s" s="2">
        <v>82</v>
      </c>
    </row>
    <row spans="1:5" r="3">
      <c r="A3" t="s" s="3">
        <v>564</v>
      </c>
    </row>
    <row spans="1:5" r="4">
      <c r="A4" t="s" s="4">
        <v>565</v>
      </c>
      <c r="B4" t="s" s="4">
        <v>42</v>
      </c>
      <c r="C4" t="n" s="6">
        <v>1173</v>
      </c>
      <c r="D4" t="n" s="6">
        <v>1173</v>
      </c>
    </row>
    <row spans="1:5" r="5">
      <c r="A5" t="s" s="4">
        <v>566</v>
      </c>
      <c r="C5" t="n" s="5">
        <v>13271</v>
      </c>
      <c r="D5" t="n" s="5">
        <v>25447</v>
      </c>
    </row>
    <row spans="1:5" r="6">
      <c r="A6" t="s" s="4">
        <v>567</v>
      </c>
      <c r="C6" t="n" s="5">
        <v>-6918</v>
      </c>
      <c r="D6" t="n" s="5">
        <v>-15612</v>
      </c>
    </row>
    <row spans="1:5" r="7">
      <c r="A7" t="s" s="4">
        <v>568</v>
      </c>
      <c r="C7" t="n" s="5">
        <v>2000</v>
      </c>
      <c r="D7" t="n" s="5">
        <v>4000</v>
      </c>
      <c r="E7" t="n" s="6">
        <v>5000</v>
      </c>
    </row>
    <row spans="1:5" r="8">
      <c r="A8" t="s" s="3">
        <v>569</v>
      </c>
    </row>
    <row spans="1:5" r="9">
      <c r="A9" t="n" s="5">
        <v>2016</v>
      </c>
      <c r="C9" t="n" s="5">
        <v>1156</v>
      </c>
    </row>
    <row spans="1:5" r="10">
      <c r="A10" t="n" s="5">
        <v>2017</v>
      </c>
      <c r="C10" t="n" s="5">
        <v>546</v>
      </c>
    </row>
    <row spans="1:5" r="11">
      <c r="A11" t="n" s="5">
        <v>2018</v>
      </c>
      <c r="C11" t="n" s="5">
        <v>422</v>
      </c>
    </row>
    <row spans="1:5" r="12">
      <c r="A12" t="n" s="5">
        <v>2019</v>
      </c>
      <c r="C12" t="n" s="5">
        <v>307</v>
      </c>
    </row>
    <row spans="1:5" r="13">
      <c r="A13" t="n" s="5">
        <v>2020</v>
      </c>
      <c r="C13" t="n" s="5">
        <v>280</v>
      </c>
    </row>
    <row spans="1:5" r="14">
      <c r="A14" t="s" s="4">
        <v>570</v>
      </c>
      <c r="C14" t="n" s="5">
        <v>2469</v>
      </c>
    </row>
    <row spans="1:5" r="15">
      <c r="A15" t="s" s="4">
        <v>134</v>
      </c>
      <c r="C15" t="n" s="5">
        <v>5180</v>
      </c>
    </row>
    <row spans="1:5" r="16">
      <c r="A16" t="s" s="4">
        <v>571</v>
      </c>
    </row>
    <row spans="1:5" r="17">
      <c r="A17" t="s" s="3">
        <v>564</v>
      </c>
    </row>
    <row spans="1:5" r="18">
      <c r="A18" t="s" s="4">
        <v>565</v>
      </c>
      <c r="C18" t="n" s="5">
        <v>10382</v>
      </c>
      <c r="D18" t="n" s="5">
        <v>18747</v>
      </c>
    </row>
    <row spans="1:5" r="19">
      <c r="A19" t="s" s="4">
        <v>567</v>
      </c>
      <c r="C19" t="n" s="5">
        <v>-5991</v>
      </c>
      <c r="D19" t="n" s="5">
        <v>-11768</v>
      </c>
    </row>
    <row spans="1:5" r="20">
      <c r="A20" t="s" s="4">
        <v>572</v>
      </c>
    </row>
    <row spans="1:5" r="21">
      <c r="A21" t="s" s="3">
        <v>564</v>
      </c>
    </row>
    <row spans="1:5" r="22">
      <c r="A22" t="s" s="4">
        <v>565</v>
      </c>
      <c r="C22" t="n" s="5">
        <v>0</v>
      </c>
      <c r="D22" t="n" s="5">
        <v>2264</v>
      </c>
    </row>
    <row spans="1:5" r="23">
      <c r="A23" t="s" s="4">
        <v>567</v>
      </c>
      <c r="C23" t="n" s="5">
        <v>0</v>
      </c>
      <c r="D23" t="n" s="5">
        <v>-2109</v>
      </c>
    </row>
    <row spans="1:5" r="24">
      <c r="A24" t="s" s="4">
        <v>573</v>
      </c>
    </row>
    <row spans="1:5" r="25">
      <c r="A25" t="s" s="3">
        <v>564</v>
      </c>
    </row>
    <row spans="1:5" r="26">
      <c r="A26" t="s" s="4">
        <v>565</v>
      </c>
      <c r="B26" t="s" s="4">
        <v>117</v>
      </c>
      <c r="C26" t="n" s="5">
        <v>1716</v>
      </c>
      <c r="D26" t="n" s="5">
        <v>3263</v>
      </c>
    </row>
    <row spans="1:5" r="27">
      <c r="A27" t="s" s="4">
        <v>567</v>
      </c>
      <c r="B27" t="s" s="4">
        <v>117</v>
      </c>
      <c r="C27" t="n" s="5">
        <v>-927</v>
      </c>
      <c r="D27" t="n" s="5">
        <v>-1735</v>
      </c>
    </row>
    <row spans="1:5" r="28">
      <c r="A28" t="s" s="4">
        <v>492</v>
      </c>
    </row>
    <row spans="1:5" r="29">
      <c r="A29" t="s" s="3">
        <v>564</v>
      </c>
    </row>
    <row spans="1:5" r="30">
      <c r="A30" t="s" s="4">
        <v>568</v>
      </c>
      <c r="C30" t="n" s="6">
        <v>1000</v>
      </c>
      <c r="D30" t="n" s="6">
        <v>1000</v>
      </c>
      <c r="E30" t="n" s="6">
        <v>1000</v>
      </c>
    </row>
    <row spans="1:5" r="31">
      <c r="A31" t="n"/>
    </row>
    <row spans="1:5" r="32">
      <c r="A32" t="s" s="4">
        <v>42</v>
      </c>
      <c r="B32" t="s" s="4">
        <v>574</v>
      </c>
    </row>
    <row spans="1:5" r="33">
      <c r="A33" t="s" s="4">
        <v>117</v>
      </c>
      <c r="B33" t="s" s="4">
        <v>575</v>
      </c>
    </row>
  </sheetData>
  <mergeCells count="5">
    <mergeCell ref="A1:B2"/>
    <mergeCell ref="C1:E1"/>
    <mergeCell ref="A31:D31"/>
    <mergeCell ref="B32:D32"/>
    <mergeCell ref="B33:D3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r="A1" t="s" s="1">
        <v>576</v>
      </c>
      <c r="B1" t="s" s="2">
        <v>1</v>
      </c>
    </row>
    <row spans="1:3" r="2">
      <c r="B2" t="s" s="2">
        <v>2</v>
      </c>
      <c r="C2" t="s" s="2">
        <v>32</v>
      </c>
    </row>
    <row spans="1:3" r="3">
      <c r="A3" t="s" s="3">
        <v>577</v>
      </c>
    </row>
    <row spans="1:3" r="4">
      <c r="A4" t="s" s="4">
        <v>578</v>
      </c>
      <c r="B4" t="n" s="6">
        <v>25000</v>
      </c>
    </row>
    <row spans="1:3" r="5">
      <c r="A5" t="s" s="4">
        <v>579</v>
      </c>
      <c r="B5" t="s" s="4">
        <v>580</v>
      </c>
    </row>
    <row spans="1:3" r="6">
      <c r="A6" t="s" s="4">
        <v>581</v>
      </c>
      <c r="B6" t="n" s="6">
        <v>0</v>
      </c>
      <c r="C6" t="n" s="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59"/>
    <col customWidth="1" max="3" min="3" width="17"/>
    <col customWidth="1" max="4" min="4" width="21"/>
  </cols>
  <sheetData>
    <row spans="1:4" r="1">
      <c r="A1" t="s" s="1">
        <v>582</v>
      </c>
      <c r="B1" t="s" s="2">
        <v>1</v>
      </c>
    </row>
    <row spans="1:4" r="2">
      <c r="B2" t="s" s="2">
        <v>518</v>
      </c>
      <c r="C2" t="s" s="2">
        <v>583</v>
      </c>
      <c r="D2" t="s" s="2">
        <v>433</v>
      </c>
    </row>
    <row spans="1:4" r="3">
      <c r="A3" t="s" s="3">
        <v>584</v>
      </c>
    </row>
    <row spans="1:4" r="4">
      <c r="A4" t="s" s="4">
        <v>585</v>
      </c>
      <c r="B4" t="n" s="6">
        <v>7700000</v>
      </c>
      <c r="D4" t="n" s="6">
        <v>7700000</v>
      </c>
    </row>
    <row spans="1:4" r="5">
      <c r="A5" t="s" s="4">
        <v>586</v>
      </c>
      <c r="B5" t="s" s="4">
        <v>587</v>
      </c>
      <c r="C5" t="s" s="4">
        <v>587</v>
      </c>
    </row>
    <row spans="1:4" r="6">
      <c r="A6" t="s" s="4">
        <v>588</v>
      </c>
      <c r="B6" t="s" s="4">
        <v>589</v>
      </c>
    </row>
    <row spans="1:4" r="7">
      <c r="A7" t="s" s="4">
        <v>590</v>
      </c>
      <c r="B7" t="n" s="6">
        <v>4608000</v>
      </c>
      <c r="D7" t="n" s="5">
        <v>5655000</v>
      </c>
    </row>
    <row spans="1:4" r="8">
      <c r="A8" t="s" s="4">
        <v>591</v>
      </c>
      <c r="B8" t="n" s="5">
        <v>848000</v>
      </c>
      <c r="D8" t="n" s="5">
        <v>1010000</v>
      </c>
    </row>
    <row spans="1:4" r="9">
      <c r="A9" t="s" s="4">
        <v>592</v>
      </c>
      <c r="B9" t="n" s="5">
        <v>228156000</v>
      </c>
      <c r="D9" t="n" s="5">
        <v>319365000</v>
      </c>
    </row>
    <row spans="1:4" r="10">
      <c r="A10" t="s" s="4">
        <v>593</v>
      </c>
      <c r="B10" t="n" s="5">
        <v>-584000</v>
      </c>
      <c r="D10" t="n" s="5">
        <v>-523000</v>
      </c>
    </row>
    <row spans="1:4" r="11">
      <c r="A11" t="s" s="4">
        <v>56</v>
      </c>
      <c r="B11" t="n" s="5">
        <v>227572000</v>
      </c>
      <c r="D11" t="n" s="5">
        <v>318842000</v>
      </c>
    </row>
    <row spans="1:4" r="12">
      <c r="A12" t="s" s="4">
        <v>594</v>
      </c>
    </row>
    <row spans="1:4" r="13">
      <c r="A13" t="s" s="3">
        <v>584</v>
      </c>
    </row>
    <row spans="1:4" r="14">
      <c r="A14" t="s" s="4">
        <v>595</v>
      </c>
      <c r="B14" t="n" s="6">
        <v>16000000</v>
      </c>
      <c r="D14" t="n" s="5">
        <v>16000000</v>
      </c>
    </row>
    <row spans="1:4" r="15">
      <c r="A15" t="s" s="4">
        <v>596</v>
      </c>
    </row>
    <row spans="1:4" r="16">
      <c r="A16" t="s" s="3">
        <v>584</v>
      </c>
    </row>
    <row spans="1:4" r="17">
      <c r="A17" t="s" s="4">
        <v>597</v>
      </c>
      <c r="B17" t="s" s="4">
        <v>598</v>
      </c>
    </row>
    <row spans="1:4" r="18">
      <c r="A18" t="s" s="4">
        <v>599</v>
      </c>
    </row>
    <row spans="1:4" r="19">
      <c r="A19" t="s" s="3">
        <v>584</v>
      </c>
    </row>
    <row spans="1:4" r="20">
      <c r="A20" t="s" s="4">
        <v>600</v>
      </c>
      <c r="B20" t="n" s="6">
        <v>215000000</v>
      </c>
      <c r="D20" t="n" s="5">
        <v>305000000</v>
      </c>
    </row>
    <row spans="1:4" r="21">
      <c r="A21" t="s" s="4">
        <v>578</v>
      </c>
      <c r="B21" t="n" s="6">
        <v>670000000</v>
      </c>
      <c r="C21" t="n" s="12">
        <v>30000000</v>
      </c>
    </row>
    <row spans="1:4" r="22">
      <c r="A22" t="s" s="4">
        <v>579</v>
      </c>
      <c r="B22" t="s" s="4">
        <v>601</v>
      </c>
    </row>
    <row spans="1:4" r="23">
      <c r="A23" t="s" s="4">
        <v>581</v>
      </c>
      <c r="B23" t="n" s="6">
        <v>215000000</v>
      </c>
      <c r="D23" t="n" s="6">
        <v>305000000</v>
      </c>
    </row>
    <row spans="1:4" r="24">
      <c r="A24" t="s" s="4">
        <v>602</v>
      </c>
      <c r="B24" t="s" s="4">
        <v>603</v>
      </c>
      <c r="C24" t="s" s="4">
        <v>603</v>
      </c>
      <c r="D24" t="s" s="4">
        <v>604</v>
      </c>
    </row>
    <row spans="1:4" r="25">
      <c r="A25" t="s" s="4">
        <v>605</v>
      </c>
    </row>
    <row spans="1:4" r="26">
      <c r="A26" t="s" s="3">
        <v>584</v>
      </c>
    </row>
    <row spans="1:4" r="27">
      <c r="A27" t="s" s="4">
        <v>606</v>
      </c>
      <c r="B27" t="s" s="4">
        <v>607</v>
      </c>
    </row>
    <row spans="1:4" r="28">
      <c r="A28" t="s" s="4">
        <v>608</v>
      </c>
    </row>
    <row spans="1:4" r="29">
      <c r="A29" t="s" s="3">
        <v>584</v>
      </c>
    </row>
    <row spans="1:4" r="30">
      <c r="A30" t="s" s="4">
        <v>606</v>
      </c>
      <c r="B30" t="s" s="4">
        <v>609</v>
      </c>
    </row>
    <row spans="1:4" r="31">
      <c r="A31" t="s" s="4">
        <v>610</v>
      </c>
    </row>
    <row spans="1:4" r="32">
      <c r="A32" t="s" s="3">
        <v>584</v>
      </c>
    </row>
    <row spans="1:4" r="33">
      <c r="A33" t="s" s="4">
        <v>611</v>
      </c>
      <c r="B33" t="s" s="4">
        <v>612</v>
      </c>
    </row>
    <row spans="1:4" r="34">
      <c r="A34" t="s" s="4">
        <v>613</v>
      </c>
    </row>
    <row spans="1:4" r="35">
      <c r="A35" t="s" s="3">
        <v>584</v>
      </c>
    </row>
    <row spans="1:4" r="36">
      <c r="A36" t="s" s="4">
        <v>614</v>
      </c>
      <c r="B36" t="s" s="4">
        <v>615</v>
      </c>
    </row>
    <row spans="1:4" r="37">
      <c r="A37" t="s" s="4">
        <v>616</v>
      </c>
    </row>
    <row spans="1:4" r="38">
      <c r="A38" t="s" s="3">
        <v>584</v>
      </c>
    </row>
    <row spans="1:4" r="39">
      <c r="A39" t="s" s="4">
        <v>614</v>
      </c>
      <c r="B39" t="s" s="4">
        <v>617</v>
      </c>
    </row>
    <row spans="1:4" r="40">
      <c r="A40" t="s" s="4">
        <v>618</v>
      </c>
    </row>
    <row spans="1:4" r="41">
      <c r="A41" t="s" s="3">
        <v>584</v>
      </c>
    </row>
    <row spans="1:4" r="42">
      <c r="A42" t="s" s="4">
        <v>611</v>
      </c>
      <c r="B42" t="s" s="4">
        <v>619</v>
      </c>
    </row>
    <row spans="1:4" r="43">
      <c r="A43" t="s" s="4">
        <v>614</v>
      </c>
      <c r="B43" t="s" s="4">
        <v>620</v>
      </c>
    </row>
    <row spans="1:4" r="44">
      <c r="A44" t="s" s="4">
        <v>621</v>
      </c>
    </row>
    <row spans="1:4" r="45">
      <c r="A45" t="s" s="3">
        <v>584</v>
      </c>
    </row>
    <row spans="1:4" r="46">
      <c r="A46" t="s" s="4">
        <v>611</v>
      </c>
      <c r="B46" t="s" s="4">
        <v>622</v>
      </c>
    </row>
    <row spans="1:4" r="47">
      <c r="A47" t="s" s="4">
        <v>614</v>
      </c>
      <c r="B47" t="s" s="4">
        <v>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24</v>
      </c>
      <c r="B1" t="s" s="2">
        <v>2</v>
      </c>
      <c r="C1" t="s" s="2">
        <v>32</v>
      </c>
    </row>
    <row spans="1:3" r="2">
      <c r="A2" t="s" s="3">
        <v>625</v>
      </c>
    </row>
    <row spans="1:3" r="3">
      <c r="A3" t="n" s="5">
        <v>2016</v>
      </c>
      <c r="B3" t="n" s="6">
        <v>84</v>
      </c>
    </row>
    <row spans="1:3" r="4">
      <c r="A4" t="n" s="5">
        <v>2017</v>
      </c>
      <c r="B4" t="n" s="5">
        <v>215087</v>
      </c>
    </row>
    <row spans="1:3" r="5">
      <c r="A5" t="n" s="5">
        <v>2018</v>
      </c>
      <c r="B5" t="n" s="5">
        <v>92</v>
      </c>
    </row>
    <row spans="1:3" r="6">
      <c r="A6" t="n" s="5">
        <v>2019</v>
      </c>
      <c r="B6" t="n" s="5">
        <v>98</v>
      </c>
    </row>
    <row spans="1:3" r="7">
      <c r="A7" t="n" s="5">
        <v>2020</v>
      </c>
      <c r="B7" t="n" s="5">
        <v>89</v>
      </c>
    </row>
    <row spans="1:3" r="8">
      <c r="A8" t="s" s="4">
        <v>570</v>
      </c>
      <c r="B8" t="n" s="5">
        <v>8098</v>
      </c>
    </row>
    <row spans="1:3" r="9">
      <c r="A9" t="s" s="4">
        <v>134</v>
      </c>
      <c r="B9" t="n" s="5">
        <v>223548</v>
      </c>
    </row>
    <row spans="1:3" r="10">
      <c r="A10" t="s" s="4">
        <v>626</v>
      </c>
      <c r="B10" t="n" s="5">
        <v>0</v>
      </c>
    </row>
    <row spans="1:3" r="11">
      <c r="A11" t="s" s="4">
        <v>592</v>
      </c>
      <c r="B11" t="n" s="5">
        <v>223548</v>
      </c>
    </row>
    <row spans="1:3" r="12">
      <c r="A12" t="s" s="3">
        <v>627</v>
      </c>
    </row>
    <row spans="1:3" r="13">
      <c r="A13" t="n" s="5">
        <v>2016</v>
      </c>
      <c r="B13" t="n" s="5">
        <v>1175</v>
      </c>
    </row>
    <row spans="1:3" r="14">
      <c r="A14" t="n" s="5">
        <v>2017</v>
      </c>
      <c r="B14" t="n" s="5">
        <v>1176</v>
      </c>
    </row>
    <row spans="1:3" r="15">
      <c r="A15" t="n" s="5">
        <v>2018</v>
      </c>
      <c r="B15" t="n" s="5">
        <v>910</v>
      </c>
    </row>
    <row spans="1:3" r="16">
      <c r="A16" t="n" s="5">
        <v>2019</v>
      </c>
      <c r="B16" t="n" s="5">
        <v>878</v>
      </c>
    </row>
    <row spans="1:3" r="17">
      <c r="A17" t="n" s="5">
        <v>2020</v>
      </c>
      <c r="B17" t="n" s="5">
        <v>862</v>
      </c>
    </row>
    <row spans="1:3" r="18">
      <c r="A18" t="s" s="4">
        <v>570</v>
      </c>
      <c r="B18" t="n" s="5">
        <v>2775</v>
      </c>
    </row>
    <row spans="1:3" r="19">
      <c r="A19" t="s" s="4">
        <v>134</v>
      </c>
      <c r="B19" t="n" s="5">
        <v>7776</v>
      </c>
    </row>
    <row spans="1:3" r="20">
      <c r="A20" t="s" s="4">
        <v>626</v>
      </c>
      <c r="B20" t="n" s="5">
        <v>-3168</v>
      </c>
    </row>
    <row spans="1:3" r="21">
      <c r="A21" t="s" s="4">
        <v>628</v>
      </c>
      <c r="B21" t="n" s="5">
        <v>4608</v>
      </c>
      <c r="C21" t="n" s="6">
        <v>5655</v>
      </c>
    </row>
    <row spans="1:3" r="22">
      <c r="A22" t="s" s="3">
        <v>629</v>
      </c>
    </row>
    <row spans="1:3" r="23">
      <c r="A23" t="n" s="5">
        <v>2016</v>
      </c>
      <c r="B23" t="n" s="5">
        <v>1259</v>
      </c>
    </row>
    <row spans="1:3" r="24">
      <c r="A24" t="n" s="5">
        <v>2017</v>
      </c>
      <c r="B24" t="n" s="5">
        <v>216263</v>
      </c>
    </row>
    <row spans="1:3" r="25">
      <c r="A25" t="n" s="5">
        <v>2018</v>
      </c>
      <c r="B25" t="n" s="5">
        <v>1002</v>
      </c>
    </row>
    <row spans="1:3" r="26">
      <c r="A26" t="n" s="5">
        <v>2019</v>
      </c>
      <c r="B26" t="n" s="5">
        <v>976</v>
      </c>
    </row>
    <row spans="1:3" r="27">
      <c r="A27" t="n" s="5">
        <v>2020</v>
      </c>
      <c r="B27" t="n" s="5">
        <v>951</v>
      </c>
    </row>
    <row spans="1:3" r="28">
      <c r="A28" t="s" s="4">
        <v>570</v>
      </c>
      <c r="B28" t="n" s="5">
        <v>10873</v>
      </c>
    </row>
    <row spans="1:3" r="29">
      <c r="A29" t="s" s="4">
        <v>134</v>
      </c>
      <c r="B29" t="n" s="5">
        <v>231324</v>
      </c>
    </row>
    <row spans="1:3" r="30">
      <c r="A30" t="s" s="4">
        <v>626</v>
      </c>
      <c r="B30" t="n" s="5">
        <v>-3168</v>
      </c>
    </row>
    <row spans="1:3" r="31">
      <c r="A31" t="s" s="4">
        <v>592</v>
      </c>
      <c r="B31" t="n" s="6">
        <v>228156</v>
      </c>
      <c r="C31" t="n" s="6">
        <v>319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29</v>
      </c>
      <c r="B1" t="s" s="2">
        <v>1</v>
      </c>
    </row>
    <row spans="1:4" r="2">
      <c r="B2" t="s" s="2">
        <v>2</v>
      </c>
      <c r="C2" t="s" s="2">
        <v>32</v>
      </c>
      <c r="D2" t="s" s="2">
        <v>82</v>
      </c>
    </row>
    <row spans="1:4" r="3">
      <c r="A3" t="s" s="3">
        <v>113</v>
      </c>
    </row>
    <row spans="1:4" r="4">
      <c r="A4" t="s" s="4">
        <v>130</v>
      </c>
      <c r="B4" t="n" s="6">
        <v>0</v>
      </c>
      <c r="C4" t="n" s="6">
        <v>0</v>
      </c>
      <c r="D4" t="n" s="6">
        <v>-387</v>
      </c>
    </row>
    <row spans="1:4" r="5">
      <c r="A5" t="s" s="4">
        <v>131</v>
      </c>
      <c r="B5" t="n" s="5">
        <v>-89</v>
      </c>
      <c r="C5" t="n" s="5">
        <v>-5</v>
      </c>
      <c r="D5" t="n" s="5">
        <v>23</v>
      </c>
    </row>
    <row spans="1:4" r="6">
      <c r="A6" t="s" s="4">
        <v>132</v>
      </c>
      <c r="B6" t="n" s="6">
        <v>62</v>
      </c>
      <c r="C6" t="n" s="6">
        <v>-468</v>
      </c>
      <c r="D6" t="n" s="6">
        <v>-18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spans="1:12" r="1">
      <c r="A1" t="s" s="1">
        <v>630</v>
      </c>
      <c r="B1" t="s" s="2">
        <v>429</v>
      </c>
      <c r="J1" t="s" s="2">
        <v>1</v>
      </c>
    </row>
    <row spans="1:12" r="2">
      <c r="B2" t="s" s="2">
        <v>631</v>
      </c>
      <c r="C2" t="s" s="2">
        <v>632</v>
      </c>
      <c r="D2" t="s" s="2">
        <v>430</v>
      </c>
      <c r="E2" t="s" s="2">
        <v>633</v>
      </c>
      <c r="F2" t="s" s="2">
        <v>433</v>
      </c>
      <c r="G2" t="s" s="2">
        <v>634</v>
      </c>
      <c r="H2" t="s" s="2">
        <v>635</v>
      </c>
      <c r="I2" t="s" s="2">
        <v>636</v>
      </c>
      <c r="J2" t="s" s="2">
        <v>631</v>
      </c>
      <c r="K2" t="s" s="2">
        <v>433</v>
      </c>
      <c r="L2" t="s" s="2">
        <v>170</v>
      </c>
    </row>
    <row spans="1:12" r="3">
      <c r="A3" t="s" s="3">
        <v>637</v>
      </c>
    </row>
    <row spans="1:12" r="4">
      <c r="A4" t="s" s="4">
        <v>638</v>
      </c>
      <c r="K4" t="n" s="6">
        <v>1000</v>
      </c>
    </row>
    <row spans="1:12" r="5">
      <c r="A5" t="s" s="4">
        <v>639</v>
      </c>
      <c r="J5" t="n" s="6">
        <v>-7227</v>
      </c>
      <c r="K5" t="n" s="5">
        <v>-2888</v>
      </c>
      <c r="L5" t="n" s="6">
        <v>-4725</v>
      </c>
    </row>
    <row spans="1:12" r="6">
      <c r="A6" t="s" s="4">
        <v>640</v>
      </c>
      <c r="J6" t="n" s="5">
        <v>0</v>
      </c>
      <c r="K6" t="n" s="5">
        <v>79</v>
      </c>
      <c r="L6" t="n" s="5">
        <v>483</v>
      </c>
    </row>
    <row spans="1:12" r="7">
      <c r="A7" t="s" s="4">
        <v>98</v>
      </c>
      <c r="B7" t="n" s="6">
        <v>-913</v>
      </c>
      <c r="C7" t="n" s="6">
        <v>-1234</v>
      </c>
      <c r="D7" t="n" s="6">
        <v>-4242</v>
      </c>
      <c r="E7" t="n" s="6">
        <v>-838</v>
      </c>
      <c r="F7" t="n" s="6">
        <v>-493</v>
      </c>
      <c r="G7" t="n" s="6">
        <v>-330</v>
      </c>
      <c r="H7" t="n" s="6">
        <v>-1010</v>
      </c>
      <c r="I7" t="n" s="6">
        <v>-976</v>
      </c>
      <c r="J7" t="n" s="6">
        <v>-7227</v>
      </c>
      <c r="K7" t="n" s="5">
        <v>-2809</v>
      </c>
      <c r="L7" t="n" s="5">
        <v>-4242</v>
      </c>
    </row>
    <row spans="1:12" r="8">
      <c r="A8" t="s" s="4">
        <v>641</v>
      </c>
    </row>
    <row spans="1:12" r="9">
      <c r="A9" t="s" s="3">
        <v>637</v>
      </c>
    </row>
    <row spans="1:12" r="10">
      <c r="A10" t="s" s="4">
        <v>524</v>
      </c>
      <c r="B10" t="n" s="5">
        <v>7</v>
      </c>
      <c r="J10" t="n" s="5">
        <v>7</v>
      </c>
    </row>
    <row spans="1:12" r="11">
      <c r="A11" t="s" s="4">
        <v>642</v>
      </c>
    </row>
    <row spans="1:12" r="12">
      <c r="A12" t="s" s="3">
        <v>637</v>
      </c>
    </row>
    <row spans="1:12" r="13">
      <c r="A13" t="s" s="4">
        <v>524</v>
      </c>
      <c r="B13" t="n" s="5">
        <v>6</v>
      </c>
      <c r="J13" t="n" s="5">
        <v>6</v>
      </c>
    </row>
    <row spans="1:12" r="14">
      <c r="A14" t="s" s="4">
        <v>84</v>
      </c>
      <c r="J14" t="n" s="6">
        <v>8263</v>
      </c>
      <c r="K14" t="n" s="6">
        <v>15682</v>
      </c>
      <c r="L14" t="n" s="6">
        <v>827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r="A1" t="s" s="1">
        <v>643</v>
      </c>
      <c r="B1" t="s" s="2">
        <v>1</v>
      </c>
    </row>
    <row spans="1:4" r="2">
      <c r="B2" t="s" s="2">
        <v>2</v>
      </c>
      <c r="C2" t="s" s="2">
        <v>32</v>
      </c>
      <c r="D2" t="s" s="2">
        <v>82</v>
      </c>
    </row>
    <row spans="1:4" r="3">
      <c r="A3" t="s" s="3">
        <v>249</v>
      </c>
    </row>
    <row spans="1:4" r="4">
      <c r="A4" t="s" s="4">
        <v>644</v>
      </c>
      <c r="B4" t="n" s="6">
        <v>26000</v>
      </c>
      <c r="C4" t="n" s="6">
        <v>27000</v>
      </c>
      <c r="D4" t="n" s="6">
        <v>28000</v>
      </c>
    </row>
    <row spans="1:4" r="5">
      <c r="A5" t="s" s="3">
        <v>645</v>
      </c>
    </row>
    <row spans="1:4" r="6">
      <c r="A6" t="n" s="5">
        <v>2016</v>
      </c>
      <c r="B6" t="n" s="5">
        <v>22230</v>
      </c>
    </row>
    <row spans="1:4" r="7">
      <c r="A7" t="n" s="5">
        <v>2017</v>
      </c>
      <c r="B7" t="n" s="5">
        <v>20961</v>
      </c>
    </row>
    <row spans="1:4" r="8">
      <c r="A8" t="n" s="5">
        <v>2018</v>
      </c>
      <c r="B8" t="n" s="5">
        <v>17795</v>
      </c>
    </row>
    <row spans="1:4" r="9">
      <c r="A9" t="n" s="5">
        <v>2019</v>
      </c>
      <c r="B9" t="n" s="5">
        <v>14421</v>
      </c>
    </row>
    <row spans="1:4" r="10">
      <c r="A10" t="n" s="5">
        <v>2020</v>
      </c>
      <c r="B10" t="n" s="5">
        <v>10497</v>
      </c>
    </row>
    <row spans="1:4" r="11">
      <c r="A11" t="s" s="4">
        <v>570</v>
      </c>
      <c r="B11" t="n" s="5">
        <v>24940</v>
      </c>
    </row>
    <row spans="1:4" r="12">
      <c r="A12" t="s" s="4">
        <v>134</v>
      </c>
      <c r="B12" t="n" s="6">
        <v>1108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4"/>
    <col customWidth="1" max="2" min="2" width="33"/>
    <col customWidth="1" max="3" min="3" width="21"/>
    <col customWidth="1" max="4" min="4" width="22"/>
    <col customWidth="1" max="5" min="5" width="50"/>
  </cols>
  <sheetData>
    <row spans="1:5" r="1">
      <c r="A1" t="s" s="1">
        <v>646</v>
      </c>
      <c r="B1" t="s" s="2">
        <v>647</v>
      </c>
      <c r="C1" t="s" s="2">
        <v>648</v>
      </c>
      <c r="D1" t="s" s="2">
        <v>649</v>
      </c>
      <c r="E1" t="s" s="2">
        <v>650</v>
      </c>
    </row>
    <row spans="1:5" r="2">
      <c r="A2" t="s" s="3">
        <v>651</v>
      </c>
    </row>
    <row spans="1:5" r="3">
      <c r="A3" t="s" s="4">
        <v>652</v>
      </c>
      <c r="D3" t="n" s="6">
        <v>48349000</v>
      </c>
      <c r="E3" t="n" s="6">
        <v>49794000</v>
      </c>
    </row>
    <row spans="1:5" r="4">
      <c r="A4" t="s" s="4">
        <v>653</v>
      </c>
      <c r="D4" t="n" s="5">
        <v>505000</v>
      </c>
      <c r="E4" t="n" s="5">
        <v>-648000</v>
      </c>
    </row>
    <row spans="1:5" r="5">
      <c r="A5" t="s" s="4">
        <v>654</v>
      </c>
      <c r="D5" t="n" s="5">
        <v>-2062000</v>
      </c>
      <c r="E5" t="n" s="5">
        <v>-797000</v>
      </c>
    </row>
    <row spans="1:5" r="6">
      <c r="A6" t="s" s="4">
        <v>655</v>
      </c>
      <c r="D6" t="n" s="5">
        <v>46792000</v>
      </c>
      <c r="E6" t="n" s="5">
        <v>48349000</v>
      </c>
    </row>
    <row spans="1:5" r="7">
      <c r="A7" t="s" s="4">
        <v>656</v>
      </c>
      <c r="D7" t="n" s="5">
        <v>924000</v>
      </c>
      <c r="E7" t="n" s="5">
        <v>1062000</v>
      </c>
    </row>
    <row spans="1:5" r="8">
      <c r="A8" t="s" s="4">
        <v>657</v>
      </c>
      <c r="D8" t="n" s="5">
        <v>45869000</v>
      </c>
      <c r="E8" t="n" s="5">
        <v>47287000</v>
      </c>
    </row>
    <row spans="1:5" r="9">
      <c r="A9" t="s" s="4">
        <v>658</v>
      </c>
    </row>
    <row spans="1:5" r="10">
      <c r="A10" t="s" s="3">
        <v>651</v>
      </c>
    </row>
    <row spans="1:5" r="11">
      <c r="A11" t="s" s="4">
        <v>652</v>
      </c>
      <c r="D11" t="n" s="5">
        <v>388000</v>
      </c>
      <c r="E11" t="n" s="5">
        <v>500000</v>
      </c>
    </row>
    <row spans="1:5" r="12">
      <c r="A12" t="s" s="4">
        <v>653</v>
      </c>
      <c r="D12" t="n" s="5">
        <v>0</v>
      </c>
      <c r="E12" t="n" s="5">
        <v>0</v>
      </c>
    </row>
    <row spans="1:5" r="13">
      <c r="A13" t="s" s="4">
        <v>654</v>
      </c>
      <c r="D13" t="n" s="5">
        <v>-89000</v>
      </c>
      <c r="E13" t="n" s="5">
        <v>-112000</v>
      </c>
    </row>
    <row spans="1:5" r="14">
      <c r="A14" t="s" s="4">
        <v>655</v>
      </c>
      <c r="D14" t="n" s="5">
        <v>299000</v>
      </c>
      <c r="E14" t="n" s="5">
        <v>388000</v>
      </c>
    </row>
    <row spans="1:5" r="15">
      <c r="A15" t="s" s="4">
        <v>656</v>
      </c>
      <c r="D15" t="n" s="5">
        <v>49000</v>
      </c>
    </row>
    <row spans="1:5" r="16">
      <c r="A16" t="s" s="4">
        <v>657</v>
      </c>
      <c r="D16" t="n" s="5">
        <v>250000</v>
      </c>
    </row>
    <row spans="1:5" r="17">
      <c r="A17" t="s" s="4">
        <v>494</v>
      </c>
    </row>
    <row spans="1:5" r="18">
      <c r="A18" t="s" s="3">
        <v>651</v>
      </c>
    </row>
    <row spans="1:5" r="19">
      <c r="A19" t="s" s="4">
        <v>652</v>
      </c>
      <c r="D19" t="n" s="5">
        <v>47961000</v>
      </c>
      <c r="E19" t="n" s="5">
        <v>49294000</v>
      </c>
    </row>
    <row spans="1:5" r="20">
      <c r="A20" t="s" s="4">
        <v>653</v>
      </c>
      <c r="D20" t="n" s="5">
        <v>505000</v>
      </c>
      <c r="E20" t="n" s="5">
        <v>-648000</v>
      </c>
    </row>
    <row spans="1:5" r="21">
      <c r="A21" t="s" s="4">
        <v>654</v>
      </c>
      <c r="D21" t="n" s="5">
        <v>-1973000</v>
      </c>
      <c r="E21" t="n" s="5">
        <v>-685000</v>
      </c>
    </row>
    <row spans="1:5" r="22">
      <c r="A22" t="s" s="4">
        <v>655</v>
      </c>
      <c r="D22" t="n" s="5">
        <v>46493000</v>
      </c>
      <c r="E22" t="n" s="6">
        <v>47961000</v>
      </c>
    </row>
    <row spans="1:5" r="23">
      <c r="A23" t="s" s="4">
        <v>656</v>
      </c>
      <c r="D23" t="n" s="5">
        <v>875000</v>
      </c>
    </row>
    <row spans="1:5" r="24">
      <c r="A24" t="s" s="4">
        <v>657</v>
      </c>
      <c r="D24" t="n" s="5">
        <v>45619000</v>
      </c>
    </row>
    <row spans="1:5" r="25">
      <c r="A25" t="s" s="4">
        <v>659</v>
      </c>
    </row>
    <row spans="1:5" r="26">
      <c r="A26" t="s" s="3">
        <v>651</v>
      </c>
    </row>
    <row spans="1:5" r="27">
      <c r="A27" t="s" s="4">
        <v>655</v>
      </c>
      <c r="D27" t="n" s="6">
        <v>0</v>
      </c>
    </row>
    <row spans="1:5" r="28">
      <c r="A28" t="s" s="4">
        <v>660</v>
      </c>
      <c r="D28" t="n" s="5">
        <v>950000</v>
      </c>
    </row>
    <row spans="1:5" r="29">
      <c r="A29" t="s" s="4">
        <v>661</v>
      </c>
      <c r="D29" t="s" s="4">
        <v>662</v>
      </c>
    </row>
    <row spans="1:5" r="30">
      <c r="A30" t="s" s="4">
        <v>663</v>
      </c>
    </row>
    <row spans="1:5" r="31">
      <c r="A31" t="s" s="3">
        <v>651</v>
      </c>
    </row>
    <row spans="1:5" r="32">
      <c r="A32" t="s" s="4">
        <v>655</v>
      </c>
      <c r="D32" t="n" s="6">
        <v>1000000</v>
      </c>
    </row>
    <row spans="1:5" r="33">
      <c r="A33" t="s" s="4">
        <v>664</v>
      </c>
      <c r="B33" t="n" s="5">
        <v>5</v>
      </c>
    </row>
    <row spans="1:5" r="34">
      <c r="A34" t="s" s="4">
        <v>665</v>
      </c>
    </row>
    <row spans="1:5" r="35">
      <c r="A35" t="s" s="3">
        <v>651</v>
      </c>
    </row>
    <row spans="1:5" r="36">
      <c r="A36" t="s" s="4">
        <v>655</v>
      </c>
      <c r="D36" t="n" s="6">
        <v>45000000</v>
      </c>
    </row>
    <row spans="1:5" r="37">
      <c r="A37" t="s" s="4">
        <v>666</v>
      </c>
    </row>
    <row spans="1:5" r="38">
      <c r="A38" t="s" s="3">
        <v>651</v>
      </c>
    </row>
    <row spans="1:5" r="39">
      <c r="A39" t="s" s="4">
        <v>667</v>
      </c>
      <c r="E39" t="n" s="5">
        <v>80</v>
      </c>
    </row>
    <row spans="1:5" r="40">
      <c r="A40" t="s" s="4">
        <v>668</v>
      </c>
      <c r="B40" t="s" s="4">
        <v>669</v>
      </c>
    </row>
    <row spans="1:5" r="41">
      <c r="A41" t="s" s="4">
        <v>670</v>
      </c>
    </row>
    <row spans="1:5" r="42">
      <c r="A42" t="s" s="3">
        <v>651</v>
      </c>
    </row>
    <row spans="1:5" r="43">
      <c r="A43" t="s" s="4">
        <v>668</v>
      </c>
      <c r="B43" t="s" s="4">
        <v>671</v>
      </c>
    </row>
    <row spans="1:5" r="44">
      <c r="A44" t="s" s="4">
        <v>672</v>
      </c>
    </row>
    <row spans="1:5" r="45">
      <c r="A45" t="s" s="3">
        <v>651</v>
      </c>
    </row>
    <row spans="1:5" r="46">
      <c r="A46" t="s" s="4">
        <v>673</v>
      </c>
      <c r="B46" t="n" s="6">
        <v>550000000</v>
      </c>
    </row>
    <row spans="1:5" r="47">
      <c r="A47" t="s" s="4">
        <v>674</v>
      </c>
      <c r="B47" t="n" s="5">
        <v>1710000000</v>
      </c>
    </row>
    <row spans="1:5" r="48">
      <c r="A48" t="s" s="4">
        <v>675</v>
      </c>
    </row>
    <row spans="1:5" r="49">
      <c r="A49" t="s" s="3">
        <v>651</v>
      </c>
    </row>
    <row spans="1:5" r="50">
      <c r="A50" t="s" s="4">
        <v>673</v>
      </c>
      <c r="B50" t="n" s="5">
        <v>1190000000</v>
      </c>
    </row>
    <row spans="1:5" r="51">
      <c r="A51" t="s" s="4">
        <v>674</v>
      </c>
      <c r="B51" t="n" s="6">
        <v>3670000000</v>
      </c>
    </row>
    <row spans="1:5" r="52">
      <c r="A52" t="s" s="4">
        <v>676</v>
      </c>
    </row>
    <row spans="1:5" r="53">
      <c r="A53" t="s" s="3">
        <v>651</v>
      </c>
    </row>
    <row spans="1:5" r="54">
      <c r="A54" t="s" s="4">
        <v>677</v>
      </c>
      <c r="C54" t="s" s="4">
        <v>678</v>
      </c>
    </row>
    <row spans="1:5" r="55">
      <c r="A55" t="s" s="4">
        <v>679</v>
      </c>
      <c r="C55" t="n" s="6">
        <v>1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680</v>
      </c>
      <c r="B1" t="s" s="2">
        <v>429</v>
      </c>
      <c r="C1" t="s" s="2">
        <v>1</v>
      </c>
    </row>
    <row spans="1:5" r="2">
      <c r="B2" t="s" s="2">
        <v>4</v>
      </c>
      <c r="C2" t="s" s="2">
        <v>2</v>
      </c>
      <c r="D2" t="s" s="2">
        <v>32</v>
      </c>
      <c r="E2" t="s" s="2">
        <v>82</v>
      </c>
    </row>
    <row spans="1:5" r="3">
      <c r="A3" t="s" s="3">
        <v>681</v>
      </c>
    </row>
    <row spans="1:5" r="4">
      <c r="A4" t="s" s="4">
        <v>682</v>
      </c>
      <c r="C4" t="n" s="6">
        <v>10614</v>
      </c>
      <c r="D4" t="n" s="6">
        <v>6401</v>
      </c>
      <c r="E4" t="n" s="6">
        <v>7906</v>
      </c>
    </row>
    <row spans="1:5" r="5">
      <c r="A5" t="s" s="4">
        <v>683</v>
      </c>
      <c r="B5" t="n" s="6">
        <v>8000</v>
      </c>
      <c r="C5" t="n" s="5">
        <v>17116</v>
      </c>
      <c r="D5" t="n" s="5">
        <v>6967</v>
      </c>
      <c r="E5" t="n" s="5">
        <v>7906</v>
      </c>
    </row>
    <row spans="1:5" r="6">
      <c r="A6" t="s" s="3">
        <v>684</v>
      </c>
    </row>
    <row spans="1:5" r="7">
      <c r="A7" t="s" s="4">
        <v>685</v>
      </c>
      <c r="C7" t="n" s="5">
        <v>29933</v>
      </c>
    </row>
    <row spans="1:5" r="8">
      <c r="A8" t="s" s="4">
        <v>686</v>
      </c>
      <c r="C8" t="n" s="5">
        <v>31810</v>
      </c>
    </row>
    <row spans="1:5" r="9">
      <c r="A9" t="s" s="4">
        <v>687</v>
      </c>
    </row>
    <row spans="1:5" r="10">
      <c r="A10" t="s" s="3">
        <v>681</v>
      </c>
    </row>
    <row spans="1:5" r="11">
      <c r="A11" t="s" s="4">
        <v>682</v>
      </c>
      <c r="C11" t="n" s="5">
        <v>340</v>
      </c>
      <c r="D11" t="n" s="5">
        <v>5770</v>
      </c>
    </row>
    <row spans="1:5" r="12">
      <c r="A12" t="s" s="4">
        <v>683</v>
      </c>
      <c r="C12" t="n" s="5">
        <v>340</v>
      </c>
      <c r="D12" t="n" s="5">
        <v>6336</v>
      </c>
    </row>
    <row spans="1:5" r="13">
      <c r="A13" t="s" s="3">
        <v>684</v>
      </c>
    </row>
    <row spans="1:5" r="14">
      <c r="A14" t="s" s="4">
        <v>685</v>
      </c>
      <c r="C14" t="n" s="5">
        <v>6110</v>
      </c>
    </row>
    <row spans="1:5" r="15">
      <c r="A15" t="s" s="4">
        <v>686</v>
      </c>
      <c r="C15" t="n" s="5">
        <v>6110</v>
      </c>
    </row>
    <row spans="1:5" r="16">
      <c r="A16" t="s" s="4">
        <v>688</v>
      </c>
    </row>
    <row spans="1:5" r="17">
      <c r="A17" t="s" s="3">
        <v>681</v>
      </c>
    </row>
    <row spans="1:5" r="18">
      <c r="A18" t="s" s="4">
        <v>682</v>
      </c>
      <c r="C18" t="n" s="5">
        <v>1651</v>
      </c>
    </row>
    <row spans="1:5" r="19">
      <c r="A19" t="s" s="4">
        <v>683</v>
      </c>
      <c r="C19" t="n" s="5">
        <v>1651</v>
      </c>
    </row>
    <row spans="1:5" r="20">
      <c r="A20" t="s" s="3">
        <v>684</v>
      </c>
    </row>
    <row spans="1:5" r="21">
      <c r="A21" t="s" s="4">
        <v>685</v>
      </c>
      <c r="C21" t="n" s="5">
        <v>1651</v>
      </c>
    </row>
    <row spans="1:5" r="22">
      <c r="A22" t="s" s="4">
        <v>686</v>
      </c>
      <c r="C22" t="n" s="5">
        <v>1651</v>
      </c>
    </row>
    <row spans="1:5" r="23">
      <c r="A23" t="s" s="4">
        <v>689</v>
      </c>
    </row>
    <row spans="1:5" r="24">
      <c r="A24" t="s" s="3">
        <v>681</v>
      </c>
    </row>
    <row spans="1:5" r="25">
      <c r="A25" t="s" s="4">
        <v>682</v>
      </c>
      <c r="C25" t="n" s="5">
        <v>8623</v>
      </c>
    </row>
    <row spans="1:5" r="26">
      <c r="A26" t="s" s="4">
        <v>683</v>
      </c>
      <c r="C26" t="n" s="5">
        <v>15125</v>
      </c>
    </row>
    <row spans="1:5" r="27">
      <c r="A27" t="s" s="3">
        <v>684</v>
      </c>
    </row>
    <row spans="1:5" r="28">
      <c r="A28" t="s" s="4">
        <v>685</v>
      </c>
      <c r="C28" t="n" s="5">
        <v>8623</v>
      </c>
    </row>
    <row spans="1:5" r="29">
      <c r="A29" t="s" s="4">
        <v>686</v>
      </c>
      <c r="C29" t="n" s="5">
        <v>10500</v>
      </c>
    </row>
    <row spans="1:5" r="30">
      <c r="A30" t="s" s="4">
        <v>690</v>
      </c>
    </row>
    <row spans="1:5" r="31">
      <c r="A31" t="s" s="3">
        <v>681</v>
      </c>
    </row>
    <row spans="1:5" r="32">
      <c r="A32" t="s" s="4">
        <v>682</v>
      </c>
      <c r="D32" t="n" s="5">
        <v>631</v>
      </c>
      <c r="E32" t="n" s="5">
        <v>7906</v>
      </c>
    </row>
    <row spans="1:5" r="33">
      <c r="A33" t="s" s="4">
        <v>683</v>
      </c>
      <c r="D33" t="n" s="5">
        <v>631</v>
      </c>
      <c r="E33" t="n" s="5">
        <v>7906</v>
      </c>
    </row>
    <row spans="1:5" r="34">
      <c r="A34" t="s" s="3">
        <v>684</v>
      </c>
    </row>
    <row spans="1:5" r="35">
      <c r="A35" t="s" s="4">
        <v>685</v>
      </c>
      <c r="C35" t="n" s="5">
        <v>13549</v>
      </c>
    </row>
    <row spans="1:5" r="36">
      <c r="A36" t="s" s="4">
        <v>686</v>
      </c>
      <c r="C36" t="n" s="5">
        <v>13549</v>
      </c>
    </row>
    <row spans="1:5" r="37">
      <c r="A37" t="s" s="4">
        <v>691</v>
      </c>
    </row>
    <row spans="1:5" r="38">
      <c r="A38" t="s" s="3">
        <v>681</v>
      </c>
    </row>
    <row spans="1:5" r="39">
      <c r="A39" t="s" s="4">
        <v>682</v>
      </c>
      <c r="C39" t="n" s="5">
        <v>5721</v>
      </c>
      <c r="D39" t="n" s="5">
        <v>4607</v>
      </c>
      <c r="E39" t="n" s="5">
        <v>2443</v>
      </c>
    </row>
    <row spans="1:5" r="40">
      <c r="A40" t="s" s="3">
        <v>684</v>
      </c>
    </row>
    <row spans="1:5" r="41">
      <c r="A41" t="s" s="4">
        <v>685</v>
      </c>
      <c r="C41" t="n" s="5">
        <v>15512</v>
      </c>
    </row>
    <row spans="1:5" r="42">
      <c r="A42" t="s" s="4">
        <v>686</v>
      </c>
      <c r="C42" t="n" s="5">
        <v>17000</v>
      </c>
    </row>
    <row spans="1:5" r="43">
      <c r="A43" t="s" s="4">
        <v>692</v>
      </c>
    </row>
    <row spans="1:5" r="44">
      <c r="A44" t="s" s="3">
        <v>681</v>
      </c>
    </row>
    <row spans="1:5" r="45">
      <c r="A45" t="s" s="4">
        <v>682</v>
      </c>
      <c r="C45" t="n" s="5">
        <v>-37</v>
      </c>
      <c r="D45" t="n" s="5">
        <v>4651</v>
      </c>
    </row>
    <row spans="1:5" r="46">
      <c r="A46" t="s" s="4">
        <v>693</v>
      </c>
    </row>
    <row spans="1:5" r="47">
      <c r="A47" t="s" s="3">
        <v>681</v>
      </c>
    </row>
    <row spans="1:5" r="48">
      <c r="A48" t="s" s="4">
        <v>682</v>
      </c>
      <c r="C48" t="n" s="5">
        <v>428</v>
      </c>
    </row>
    <row spans="1:5" r="49">
      <c r="A49" t="s" s="4">
        <v>694</v>
      </c>
    </row>
    <row spans="1:5" r="50">
      <c r="A50" t="s" s="3">
        <v>681</v>
      </c>
    </row>
    <row spans="1:5" r="51">
      <c r="A51" t="s" s="4">
        <v>682</v>
      </c>
      <c r="C51" t="n" s="5">
        <v>5330</v>
      </c>
    </row>
    <row spans="1:5" r="52">
      <c r="A52" t="s" s="4">
        <v>695</v>
      </c>
    </row>
    <row spans="1:5" r="53">
      <c r="A53" t="s" s="3">
        <v>681</v>
      </c>
    </row>
    <row spans="1:5" r="54">
      <c r="A54" t="s" s="4">
        <v>682</v>
      </c>
      <c r="D54" t="n" s="5">
        <v>-44</v>
      </c>
      <c r="E54" t="n" s="5">
        <v>2443</v>
      </c>
    </row>
    <row spans="1:5" r="55">
      <c r="A55" t="s" s="4">
        <v>696</v>
      </c>
    </row>
    <row spans="1:5" r="56">
      <c r="A56" t="s" s="3">
        <v>681</v>
      </c>
    </row>
    <row spans="1:5" r="57">
      <c r="A57" t="s" s="4">
        <v>682</v>
      </c>
      <c r="C57" t="n" s="5">
        <v>1622</v>
      </c>
      <c r="D57" t="n" s="5">
        <v>1384</v>
      </c>
      <c r="E57" t="n" s="5">
        <v>3229</v>
      </c>
    </row>
    <row spans="1:5" r="58">
      <c r="A58" t="s" s="3">
        <v>684</v>
      </c>
    </row>
    <row spans="1:5" r="59">
      <c r="A59" t="s" s="4">
        <v>685</v>
      </c>
      <c r="C59" t="n" s="5">
        <v>6675</v>
      </c>
    </row>
    <row spans="1:5" r="60">
      <c r="A60" t="s" s="4">
        <v>686</v>
      </c>
      <c r="C60" t="n" s="5">
        <v>6810</v>
      </c>
    </row>
    <row spans="1:5" r="61">
      <c r="A61" t="s" s="4">
        <v>697</v>
      </c>
    </row>
    <row spans="1:5" r="62">
      <c r="A62" t="s" s="3">
        <v>681</v>
      </c>
    </row>
    <row spans="1:5" r="63">
      <c r="A63" t="s" s="4">
        <v>682</v>
      </c>
      <c r="C63" t="n" s="5">
        <v>377</v>
      </c>
      <c r="D63" t="n" s="5">
        <v>709</v>
      </c>
    </row>
    <row spans="1:5" r="64">
      <c r="A64" t="s" s="4">
        <v>698</v>
      </c>
    </row>
    <row spans="1:5" r="65">
      <c r="A65" t="s" s="3">
        <v>681</v>
      </c>
    </row>
    <row spans="1:5" r="66">
      <c r="A66" t="s" s="4">
        <v>682</v>
      </c>
      <c r="C66" t="n" s="5">
        <v>0</v>
      </c>
    </row>
    <row spans="1:5" r="67">
      <c r="A67" t="s" s="4">
        <v>699</v>
      </c>
    </row>
    <row spans="1:5" r="68">
      <c r="A68" t="s" s="3">
        <v>681</v>
      </c>
    </row>
    <row spans="1:5" r="69">
      <c r="A69" t="s" s="4">
        <v>682</v>
      </c>
      <c r="C69" t="n" s="5">
        <v>1245</v>
      </c>
    </row>
    <row spans="1:5" r="70">
      <c r="A70" t="s" s="4">
        <v>700</v>
      </c>
    </row>
    <row spans="1:5" r="71">
      <c r="A71" t="s" s="3">
        <v>681</v>
      </c>
    </row>
    <row spans="1:5" r="72">
      <c r="A72" t="s" s="4">
        <v>682</v>
      </c>
      <c r="D72" t="n" s="5">
        <v>675</v>
      </c>
      <c r="E72" t="n" s="5">
        <v>3229</v>
      </c>
    </row>
    <row spans="1:5" r="73">
      <c r="A73" t="s" s="4">
        <v>701</v>
      </c>
    </row>
    <row spans="1:5" r="74">
      <c r="A74" t="s" s="3">
        <v>681</v>
      </c>
    </row>
    <row spans="1:5" r="75">
      <c r="A75" t="s" s="4">
        <v>682</v>
      </c>
      <c r="C75" t="n" s="5">
        <v>3271</v>
      </c>
      <c r="D75" t="n" s="5">
        <v>410</v>
      </c>
      <c r="E75" t="n" s="5">
        <v>2234</v>
      </c>
    </row>
    <row spans="1:5" r="76">
      <c r="A76" t="s" s="3">
        <v>684</v>
      </c>
    </row>
    <row spans="1:5" r="77">
      <c r="A77" t="s" s="4">
        <v>685</v>
      </c>
      <c r="C77" t="n" s="5">
        <v>7746</v>
      </c>
    </row>
    <row spans="1:5" r="78">
      <c r="A78" t="s" s="4">
        <v>686</v>
      </c>
      <c r="C78" t="n" s="5">
        <v>8000</v>
      </c>
    </row>
    <row spans="1:5" r="79">
      <c r="A79" t="s" s="4">
        <v>702</v>
      </c>
    </row>
    <row spans="1:5" r="80">
      <c r="A80" t="s" s="3">
        <v>681</v>
      </c>
    </row>
    <row spans="1:5" r="81">
      <c r="A81" t="s" s="4">
        <v>682</v>
      </c>
      <c r="C81" t="n" s="5">
        <v>0</v>
      </c>
      <c r="D81" t="n" s="5">
        <v>410</v>
      </c>
    </row>
    <row spans="1:5" r="82">
      <c r="A82" t="s" s="4">
        <v>703</v>
      </c>
    </row>
    <row spans="1:5" r="83">
      <c r="A83" t="s" s="3">
        <v>681</v>
      </c>
    </row>
    <row spans="1:5" r="84">
      <c r="A84" t="s" s="4">
        <v>682</v>
      </c>
      <c r="C84" t="n" s="5">
        <v>1223</v>
      </c>
    </row>
    <row spans="1:5" r="85">
      <c r="A85" t="s" s="4">
        <v>704</v>
      </c>
    </row>
    <row spans="1:5" r="86">
      <c r="A86" t="s" s="3">
        <v>681</v>
      </c>
    </row>
    <row spans="1:5" r="87">
      <c r="A87" t="s" s="4">
        <v>682</v>
      </c>
      <c r="C87" t="n" s="5">
        <v>2048</v>
      </c>
    </row>
    <row spans="1:5" r="88">
      <c r="A88" t="s" s="4">
        <v>705</v>
      </c>
    </row>
    <row spans="1:5" r="89">
      <c r="A89" t="s" s="3">
        <v>681</v>
      </c>
    </row>
    <row spans="1:5" r="90">
      <c r="A90" t="s" s="4">
        <v>682</v>
      </c>
      <c r="D90" t="n" s="5">
        <v>0</v>
      </c>
      <c r="E90" t="n" s="5">
        <v>2234</v>
      </c>
    </row>
    <row spans="1:5" r="91">
      <c r="A91" t="s" s="4">
        <v>706</v>
      </c>
    </row>
    <row spans="1:5" r="92">
      <c r="A92" t="s" s="3">
        <v>681</v>
      </c>
    </row>
    <row spans="1:5" r="93">
      <c r="A93" t="s" s="4">
        <v>707</v>
      </c>
      <c r="C93" t="n" s="5">
        <v>6502</v>
      </c>
      <c r="D93" t="n" s="5">
        <v>566</v>
      </c>
      <c r="E93" t="n" s="5">
        <v>0</v>
      </c>
    </row>
    <row spans="1:5" r="94">
      <c r="A94" t="s" s="4">
        <v>708</v>
      </c>
    </row>
    <row spans="1:5" r="95">
      <c r="A95" t="s" s="3">
        <v>681</v>
      </c>
    </row>
    <row spans="1:5" r="96">
      <c r="A96" t="s" s="4">
        <v>707</v>
      </c>
      <c r="C96" t="n" s="5">
        <v>0</v>
      </c>
      <c r="D96" t="n" s="5">
        <v>566</v>
      </c>
    </row>
    <row spans="1:5" r="97">
      <c r="A97" t="s" s="4">
        <v>709</v>
      </c>
    </row>
    <row spans="1:5" r="98">
      <c r="A98" t="s" s="3">
        <v>681</v>
      </c>
    </row>
    <row spans="1:5" r="99">
      <c r="A99" t="s" s="4">
        <v>707</v>
      </c>
      <c r="C99" t="n" s="5">
        <v>0</v>
      </c>
    </row>
    <row spans="1:5" r="100">
      <c r="A100" t="s" s="4">
        <v>710</v>
      </c>
    </row>
    <row spans="1:5" r="101">
      <c r="A101" t="s" s="3">
        <v>681</v>
      </c>
    </row>
    <row spans="1:5" r="102">
      <c r="A102" t="s" s="4">
        <v>707</v>
      </c>
      <c r="C102" t="n" s="5">
        <v>6502</v>
      </c>
    </row>
    <row spans="1:5" r="103">
      <c r="A103" t="s" s="4">
        <v>711</v>
      </c>
    </row>
    <row spans="1:5" r="104">
      <c r="A104" t="s" s="3">
        <v>681</v>
      </c>
    </row>
    <row spans="1:5" r="105">
      <c r="A105" t="s" s="4">
        <v>707</v>
      </c>
      <c r="D105" t="n" s="5">
        <v>0</v>
      </c>
      <c r="E105" t="n" s="5">
        <v>0</v>
      </c>
    </row>
    <row spans="1:5" r="106">
      <c r="A106" t="s" s="4">
        <v>712</v>
      </c>
    </row>
    <row spans="1:5" r="107">
      <c r="A107" t="s" s="3">
        <v>681</v>
      </c>
    </row>
    <row spans="1:5" r="108">
      <c r="A108" t="s" s="4">
        <v>707</v>
      </c>
      <c r="C108" t="n" s="5">
        <v>6502</v>
      </c>
      <c r="D108" t="n" s="5">
        <v>566</v>
      </c>
      <c r="E108" t="n" s="5">
        <v>0</v>
      </c>
    </row>
    <row spans="1:5" r="109">
      <c r="A109" t="s" s="4">
        <v>713</v>
      </c>
    </row>
    <row spans="1:5" r="110">
      <c r="A110" t="s" s="3">
        <v>681</v>
      </c>
    </row>
    <row spans="1:5" r="111">
      <c r="A111" t="s" s="4">
        <v>707</v>
      </c>
      <c r="C111" t="n" s="5">
        <v>0</v>
      </c>
      <c r="D111" t="n" s="5">
        <v>566</v>
      </c>
    </row>
    <row spans="1:5" r="112">
      <c r="A112" t="s" s="4">
        <v>714</v>
      </c>
    </row>
    <row spans="1:5" r="113">
      <c r="A113" t="s" s="3">
        <v>681</v>
      </c>
    </row>
    <row spans="1:5" r="114">
      <c r="A114" t="s" s="4">
        <v>707</v>
      </c>
      <c r="C114" t="n" s="5">
        <v>0</v>
      </c>
    </row>
    <row spans="1:5" r="115">
      <c r="A115" t="s" s="4">
        <v>715</v>
      </c>
    </row>
    <row spans="1:5" r="116">
      <c r="A116" t="s" s="3">
        <v>681</v>
      </c>
    </row>
    <row spans="1:5" r="117">
      <c r="A117" t="s" s="4">
        <v>707</v>
      </c>
      <c r="C117" t="n" s="5">
        <v>6502</v>
      </c>
    </row>
    <row spans="1:5" r="118">
      <c r="A118" t="s" s="4">
        <v>716</v>
      </c>
    </row>
    <row spans="1:5" r="119">
      <c r="A119" t="s" s="3">
        <v>681</v>
      </c>
    </row>
    <row spans="1:5" r="120">
      <c r="A120" t="s" s="4">
        <v>707</v>
      </c>
      <c r="D120" t="n" s="5">
        <v>0</v>
      </c>
      <c r="E120" t="n" s="5">
        <v>0</v>
      </c>
    </row>
    <row spans="1:5" r="121">
      <c r="A121" t="s" s="4">
        <v>717</v>
      </c>
    </row>
    <row spans="1:5" r="122">
      <c r="A122" t="s" s="3">
        <v>681</v>
      </c>
    </row>
    <row spans="1:5" r="123">
      <c r="A123" t="s" s="4">
        <v>683</v>
      </c>
      <c r="C123" t="n" s="5">
        <v>13008</v>
      </c>
      <c r="D123" t="n" s="5">
        <v>6830</v>
      </c>
      <c r="E123" t="n" s="5">
        <v>7906</v>
      </c>
    </row>
    <row spans="1:5" r="124">
      <c r="A124" t="s" s="4">
        <v>718</v>
      </c>
    </row>
    <row spans="1:5" r="125">
      <c r="A125" t="s" s="3">
        <v>681</v>
      </c>
    </row>
    <row spans="1:5" r="126">
      <c r="A126" t="s" s="4">
        <v>682</v>
      </c>
      <c r="C126" t="n" s="5">
        <v>1442</v>
      </c>
      <c r="D126" t="n" s="5">
        <v>137</v>
      </c>
      <c r="E126" t="n" s="5">
        <v>0</v>
      </c>
    </row>
    <row spans="1:5" r="127">
      <c r="A127" t="s" s="4">
        <v>683</v>
      </c>
      <c r="C127" t="n" s="5">
        <v>4108</v>
      </c>
      <c r="D127" t="n" s="5">
        <v>137</v>
      </c>
      <c r="E127" t="n" s="5">
        <v>0</v>
      </c>
    </row>
    <row spans="1:5" r="128">
      <c r="A128" t="s" s="3">
        <v>684</v>
      </c>
    </row>
    <row spans="1:5" r="129">
      <c r="A129" t="s" s="4">
        <v>685</v>
      </c>
      <c r="C129" t="n" s="5">
        <v>1578</v>
      </c>
    </row>
    <row spans="1:5" r="130">
      <c r="A130" t="s" s="4">
        <v>686</v>
      </c>
      <c r="C130" t="n" s="5">
        <v>1650</v>
      </c>
    </row>
    <row spans="1:5" r="131">
      <c r="A131" t="s" s="4">
        <v>719</v>
      </c>
    </row>
    <row spans="1:5" r="132">
      <c r="A132" t="s" s="3">
        <v>681</v>
      </c>
    </row>
    <row spans="1:5" r="133">
      <c r="A133" t="s" s="4">
        <v>707</v>
      </c>
      <c r="C133" t="n" s="5">
        <v>2666</v>
      </c>
      <c r="D133" t="n" s="5">
        <v>0</v>
      </c>
      <c r="E133" t="n" s="5">
        <v>0</v>
      </c>
    </row>
    <row spans="1:5" r="134">
      <c r="A134" t="s" s="4">
        <v>720</v>
      </c>
    </row>
    <row spans="1:5" r="135">
      <c r="A135" t="s" s="3">
        <v>681</v>
      </c>
    </row>
    <row spans="1:5" r="136">
      <c r="A136" t="s" s="4">
        <v>707</v>
      </c>
      <c r="C136" t="n" s="6">
        <v>6502</v>
      </c>
      <c r="D136" t="n" s="6">
        <v>566</v>
      </c>
      <c r="E136" t="n" s="6">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21</v>
      </c>
      <c r="B1" t="s" s="2">
        <v>1</v>
      </c>
    </row>
    <row spans="1:4" r="2">
      <c r="B2" t="s" s="2">
        <v>2</v>
      </c>
      <c r="C2" t="s" s="2">
        <v>32</v>
      </c>
      <c r="D2" t="s" s="2">
        <v>82</v>
      </c>
    </row>
    <row spans="1:4" r="3">
      <c r="A3" t="s" s="3">
        <v>722</v>
      </c>
    </row>
    <row spans="1:4" r="4">
      <c r="A4" t="s" s="4">
        <v>682</v>
      </c>
      <c r="B4" t="n" s="6">
        <v>10614</v>
      </c>
      <c r="C4" t="n" s="6">
        <v>6401</v>
      </c>
      <c r="D4" t="n" s="6">
        <v>7906</v>
      </c>
    </row>
    <row spans="1:4" r="5">
      <c r="A5" t="s" s="4">
        <v>685</v>
      </c>
      <c r="B5" t="n" s="5">
        <v>29933</v>
      </c>
    </row>
    <row spans="1:4" r="6">
      <c r="A6" t="s" s="4">
        <v>686</v>
      </c>
      <c r="B6" t="n" s="5">
        <v>31810</v>
      </c>
    </row>
    <row spans="1:4" r="7">
      <c r="A7" t="s" s="4">
        <v>689</v>
      </c>
    </row>
    <row spans="1:4" r="8">
      <c r="A8" t="s" s="3">
        <v>722</v>
      </c>
    </row>
    <row spans="1:4" r="9">
      <c r="A9" t="s" s="4">
        <v>723</v>
      </c>
      <c r="B9" t="n" s="5">
        <v>0</v>
      </c>
    </row>
    <row spans="1:4" r="10">
      <c r="A10" t="s" s="4">
        <v>682</v>
      </c>
      <c r="B10" t="n" s="5">
        <v>8623</v>
      </c>
    </row>
    <row spans="1:4" r="11">
      <c r="A11" t="s" s="4">
        <v>654</v>
      </c>
      <c r="B11" t="n" s="5">
        <v>-6077</v>
      </c>
    </row>
    <row spans="1:4" r="12">
      <c r="A12" t="s" s="4">
        <v>724</v>
      </c>
      <c r="B12" t="n" s="5">
        <v>2546</v>
      </c>
      <c r="C12" t="n" s="5">
        <v>0</v>
      </c>
    </row>
    <row spans="1:4" r="13">
      <c r="A13" t="s" s="4">
        <v>685</v>
      </c>
      <c r="B13" t="n" s="5">
        <v>8623</v>
      </c>
    </row>
    <row spans="1:4" r="14">
      <c r="A14" t="s" s="4">
        <v>686</v>
      </c>
      <c r="B14" t="n" s="5">
        <v>10500</v>
      </c>
    </row>
    <row spans="1:4" r="15">
      <c r="A15" t="s" s="4">
        <v>725</v>
      </c>
    </row>
    <row spans="1:4" r="16">
      <c r="A16" t="s" s="3">
        <v>722</v>
      </c>
    </row>
    <row spans="1:4" r="17">
      <c r="A17" t="s" s="4">
        <v>723</v>
      </c>
      <c r="B17" t="n" s="5">
        <v>2158</v>
      </c>
      <c r="C17" t="n" s="5">
        <v>3305</v>
      </c>
    </row>
    <row spans="1:4" r="18">
      <c r="A18" t="s" s="4">
        <v>682</v>
      </c>
      <c r="B18" t="n" s="5">
        <v>1991</v>
      </c>
      <c r="C18" t="n" s="5">
        <v>6401</v>
      </c>
    </row>
    <row spans="1:4" r="19">
      <c r="A19" t="s" s="4">
        <v>654</v>
      </c>
      <c r="B19" t="n" s="5">
        <v>-3787</v>
      </c>
      <c r="C19" t="n" s="5">
        <v>-7548</v>
      </c>
    </row>
    <row spans="1:4" r="20">
      <c r="A20" t="s" s="4">
        <v>724</v>
      </c>
      <c r="B20" t="n" s="5">
        <v>362</v>
      </c>
      <c r="C20" t="n" s="5">
        <v>2158</v>
      </c>
      <c r="D20" t="n" s="5">
        <v>3305</v>
      </c>
    </row>
    <row spans="1:4" r="21">
      <c r="A21" t="s" s="4">
        <v>691</v>
      </c>
    </row>
    <row spans="1:4" r="22">
      <c r="A22" t="s" s="3">
        <v>722</v>
      </c>
    </row>
    <row spans="1:4" r="23">
      <c r="A23" t="s" s="4">
        <v>682</v>
      </c>
      <c r="B23" t="n" s="5">
        <v>5721</v>
      </c>
      <c r="C23" t="n" s="5">
        <v>4607</v>
      </c>
      <c r="D23" t="n" s="5">
        <v>2443</v>
      </c>
    </row>
    <row spans="1:4" r="24">
      <c r="A24" t="s" s="4">
        <v>685</v>
      </c>
      <c r="B24" t="n" s="5">
        <v>15512</v>
      </c>
    </row>
    <row spans="1:4" r="25">
      <c r="A25" t="s" s="4">
        <v>686</v>
      </c>
      <c r="B25" t="n" s="5">
        <v>17000</v>
      </c>
    </row>
    <row spans="1:4" r="26">
      <c r="A26" t="s" s="4">
        <v>694</v>
      </c>
    </row>
    <row spans="1:4" r="27">
      <c r="A27" t="s" s="3">
        <v>722</v>
      </c>
    </row>
    <row spans="1:4" r="28">
      <c r="A28" t="s" s="4">
        <v>723</v>
      </c>
      <c r="B28" t="n" s="5">
        <v>0</v>
      </c>
    </row>
    <row spans="1:4" r="29">
      <c r="A29" t="s" s="4">
        <v>682</v>
      </c>
      <c r="B29" t="n" s="5">
        <v>5330</v>
      </c>
    </row>
    <row spans="1:4" r="30">
      <c r="A30" t="s" s="4">
        <v>654</v>
      </c>
      <c r="B30" t="n" s="5">
        <v>-4104</v>
      </c>
    </row>
    <row spans="1:4" r="31">
      <c r="A31" t="s" s="4">
        <v>724</v>
      </c>
      <c r="B31" t="n" s="5">
        <v>1226</v>
      </c>
      <c r="C31" t="n" s="5">
        <v>0</v>
      </c>
    </row>
    <row spans="1:4" r="32">
      <c r="A32" t="s" s="4">
        <v>726</v>
      </c>
    </row>
    <row spans="1:4" r="33">
      <c r="A33" t="s" s="3">
        <v>722</v>
      </c>
    </row>
    <row spans="1:4" r="34">
      <c r="A34" t="s" s="4">
        <v>723</v>
      </c>
      <c r="B34" t="n" s="5">
        <v>669</v>
      </c>
      <c r="C34" t="n" s="5">
        <v>278</v>
      </c>
    </row>
    <row spans="1:4" r="35">
      <c r="A35" t="s" s="4">
        <v>682</v>
      </c>
      <c r="B35" t="n" s="5">
        <v>391</v>
      </c>
      <c r="C35" t="n" s="5">
        <v>4607</v>
      </c>
    </row>
    <row spans="1:4" r="36">
      <c r="A36" t="s" s="4">
        <v>654</v>
      </c>
      <c r="B36" t="n" s="5">
        <v>-1060</v>
      </c>
      <c r="C36" t="n" s="5">
        <v>-4216</v>
      </c>
    </row>
    <row spans="1:4" r="37">
      <c r="A37" t="s" s="4">
        <v>724</v>
      </c>
      <c r="B37" t="n" s="5">
        <v>0</v>
      </c>
      <c r="C37" t="n" s="5">
        <v>669</v>
      </c>
      <c r="D37" t="n" s="5">
        <v>278</v>
      </c>
    </row>
    <row spans="1:4" r="38">
      <c r="A38" t="s" s="4">
        <v>696</v>
      </c>
    </row>
    <row spans="1:4" r="39">
      <c r="A39" t="s" s="3">
        <v>722</v>
      </c>
    </row>
    <row spans="1:4" r="40">
      <c r="A40" t="s" s="4">
        <v>682</v>
      </c>
      <c r="B40" t="n" s="5">
        <v>1622</v>
      </c>
      <c r="C40" t="n" s="5">
        <v>1384</v>
      </c>
      <c r="D40" t="n" s="5">
        <v>3229</v>
      </c>
    </row>
    <row spans="1:4" r="41">
      <c r="A41" t="s" s="4">
        <v>685</v>
      </c>
      <c r="B41" t="n" s="5">
        <v>6675</v>
      </c>
    </row>
    <row spans="1:4" r="42">
      <c r="A42" t="s" s="4">
        <v>686</v>
      </c>
      <c r="B42" t="n" s="5">
        <v>6810</v>
      </c>
    </row>
    <row spans="1:4" r="43">
      <c r="A43" t="s" s="4">
        <v>699</v>
      </c>
    </row>
    <row spans="1:4" r="44">
      <c r="A44" t="s" s="3">
        <v>722</v>
      </c>
    </row>
    <row spans="1:4" r="45">
      <c r="A45" t="s" s="4">
        <v>723</v>
      </c>
      <c r="B45" t="n" s="5">
        <v>0</v>
      </c>
    </row>
    <row spans="1:4" r="46">
      <c r="A46" t="s" s="4">
        <v>682</v>
      </c>
      <c r="B46" t="n" s="5">
        <v>1245</v>
      </c>
    </row>
    <row spans="1:4" r="47">
      <c r="A47" t="s" s="4">
        <v>654</v>
      </c>
      <c r="B47" t="n" s="5">
        <v>75</v>
      </c>
    </row>
    <row spans="1:4" r="48">
      <c r="A48" t="s" s="4">
        <v>724</v>
      </c>
      <c r="B48" t="n" s="5">
        <v>1320</v>
      </c>
      <c r="C48" t="n" s="5">
        <v>0</v>
      </c>
    </row>
    <row spans="1:4" r="49">
      <c r="A49" t="s" s="4">
        <v>727</v>
      </c>
    </row>
    <row spans="1:4" r="50">
      <c r="A50" t="s" s="3">
        <v>722</v>
      </c>
    </row>
    <row spans="1:4" r="51">
      <c r="A51" t="s" s="4">
        <v>723</v>
      </c>
      <c r="B51" t="n" s="5">
        <v>1489</v>
      </c>
      <c r="C51" t="n" s="5">
        <v>3027</v>
      </c>
    </row>
    <row spans="1:4" r="52">
      <c r="A52" t="s" s="4">
        <v>682</v>
      </c>
      <c r="B52" t="n" s="5">
        <v>377</v>
      </c>
      <c r="C52" t="n" s="5">
        <v>1384</v>
      </c>
    </row>
    <row spans="1:4" r="53">
      <c r="A53" t="s" s="4">
        <v>654</v>
      </c>
      <c r="B53" t="n" s="5">
        <v>-1504</v>
      </c>
      <c r="C53" t="n" s="5">
        <v>-2922</v>
      </c>
    </row>
    <row spans="1:4" r="54">
      <c r="A54" t="s" s="4">
        <v>724</v>
      </c>
      <c r="B54" t="n" s="5">
        <v>362</v>
      </c>
      <c r="C54" t="n" s="5">
        <v>1489</v>
      </c>
      <c r="D54" t="n" s="5">
        <v>3027</v>
      </c>
    </row>
    <row spans="1:4" r="55">
      <c r="A55" t="s" s="4">
        <v>701</v>
      </c>
    </row>
    <row spans="1:4" r="56">
      <c r="A56" t="s" s="3">
        <v>722</v>
      </c>
    </row>
    <row spans="1:4" r="57">
      <c r="A57" t="s" s="4">
        <v>682</v>
      </c>
      <c r="B57" t="n" s="5">
        <v>3271</v>
      </c>
      <c r="C57" t="n" s="5">
        <v>410</v>
      </c>
      <c r="D57" t="n" s="5">
        <v>2234</v>
      </c>
    </row>
    <row spans="1:4" r="58">
      <c r="A58" t="s" s="4">
        <v>685</v>
      </c>
      <c r="B58" t="n" s="5">
        <v>7746</v>
      </c>
    </row>
    <row spans="1:4" r="59">
      <c r="A59" t="s" s="4">
        <v>686</v>
      </c>
      <c r="B59" t="n" s="5">
        <v>8000</v>
      </c>
    </row>
    <row spans="1:4" r="60">
      <c r="A60" t="s" s="4">
        <v>704</v>
      </c>
    </row>
    <row spans="1:4" r="61">
      <c r="A61" t="s" s="3">
        <v>722</v>
      </c>
    </row>
    <row spans="1:4" r="62">
      <c r="A62" t="s" s="4">
        <v>723</v>
      </c>
      <c r="B62" t="n" s="5">
        <v>0</v>
      </c>
    </row>
    <row spans="1:4" r="63">
      <c r="A63" t="s" s="4">
        <v>682</v>
      </c>
      <c r="B63" t="n" s="5">
        <v>2048</v>
      </c>
    </row>
    <row spans="1:4" r="64">
      <c r="A64" t="s" s="4">
        <v>654</v>
      </c>
      <c r="B64" t="n" s="5">
        <v>-2048</v>
      </c>
    </row>
    <row spans="1:4" r="65">
      <c r="A65" t="s" s="4">
        <v>724</v>
      </c>
      <c r="B65" t="n" s="5">
        <v>0</v>
      </c>
      <c r="C65" t="n" s="5">
        <v>0</v>
      </c>
    </row>
    <row spans="1:4" r="66">
      <c r="A66" t="s" s="4">
        <v>728</v>
      </c>
    </row>
    <row spans="1:4" r="67">
      <c r="A67" t="s" s="3">
        <v>722</v>
      </c>
    </row>
    <row spans="1:4" r="68">
      <c r="A68" t="s" s="4">
        <v>723</v>
      </c>
      <c r="B68" t="n" s="5">
        <v>0</v>
      </c>
      <c r="C68" t="n" s="5">
        <v>0</v>
      </c>
    </row>
    <row spans="1:4" r="69">
      <c r="A69" t="s" s="4">
        <v>682</v>
      </c>
      <c r="B69" t="n" s="5">
        <v>1223</v>
      </c>
      <c r="C69" t="n" s="5">
        <v>410</v>
      </c>
    </row>
    <row spans="1:4" r="70">
      <c r="A70" t="s" s="4">
        <v>654</v>
      </c>
      <c r="B70" t="n" s="5">
        <v>-1223</v>
      </c>
      <c r="C70" t="n" s="5">
        <v>-410</v>
      </c>
    </row>
    <row spans="1:4" r="71">
      <c r="A71" t="s" s="4">
        <v>724</v>
      </c>
      <c r="B71" t="n" s="6">
        <v>0</v>
      </c>
      <c r="C71" t="n" s="6">
        <v>0</v>
      </c>
      <c r="D71" t="n" s="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729</v>
      </c>
      <c r="B1" t="s" s="2">
        <v>429</v>
      </c>
      <c r="C1" t="s" s="2">
        <v>1</v>
      </c>
    </row>
    <row spans="1:5" r="2">
      <c r="B2" t="s" s="2">
        <v>4</v>
      </c>
      <c r="C2" t="s" s="2">
        <v>2</v>
      </c>
      <c r="D2" t="s" s="2">
        <v>32</v>
      </c>
      <c r="E2" t="s" s="2">
        <v>82</v>
      </c>
    </row>
    <row spans="1:5" r="3">
      <c r="A3" t="s" s="3">
        <v>681</v>
      </c>
    </row>
    <row spans="1:5" r="4">
      <c r="A4" t="s" s="4">
        <v>682</v>
      </c>
      <c r="C4" t="n" s="6">
        <v>10614</v>
      </c>
      <c r="D4" t="n" s="6">
        <v>6401</v>
      </c>
      <c r="E4" t="n" s="6">
        <v>7906</v>
      </c>
    </row>
    <row spans="1:5" r="5">
      <c r="A5" t="s" s="4">
        <v>683</v>
      </c>
      <c r="B5" t="n" s="6">
        <v>8000</v>
      </c>
      <c r="C5" t="n" s="5">
        <v>17116</v>
      </c>
      <c r="D5" t="n" s="5">
        <v>6967</v>
      </c>
      <c r="E5" t="n" s="5">
        <v>7906</v>
      </c>
    </row>
    <row spans="1:5" r="6">
      <c r="A6" t="s" s="4">
        <v>685</v>
      </c>
      <c r="C6" t="n" s="5">
        <v>29933</v>
      </c>
    </row>
    <row spans="1:5" r="7">
      <c r="A7" t="s" s="4">
        <v>686</v>
      </c>
      <c r="C7" t="n" s="5">
        <v>31810</v>
      </c>
    </row>
    <row spans="1:5" r="8">
      <c r="A8" t="s" s="4">
        <v>730</v>
      </c>
      <c r="C8" t="n" s="5">
        <v>37001</v>
      </c>
    </row>
    <row spans="1:5" r="9">
      <c r="A9" t="s" s="4">
        <v>706</v>
      </c>
    </row>
    <row spans="1:5" r="10">
      <c r="A10" t="s" s="3">
        <v>681</v>
      </c>
    </row>
    <row spans="1:5" r="11">
      <c r="A11" t="s" s="4">
        <v>707</v>
      </c>
      <c r="C11" t="n" s="5">
        <v>6502</v>
      </c>
      <c r="D11" t="n" s="5">
        <v>566</v>
      </c>
      <c r="E11" t="n" s="5">
        <v>0</v>
      </c>
    </row>
    <row spans="1:5" r="12">
      <c r="A12" t="s" s="4">
        <v>712</v>
      </c>
    </row>
    <row spans="1:5" r="13">
      <c r="A13" t="s" s="3">
        <v>681</v>
      </c>
    </row>
    <row spans="1:5" r="14">
      <c r="A14" t="s" s="4">
        <v>707</v>
      </c>
      <c r="C14" t="n" s="5">
        <v>6502</v>
      </c>
      <c r="D14" t="n" s="5">
        <v>566</v>
      </c>
      <c r="E14" t="n" s="5">
        <v>0</v>
      </c>
    </row>
    <row spans="1:5" r="15">
      <c r="A15" t="s" s="4">
        <v>731</v>
      </c>
    </row>
    <row spans="1:5" r="16">
      <c r="A16" t="s" s="3">
        <v>681</v>
      </c>
    </row>
    <row spans="1:5" r="17">
      <c r="A17" t="s" s="4">
        <v>682</v>
      </c>
      <c r="C17" t="n" s="5">
        <v>6944</v>
      </c>
      <c r="D17" t="n" s="5">
        <v>5191</v>
      </c>
      <c r="E17" t="n" s="5">
        <v>2987</v>
      </c>
    </row>
    <row spans="1:5" r="18">
      <c r="A18" t="s" s="4">
        <v>685</v>
      </c>
      <c r="C18" t="n" s="5">
        <v>17016</v>
      </c>
    </row>
    <row spans="1:5" r="19">
      <c r="A19" t="s" s="4">
        <v>686</v>
      </c>
      <c r="C19" t="n" s="5">
        <v>18300</v>
      </c>
    </row>
    <row spans="1:5" r="20">
      <c r="A20" t="s" s="4">
        <v>732</v>
      </c>
    </row>
    <row spans="1:5" r="21">
      <c r="A21" t="s" s="3">
        <v>681</v>
      </c>
    </row>
    <row spans="1:5" r="22">
      <c r="A22" t="s" s="4">
        <v>707</v>
      </c>
      <c r="C22" t="n" s="5">
        <v>3836</v>
      </c>
      <c r="D22" t="n" s="5">
        <v>566</v>
      </c>
      <c r="E22" t="n" s="5">
        <v>0</v>
      </c>
    </row>
    <row spans="1:5" r="23">
      <c r="A23" t="s" s="4">
        <v>730</v>
      </c>
      <c r="C23" t="n" s="5">
        <v>4402</v>
      </c>
    </row>
    <row spans="1:5" r="24">
      <c r="A24" t="s" s="4">
        <v>733</v>
      </c>
    </row>
    <row spans="1:5" r="25">
      <c r="A25" t="s" s="3">
        <v>681</v>
      </c>
    </row>
    <row spans="1:5" r="26">
      <c r="A26" t="s" s="4">
        <v>682</v>
      </c>
      <c r="C26" t="n" s="5">
        <v>2228</v>
      </c>
      <c r="D26" t="n" s="5">
        <v>1073</v>
      </c>
      <c r="E26" t="n" s="5">
        <v>4919</v>
      </c>
    </row>
    <row spans="1:5" r="27">
      <c r="A27" t="s" s="4">
        <v>685</v>
      </c>
      <c r="C27" t="n" s="5">
        <v>11339</v>
      </c>
    </row>
    <row spans="1:5" r="28">
      <c r="A28" t="s" s="4">
        <v>686</v>
      </c>
      <c r="C28" t="n" s="5">
        <v>11860</v>
      </c>
    </row>
    <row spans="1:5" r="29">
      <c r="A29" t="s" s="4">
        <v>720</v>
      </c>
    </row>
    <row spans="1:5" r="30">
      <c r="A30" t="s" s="3">
        <v>681</v>
      </c>
    </row>
    <row spans="1:5" r="31">
      <c r="A31" t="s" s="4">
        <v>707</v>
      </c>
      <c r="C31" t="n" s="5">
        <v>6502</v>
      </c>
      <c r="D31" t="n" s="5">
        <v>566</v>
      </c>
      <c r="E31" t="n" s="5">
        <v>0</v>
      </c>
    </row>
    <row spans="1:5" r="32">
      <c r="A32" t="s" s="4">
        <v>730</v>
      </c>
      <c r="C32" t="n" s="5">
        <v>7068</v>
      </c>
    </row>
    <row spans="1:5" r="33">
      <c r="A33" t="s" s="4">
        <v>734</v>
      </c>
    </row>
    <row spans="1:5" r="34">
      <c r="A34" t="s" s="3">
        <v>681</v>
      </c>
    </row>
    <row spans="1:5" r="35">
      <c r="A35" t="s" s="4">
        <v>682</v>
      </c>
      <c r="C35" t="n" s="5">
        <v>1442</v>
      </c>
      <c r="D35" t="n" s="5">
        <v>137</v>
      </c>
      <c r="E35" t="n" s="5">
        <v>0</v>
      </c>
    </row>
    <row spans="1:5" r="36">
      <c r="A36" t="s" s="4">
        <v>683</v>
      </c>
      <c r="C36" t="n" s="5">
        <v>4108</v>
      </c>
      <c r="D36" t="n" s="5">
        <v>137</v>
      </c>
      <c r="E36" t="n" s="5">
        <v>0</v>
      </c>
    </row>
    <row spans="1:5" r="37">
      <c r="A37" t="s" s="4">
        <v>685</v>
      </c>
      <c r="C37" t="n" s="5">
        <v>1578</v>
      </c>
    </row>
    <row spans="1:5" r="38">
      <c r="A38" t="s" s="4">
        <v>686</v>
      </c>
      <c r="C38" t="n" s="5">
        <v>1650</v>
      </c>
    </row>
    <row spans="1:5" r="39">
      <c r="A39" t="s" s="4">
        <v>735</v>
      </c>
    </row>
    <row spans="1:5" r="40">
      <c r="A40" t="s" s="3">
        <v>681</v>
      </c>
    </row>
    <row spans="1:5" r="41">
      <c r="A41" t="s" s="4">
        <v>707</v>
      </c>
      <c r="C41" t="n" s="5">
        <v>2666</v>
      </c>
      <c r="D41" t="n" s="6">
        <v>0</v>
      </c>
      <c r="E41" t="n" s="6">
        <v>0</v>
      </c>
    </row>
    <row spans="1:5" r="42">
      <c r="A42" t="s" s="4">
        <v>730</v>
      </c>
      <c r="C42" t="n" s="6">
        <v>266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r="A1" t="s" s="1">
        <v>736</v>
      </c>
      <c r="B1" t="s" s="2">
        <v>737</v>
      </c>
      <c r="C1" t="s" s="2">
        <v>738</v>
      </c>
      <c r="D1" t="s" s="2">
        <v>2</v>
      </c>
      <c r="E1" t="s" s="2">
        <v>82</v>
      </c>
      <c r="F1" t="s" s="2">
        <v>538</v>
      </c>
    </row>
    <row spans="1:6" r="2">
      <c r="A2" t="s" s="3">
        <v>739</v>
      </c>
    </row>
    <row spans="1:6" r="3">
      <c r="A3" t="s" s="4">
        <v>740</v>
      </c>
      <c r="D3" t="s" s="4">
        <v>741</v>
      </c>
    </row>
    <row spans="1:6" r="4">
      <c r="A4" t="s" s="4">
        <v>456</v>
      </c>
      <c r="D4" t="s" s="4">
        <v>457</v>
      </c>
    </row>
    <row spans="1:6" r="5">
      <c r="A5" t="s" s="4">
        <v>208</v>
      </c>
      <c r="B5" t="n" s="6">
        <v>25000</v>
      </c>
      <c r="E5" t="n" s="6">
        <v>24734</v>
      </c>
    </row>
    <row spans="1:6" r="6">
      <c r="A6" t="s" s="4">
        <v>742</v>
      </c>
      <c r="F6" t="n" s="6">
        <v>25000</v>
      </c>
    </row>
    <row spans="1:6" r="7">
      <c r="A7" t="s" s="3">
        <v>743</v>
      </c>
    </row>
    <row spans="1:6" r="8">
      <c r="A8" t="s" s="4">
        <v>744</v>
      </c>
      <c r="E8" t="n" s="5">
        <v>22248</v>
      </c>
    </row>
    <row spans="1:6" r="9">
      <c r="A9" t="s" s="4">
        <v>745</v>
      </c>
      <c r="E9" t="n" s="5">
        <v>-903</v>
      </c>
    </row>
    <row spans="1:6" r="10">
      <c r="A10" t="s" s="4">
        <v>746</v>
      </c>
      <c r="E10" t="n" s="5">
        <v>-1030</v>
      </c>
    </row>
    <row spans="1:6" r="11">
      <c r="A11" t="s" s="4">
        <v>747</v>
      </c>
      <c r="E11" t="n" s="5">
        <v>1970</v>
      </c>
    </row>
    <row spans="1:6" r="12">
      <c r="A12" t="s" s="4">
        <v>748</v>
      </c>
      <c r="E12" t="n" s="5">
        <v>2449</v>
      </c>
    </row>
    <row spans="1:6" r="13">
      <c r="A13" t="s" s="4">
        <v>749</v>
      </c>
      <c r="B13" t="n" s="6">
        <v>-25000</v>
      </c>
      <c r="E13" t="n" s="5">
        <v>-24734</v>
      </c>
    </row>
    <row spans="1:6" r="14">
      <c r="A14" t="s" s="4">
        <v>750</v>
      </c>
      <c r="E14" t="n" s="6">
        <v>0</v>
      </c>
    </row>
    <row spans="1:6" r="15">
      <c r="A15" t="s" s="4">
        <v>751</v>
      </c>
    </row>
    <row spans="1:6" r="16">
      <c r="A16" t="s" s="3">
        <v>739</v>
      </c>
    </row>
    <row spans="1:6" r="17">
      <c r="A17" t="s" s="4">
        <v>752</v>
      </c>
      <c r="C17" t="s" s="4">
        <v>5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53</v>
      </c>
      <c r="B1" t="s" s="2">
        <v>1</v>
      </c>
    </row>
    <row spans="1:4" r="2">
      <c r="B2" t="s" s="2">
        <v>2</v>
      </c>
      <c r="C2" t="s" s="2">
        <v>32</v>
      </c>
      <c r="D2" t="s" s="2">
        <v>82</v>
      </c>
    </row>
    <row spans="1:4" r="3">
      <c r="A3" t="s" s="3">
        <v>754</v>
      </c>
    </row>
    <row spans="1:4" r="4">
      <c r="A4" t="s" s="4">
        <v>652</v>
      </c>
      <c r="B4" t="n" s="6">
        <v>-12641</v>
      </c>
      <c r="C4" t="n" s="6">
        <v>-9361</v>
      </c>
    </row>
    <row spans="1:4" r="5">
      <c r="A5" t="s" s="4">
        <v>755</v>
      </c>
      <c r="B5" t="n" s="5">
        <v>-31530</v>
      </c>
      <c r="C5" t="n" s="5">
        <v>-4149</v>
      </c>
    </row>
    <row spans="1:4" r="6">
      <c r="A6" t="s" s="4">
        <v>756</v>
      </c>
      <c r="B6" t="n" s="5">
        <v>688</v>
      </c>
      <c r="C6" t="n" s="5">
        <v>-7</v>
      </c>
    </row>
    <row spans="1:4" r="7">
      <c r="A7" t="s" s="4">
        <v>757</v>
      </c>
      <c r="B7" t="n" s="5">
        <v>-30842</v>
      </c>
      <c r="C7" t="n" s="5">
        <v>-4156</v>
      </c>
    </row>
    <row spans="1:4" r="8">
      <c r="A8" t="s" s="4">
        <v>758</v>
      </c>
      <c r="B8" t="n" s="5">
        <v>5498</v>
      </c>
      <c r="C8" t="n" s="5">
        <v>1332</v>
      </c>
    </row>
    <row spans="1:4" r="9">
      <c r="A9" t="s" s="4">
        <v>759</v>
      </c>
      <c r="B9" t="n" s="5">
        <v>-537</v>
      </c>
      <c r="C9" t="n" s="5">
        <v>-456</v>
      </c>
    </row>
    <row spans="1:4" r="10">
      <c r="A10" t="s" s="4">
        <v>760</v>
      </c>
      <c r="B10" t="n" s="5">
        <v>4961</v>
      </c>
      <c r="C10" t="n" s="5">
        <v>876</v>
      </c>
    </row>
    <row spans="1:4" r="11">
      <c r="A11" t="s" s="4">
        <v>120</v>
      </c>
      <c r="B11" t="n" s="5">
        <v>-25881</v>
      </c>
      <c r="C11" t="n" s="5">
        <v>-3280</v>
      </c>
      <c r="D11" t="n" s="6">
        <v>-5742</v>
      </c>
    </row>
    <row spans="1:4" r="12">
      <c r="A12" t="s" s="4">
        <v>655</v>
      </c>
      <c r="B12" t="n" s="5">
        <v>-38522</v>
      </c>
      <c r="C12" t="n" s="5">
        <v>-12641</v>
      </c>
      <c r="D12" t="n" s="5">
        <v>-9361</v>
      </c>
    </row>
    <row spans="1:4" r="13">
      <c r="A13" t="s" s="4">
        <v>761</v>
      </c>
    </row>
    <row spans="1:4" r="14">
      <c r="A14" t="s" s="3">
        <v>754</v>
      </c>
    </row>
    <row spans="1:4" r="15">
      <c r="A15" t="s" s="4">
        <v>652</v>
      </c>
      <c r="B15" t="n" s="5">
        <v>-10663</v>
      </c>
      <c r="C15" t="n" s="5">
        <v>-6423</v>
      </c>
    </row>
    <row spans="1:4" r="16">
      <c r="A16" t="s" s="4">
        <v>755</v>
      </c>
      <c r="B16" t="n" s="5">
        <v>-23346</v>
      </c>
      <c r="C16" t="n" s="5">
        <v>-4240</v>
      </c>
    </row>
    <row spans="1:4" r="17">
      <c r="A17" t="s" s="4">
        <v>756</v>
      </c>
      <c r="B17" t="n" s="5">
        <v>0</v>
      </c>
      <c r="C17" t="n" s="5">
        <v>0</v>
      </c>
    </row>
    <row spans="1:4" r="18">
      <c r="A18" t="s" s="4">
        <v>757</v>
      </c>
      <c r="B18" t="n" s="5">
        <v>-23346</v>
      </c>
      <c r="C18" t="n" s="5">
        <v>-4240</v>
      </c>
    </row>
    <row spans="1:4" r="19">
      <c r="A19" t="s" s="4">
        <v>758</v>
      </c>
      <c r="B19" t="n" s="5">
        <v>0</v>
      </c>
      <c r="C19" t="n" s="5">
        <v>0</v>
      </c>
    </row>
    <row spans="1:4" r="20">
      <c r="A20" t="s" s="4">
        <v>759</v>
      </c>
      <c r="B20" t="n" s="5">
        <v>0</v>
      </c>
      <c r="C20" t="n" s="5">
        <v>0</v>
      </c>
    </row>
    <row spans="1:4" r="21">
      <c r="A21" t="s" s="4">
        <v>760</v>
      </c>
      <c r="B21" t="n" s="5">
        <v>0</v>
      </c>
      <c r="C21" t="n" s="5">
        <v>0</v>
      </c>
    </row>
    <row spans="1:4" r="22">
      <c r="A22" t="s" s="4">
        <v>120</v>
      </c>
      <c r="B22" t="n" s="5">
        <v>-23346</v>
      </c>
      <c r="C22" t="n" s="5">
        <v>-4240</v>
      </c>
    </row>
    <row spans="1:4" r="23">
      <c r="A23" t="s" s="4">
        <v>655</v>
      </c>
      <c r="B23" t="n" s="5">
        <v>-34009</v>
      </c>
      <c r="C23" t="n" s="5">
        <v>-10663</v>
      </c>
      <c r="D23" t="n" s="5">
        <v>-6423</v>
      </c>
    </row>
    <row spans="1:4" r="24">
      <c r="A24" t="s" s="4">
        <v>762</v>
      </c>
    </row>
    <row spans="1:4" r="25">
      <c r="A25" t="s" s="3">
        <v>754</v>
      </c>
    </row>
    <row spans="1:4" r="26">
      <c r="A26" t="s" s="4">
        <v>652</v>
      </c>
      <c r="B26" t="n" s="5">
        <v>-2036</v>
      </c>
      <c r="C26" t="n" s="5">
        <v>-2817</v>
      </c>
    </row>
    <row spans="1:4" r="27">
      <c r="A27" t="s" s="4">
        <v>755</v>
      </c>
      <c r="B27" t="n" s="5">
        <v>-2874</v>
      </c>
      <c r="C27" t="n" s="5">
        <v>-234</v>
      </c>
    </row>
    <row spans="1:4" r="28">
      <c r="A28" t="s" s="4">
        <v>756</v>
      </c>
      <c r="B28" t="n" s="5">
        <v>260</v>
      </c>
      <c r="C28" t="n" s="5">
        <v>74</v>
      </c>
    </row>
    <row spans="1:4" r="29">
      <c r="A29" t="s" s="4">
        <v>757</v>
      </c>
      <c r="B29" t="n" s="5">
        <v>-2614</v>
      </c>
      <c r="C29" t="n" s="5">
        <v>-160</v>
      </c>
    </row>
    <row spans="1:4" r="30">
      <c r="A30" t="s" s="4">
        <v>758</v>
      </c>
      <c r="B30" t="n" s="5">
        <v>575</v>
      </c>
      <c r="C30" t="n" s="5">
        <v>1483</v>
      </c>
    </row>
    <row spans="1:4" r="31">
      <c r="A31" t="s" s="4">
        <v>759</v>
      </c>
      <c r="B31" t="n" s="5">
        <v>-198</v>
      </c>
      <c r="C31" t="n" s="5">
        <v>-542</v>
      </c>
    </row>
    <row spans="1:4" r="32">
      <c r="A32" t="s" s="4">
        <v>760</v>
      </c>
      <c r="B32" t="n" s="5">
        <v>377</v>
      </c>
      <c r="C32" t="n" s="5">
        <v>941</v>
      </c>
    </row>
    <row spans="1:4" r="33">
      <c r="A33" t="s" s="4">
        <v>120</v>
      </c>
      <c r="B33" t="n" s="5">
        <v>-2237</v>
      </c>
      <c r="C33" t="n" s="5">
        <v>781</v>
      </c>
    </row>
    <row spans="1:4" r="34">
      <c r="A34" t="s" s="4">
        <v>655</v>
      </c>
      <c r="B34" t="n" s="5">
        <v>-4273</v>
      </c>
      <c r="C34" t="n" s="5">
        <v>-2036</v>
      </c>
      <c r="D34" t="n" s="5">
        <v>-2817</v>
      </c>
    </row>
    <row spans="1:4" r="35">
      <c r="A35" t="s" s="4">
        <v>763</v>
      </c>
    </row>
    <row spans="1:4" r="36">
      <c r="A36" t="s" s="3">
        <v>754</v>
      </c>
    </row>
    <row spans="1:4" r="37">
      <c r="A37" t="s" s="4">
        <v>652</v>
      </c>
      <c r="B37" t="n" s="5">
        <v>58</v>
      </c>
      <c r="C37" t="n" s="5">
        <v>-121</v>
      </c>
    </row>
    <row spans="1:4" r="38">
      <c r="A38" t="s" s="4">
        <v>755</v>
      </c>
      <c r="B38" t="n" s="5">
        <v>-5310</v>
      </c>
      <c r="C38" t="n" s="5">
        <v>325</v>
      </c>
    </row>
    <row spans="1:4" r="39">
      <c r="A39" t="s" s="4">
        <v>756</v>
      </c>
      <c r="B39" t="n" s="5">
        <v>428</v>
      </c>
      <c r="C39" t="n" s="5">
        <v>-81</v>
      </c>
    </row>
    <row spans="1:4" r="40">
      <c r="A40" t="s" s="4">
        <v>757</v>
      </c>
      <c r="B40" t="n" s="5">
        <v>-4882</v>
      </c>
      <c r="C40" t="n" s="5">
        <v>244</v>
      </c>
    </row>
    <row spans="1:4" r="41">
      <c r="A41" t="s" s="4">
        <v>758</v>
      </c>
      <c r="B41" t="n" s="5">
        <v>4923</v>
      </c>
      <c r="C41" t="n" s="5">
        <v>-151</v>
      </c>
    </row>
    <row spans="1:4" r="42">
      <c r="A42" t="s" s="4">
        <v>759</v>
      </c>
      <c r="B42" t="n" s="5">
        <v>-339</v>
      </c>
      <c r="C42" t="n" s="5">
        <v>86</v>
      </c>
    </row>
    <row spans="1:4" r="43">
      <c r="A43" t="s" s="4">
        <v>760</v>
      </c>
      <c r="B43" t="n" s="5">
        <v>4584</v>
      </c>
      <c r="C43" t="n" s="5">
        <v>-65</v>
      </c>
    </row>
    <row spans="1:4" r="44">
      <c r="A44" t="s" s="4">
        <v>120</v>
      </c>
      <c r="B44" t="n" s="5">
        <v>-298</v>
      </c>
      <c r="C44" t="n" s="5">
        <v>179</v>
      </c>
    </row>
    <row spans="1:4" r="45">
      <c r="A45" t="s" s="4">
        <v>655</v>
      </c>
      <c r="B45" t="n" s="6">
        <v>-240</v>
      </c>
      <c r="C45" t="n" s="6">
        <v>58</v>
      </c>
      <c r="D45" t="n" s="6">
        <v>-1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764</v>
      </c>
      <c r="B1" t="s" s="2">
        <v>518</v>
      </c>
    </row>
    <row spans="1:2" r="2">
      <c r="A2" t="s" s="4">
        <v>765</v>
      </c>
    </row>
    <row spans="1:2" r="3">
      <c r="A3" t="s" s="3">
        <v>766</v>
      </c>
    </row>
    <row spans="1:2" r="4">
      <c r="A4" t="s" s="4">
        <v>767</v>
      </c>
      <c r="B4" t="n" s="6">
        <v>5</v>
      </c>
    </row>
    <row spans="1:2" r="5">
      <c r="A5" t="s" s="4">
        <v>768</v>
      </c>
    </row>
    <row spans="1:2" r="6">
      <c r="A6" t="s" s="3">
        <v>766</v>
      </c>
    </row>
    <row spans="1:2" r="7">
      <c r="A7" t="s" s="4">
        <v>767</v>
      </c>
      <c r="B7" t="n" s="6">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69</v>
      </c>
      <c r="B1" t="s" s="2">
        <v>1</v>
      </c>
    </row>
    <row spans="1:3" r="2">
      <c r="B2" t="s" s="2">
        <v>2</v>
      </c>
      <c r="C2" t="s" s="2">
        <v>32</v>
      </c>
    </row>
    <row spans="1:3" r="3">
      <c r="A3" t="s" s="3">
        <v>766</v>
      </c>
    </row>
    <row spans="1:3" r="4">
      <c r="A4" t="s" s="4">
        <v>770</v>
      </c>
      <c r="B4" t="n" s="6">
        <v>-87</v>
      </c>
      <c r="C4" t="n" s="6">
        <v>-12</v>
      </c>
    </row>
    <row spans="1:3" r="5">
      <c r="A5" t="s" s="4">
        <v>771</v>
      </c>
    </row>
    <row spans="1:3" r="6">
      <c r="A6" t="s" s="3">
        <v>766</v>
      </c>
    </row>
    <row spans="1:3" r="7">
      <c r="A7" t="s" s="4">
        <v>772</v>
      </c>
      <c r="B7" t="n" s="5">
        <v>-5310</v>
      </c>
      <c r="C7" t="n" s="5">
        <v>325</v>
      </c>
    </row>
    <row spans="1:3" r="8">
      <c r="A8" t="s" s="4">
        <v>773</v>
      </c>
      <c r="B8" t="n" s="5">
        <v>-4923</v>
      </c>
      <c r="C8" t="n" s="5">
        <v>249</v>
      </c>
    </row>
    <row spans="1:3" r="9">
      <c r="A9" t="s" s="4">
        <v>774</v>
      </c>
      <c r="B9" t="n" s="5">
        <v>216</v>
      </c>
      <c r="C9" t="n" s="5">
        <v>112</v>
      </c>
    </row>
    <row spans="1:3" r="10">
      <c r="A10" t="s" s="4">
        <v>775</v>
      </c>
    </row>
    <row spans="1:3" r="11">
      <c r="A11" t="s" s="3">
        <v>766</v>
      </c>
    </row>
    <row spans="1:3" r="12">
      <c r="A12" t="s" s="4">
        <v>776</v>
      </c>
      <c r="B12" t="n" s="5">
        <v>0</v>
      </c>
      <c r="C12" t="n" s="5">
        <v>202</v>
      </c>
    </row>
    <row spans="1:3" r="13">
      <c r="A13" t="s" s="4">
        <v>777</v>
      </c>
    </row>
    <row spans="1:3" r="14">
      <c r="A14" t="s" s="3">
        <v>766</v>
      </c>
    </row>
    <row spans="1:3" r="15">
      <c r="A15" t="s" s="4">
        <v>778</v>
      </c>
      <c r="B15" t="n" s="6">
        <v>-751</v>
      </c>
      <c r="C15" t="n" s="6">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31"/>
    <col customWidth="1" max="7" min="7" width="4"/>
    <col customWidth="1" max="8" min="8" width="27"/>
    <col customWidth="1" max="9" min="9" width="18"/>
    <col customWidth="1" max="10" min="10" width="46"/>
    <col customWidth="1" max="11" min="11" width="4"/>
    <col customWidth="1" max="12" min="12" width="21"/>
    <col customWidth="1" max="13" min="13" width="33"/>
    <col customWidth="1" max="14" min="14" width="21"/>
    <col customWidth="1" max="15" min="15" width="33"/>
  </cols>
  <sheetData>
    <row spans="1:15" r="1">
      <c r="A1" t="s" s="1">
        <v>133</v>
      </c>
      <c r="B1" t="s" s="2">
        <v>134</v>
      </c>
      <c r="D1" t="s" s="2">
        <v>135</v>
      </c>
      <c r="F1" t="s" s="2">
        <v>136</v>
      </c>
      <c r="H1" t="s" s="2">
        <v>137</v>
      </c>
      <c r="I1" t="s" s="2">
        <v>138</v>
      </c>
      <c r="J1" t="s" s="2">
        <v>139</v>
      </c>
      <c r="L1" t="s" s="2">
        <v>28</v>
      </c>
      <c r="M1" t="s" s="2">
        <v>140</v>
      </c>
      <c r="N1" t="s" s="2">
        <v>30</v>
      </c>
      <c r="O1" t="s" s="2">
        <v>141</v>
      </c>
    </row>
    <row spans="1:15" r="2">
      <c r="A2" t="s" s="4">
        <v>142</v>
      </c>
      <c r="B2" t="n" s="6">
        <v>1085696</v>
      </c>
      <c r="D2" t="n" s="6">
        <v>5113</v>
      </c>
      <c r="F2" t="n" s="6">
        <v>1080583</v>
      </c>
      <c r="H2" t="n" s="6">
        <v>816</v>
      </c>
      <c r="I2" t="n" s="6">
        <v>1056024</v>
      </c>
      <c r="J2" t="n" s="6">
        <v>-2589</v>
      </c>
      <c r="M2" t="n" s="6">
        <v>25219</v>
      </c>
      <c r="O2" t="n" s="6">
        <v>1113</v>
      </c>
    </row>
    <row spans="1:15" r="3">
      <c r="A3" t="s" s="4">
        <v>143</v>
      </c>
      <c r="M3" t="n" s="5">
        <v>25219</v>
      </c>
      <c r="O3" t="n" s="5">
        <v>1113</v>
      </c>
    </row>
    <row spans="1:15" r="4">
      <c r="A4" t="s" s="3">
        <v>144</v>
      </c>
    </row>
    <row spans="1:15" r="5">
      <c r="A5" t="s" s="4">
        <v>99</v>
      </c>
      <c r="B5" t="n" s="5">
        <v>-279120</v>
      </c>
      <c r="C5" t="s" s="4">
        <v>42</v>
      </c>
      <c r="D5" t="n" s="5">
        <v>2322</v>
      </c>
      <c r="E5" t="s" s="4">
        <v>42</v>
      </c>
      <c r="F5" t="n" s="5">
        <v>-281442</v>
      </c>
      <c r="H5" t="n" s="5">
        <v>0</v>
      </c>
      <c r="I5" t="n" s="5">
        <v>-281442</v>
      </c>
      <c r="J5" t="n" s="5">
        <v>0</v>
      </c>
      <c r="M5" t="n" s="6">
        <v>0</v>
      </c>
      <c r="O5" t="n" s="6">
        <v>0</v>
      </c>
    </row>
    <row spans="1:15" r="6">
      <c r="A6" t="s" s="4">
        <v>145</v>
      </c>
      <c r="B6" t="n" s="5">
        <v>-6772</v>
      </c>
      <c r="C6" t="s" s="4">
        <v>117</v>
      </c>
      <c r="D6" t="n" s="5">
        <v>0</v>
      </c>
      <c r="F6" t="n" s="5">
        <v>-6772</v>
      </c>
      <c r="G6" t="s" s="4">
        <v>117</v>
      </c>
      <c r="H6" t="n" s="5">
        <v>0</v>
      </c>
      <c r="I6" t="n" s="5">
        <v>0</v>
      </c>
      <c r="J6" t="n" s="5">
        <v>-6772</v>
      </c>
      <c r="K6" t="s" s="4">
        <v>117</v>
      </c>
      <c r="M6" t="n" s="5">
        <v>0</v>
      </c>
      <c r="O6" t="n" s="5">
        <v>0</v>
      </c>
    </row>
    <row spans="1:15" r="7">
      <c r="A7" t="s" s="4">
        <v>146</v>
      </c>
      <c r="B7" t="n" s="5">
        <v>-2794</v>
      </c>
      <c r="D7" t="n" s="5">
        <v>-2794</v>
      </c>
      <c r="F7" t="n" s="5">
        <v>0</v>
      </c>
      <c r="H7" t="n" s="5">
        <v>0</v>
      </c>
      <c r="I7" t="n" s="5">
        <v>0</v>
      </c>
      <c r="J7" t="n" s="5">
        <v>0</v>
      </c>
      <c r="M7" t="n" s="6">
        <v>0</v>
      </c>
      <c r="O7" t="n" s="6">
        <v>0</v>
      </c>
    </row>
    <row spans="1:15" r="8">
      <c r="A8" t="s" s="4">
        <v>147</v>
      </c>
      <c r="M8" t="n" s="5">
        <v>-102</v>
      </c>
      <c r="O8" t="n" s="5">
        <v>0</v>
      </c>
    </row>
    <row spans="1:15" r="9">
      <c r="A9" t="s" s="4">
        <v>148</v>
      </c>
      <c r="B9" t="n" s="5">
        <v>-2673</v>
      </c>
      <c r="D9" t="n" s="5">
        <v>0</v>
      </c>
      <c r="F9" t="n" s="5">
        <v>-2673</v>
      </c>
      <c r="H9" t="n" s="5">
        <v>-2571</v>
      </c>
      <c r="I9" t="n" s="5">
        <v>0</v>
      </c>
      <c r="J9" t="n" s="5">
        <v>0</v>
      </c>
      <c r="M9" t="n" s="6">
        <v>-102</v>
      </c>
      <c r="O9" t="n" s="6">
        <v>0</v>
      </c>
    </row>
    <row spans="1:15" r="10">
      <c r="A10" t="s" s="4">
        <v>149</v>
      </c>
      <c r="M10" t="n" s="5">
        <v>319</v>
      </c>
      <c r="O10" t="n" s="5">
        <v>0</v>
      </c>
    </row>
    <row spans="1:15" r="11">
      <c r="A11" t="s" s="4">
        <v>150</v>
      </c>
      <c r="B11" t="n" s="6">
        <v>0</v>
      </c>
      <c r="D11" t="n" s="5">
        <v>0</v>
      </c>
      <c r="F11" t="n" s="5">
        <v>0</v>
      </c>
      <c r="H11" t="n" s="5">
        <v>-319</v>
      </c>
      <c r="I11" t="n" s="5">
        <v>0</v>
      </c>
      <c r="J11" t="n" s="5">
        <v>0</v>
      </c>
      <c r="M11" t="n" s="6">
        <v>319</v>
      </c>
      <c r="O11" t="n" s="6">
        <v>0</v>
      </c>
    </row>
    <row spans="1:15" r="12">
      <c r="A12" t="s" s="4">
        <v>151</v>
      </c>
      <c r="B12" t="n" s="5">
        <v>15</v>
      </c>
      <c r="M12" t="n" s="5">
        <v>15</v>
      </c>
      <c r="O12" t="n" s="5">
        <v>0</v>
      </c>
    </row>
    <row spans="1:15" r="13">
      <c r="A13" t="s" s="4">
        <v>152</v>
      </c>
      <c r="B13" t="n" s="6">
        <v>316</v>
      </c>
      <c r="D13" t="n" s="5">
        <v>0</v>
      </c>
      <c r="F13" t="n" s="5">
        <v>316</v>
      </c>
      <c r="H13" t="n" s="5">
        <v>301</v>
      </c>
      <c r="I13" t="n" s="5">
        <v>0</v>
      </c>
      <c r="J13" t="n" s="5">
        <v>0</v>
      </c>
      <c r="M13" t="n" s="6">
        <v>15</v>
      </c>
      <c r="O13" t="n" s="6">
        <v>0</v>
      </c>
    </row>
    <row spans="1:15" r="14">
      <c r="A14" t="s" s="4">
        <v>153</v>
      </c>
      <c r="M14" t="n" s="5">
        <v>720</v>
      </c>
      <c r="O14" t="n" s="5">
        <v>-720</v>
      </c>
    </row>
    <row spans="1:15" r="15">
      <c r="A15" t="s" s="4">
        <v>154</v>
      </c>
      <c r="B15" t="n" s="5">
        <v>0</v>
      </c>
      <c r="D15" t="n" s="5">
        <v>0</v>
      </c>
      <c r="F15" t="n" s="5">
        <v>0</v>
      </c>
      <c r="H15" t="n" s="5">
        <v>0</v>
      </c>
      <c r="I15" t="n" s="5">
        <v>0</v>
      </c>
      <c r="J15" t="n" s="5">
        <v>0</v>
      </c>
      <c r="M15" t="n" s="6">
        <v>720</v>
      </c>
      <c r="O15" t="n" s="6">
        <v>-720</v>
      </c>
    </row>
    <row spans="1:15" r="16">
      <c r="A16" t="s" s="4">
        <v>155</v>
      </c>
      <c r="B16" t="n" s="5">
        <v>11475</v>
      </c>
      <c r="D16" t="n" s="5">
        <v>0</v>
      </c>
      <c r="F16" t="n" s="5">
        <v>11475</v>
      </c>
      <c r="H16" t="n" s="5">
        <v>11475</v>
      </c>
      <c r="I16" t="n" s="5">
        <v>0</v>
      </c>
      <c r="J16" t="n" s="5">
        <v>0</v>
      </c>
      <c r="M16" t="n" s="5">
        <v>0</v>
      </c>
      <c r="O16" t="n" s="5">
        <v>0</v>
      </c>
    </row>
    <row spans="1:15" r="17">
      <c r="A17" t="s" s="4">
        <v>156</v>
      </c>
      <c r="B17" t="n" s="5">
        <v>-2226</v>
      </c>
      <c r="D17" t="n" s="5">
        <v>0</v>
      </c>
      <c r="F17" t="n" s="5">
        <v>-2226</v>
      </c>
      <c r="H17" t="n" s="5">
        <v>-2226</v>
      </c>
      <c r="I17" t="n" s="5">
        <v>0</v>
      </c>
      <c r="J17" t="n" s="5">
        <v>0</v>
      </c>
      <c r="M17" t="n" s="5">
        <v>0</v>
      </c>
      <c r="O17" t="n" s="5">
        <v>0</v>
      </c>
    </row>
    <row spans="1:15" r="18">
      <c r="A18" t="s" s="4">
        <v>157</v>
      </c>
      <c r="B18" t="n" s="5">
        <v>-2449</v>
      </c>
      <c r="D18" t="n" s="5">
        <v>0</v>
      </c>
      <c r="F18" t="n" s="5">
        <v>-2449</v>
      </c>
      <c r="H18" t="n" s="5">
        <v>0</v>
      </c>
      <c r="I18" t="n" s="5">
        <v>-2449</v>
      </c>
      <c r="J18" t="n" s="5">
        <v>0</v>
      </c>
      <c r="M18" t="n" s="5">
        <v>0</v>
      </c>
      <c r="O18" t="n" s="5">
        <v>0</v>
      </c>
    </row>
    <row spans="1:15" r="19">
      <c r="A19" t="s" s="4">
        <v>158</v>
      </c>
      <c r="B19" t="n" s="5">
        <v>-20254</v>
      </c>
      <c r="D19" t="n" s="5">
        <v>0</v>
      </c>
      <c r="F19" t="n" s="5">
        <v>-20254</v>
      </c>
      <c r="H19" t="n" s="5">
        <v>0</v>
      </c>
      <c r="I19" t="n" s="5">
        <v>-20254</v>
      </c>
      <c r="J19" t="n" s="5">
        <v>0</v>
      </c>
      <c r="M19" t="n" s="5">
        <v>0</v>
      </c>
      <c r="O19" t="n" s="5">
        <v>0</v>
      </c>
    </row>
    <row spans="1:15" r="20">
      <c r="A20" t="s" s="4">
        <v>159</v>
      </c>
      <c r="B20" t="n" s="5">
        <v>781199</v>
      </c>
      <c r="D20" t="n" s="5">
        <v>4641</v>
      </c>
      <c r="F20" t="n" s="5">
        <v>776558</v>
      </c>
      <c r="H20" t="n" s="5">
        <v>7476</v>
      </c>
      <c r="I20" t="n" s="5">
        <v>751879</v>
      </c>
      <c r="J20" t="n" s="5">
        <v>-9361</v>
      </c>
      <c r="M20" t="n" s="6">
        <v>26171</v>
      </c>
      <c r="O20" t="n" s="6">
        <v>393</v>
      </c>
    </row>
    <row spans="1:15" r="21">
      <c r="A21" t="s" s="4">
        <v>160</v>
      </c>
      <c r="M21" t="n" s="5">
        <v>26171</v>
      </c>
      <c r="O21" t="n" s="5">
        <v>393</v>
      </c>
    </row>
    <row spans="1:15" r="22">
      <c r="A22" t="s" s="3">
        <v>144</v>
      </c>
    </row>
    <row spans="1:15" r="23">
      <c r="A23" t="s" s="4">
        <v>99</v>
      </c>
      <c r="B23" t="n" s="5">
        <v>9591</v>
      </c>
      <c r="D23" t="n" s="5">
        <v>3667</v>
      </c>
      <c r="F23" t="n" s="5">
        <v>5924</v>
      </c>
      <c r="H23" t="n" s="5">
        <v>0</v>
      </c>
      <c r="I23" t="n" s="5">
        <v>5924</v>
      </c>
      <c r="J23" t="n" s="5">
        <v>0</v>
      </c>
      <c r="M23" t="n" s="6">
        <v>0</v>
      </c>
      <c r="O23" t="n" s="6">
        <v>0</v>
      </c>
    </row>
    <row spans="1:15" r="24">
      <c r="A24" t="s" s="4">
        <v>145</v>
      </c>
      <c r="B24" t="n" s="5">
        <v>-3280</v>
      </c>
      <c r="D24" t="n" s="5">
        <v>0</v>
      </c>
      <c r="F24" t="n" s="5">
        <v>-3280</v>
      </c>
      <c r="H24" t="n" s="5">
        <v>0</v>
      </c>
      <c r="I24" t="n" s="5">
        <v>0</v>
      </c>
      <c r="J24" t="n" s="5">
        <v>-3280</v>
      </c>
      <c r="M24" t="n" s="5">
        <v>0</v>
      </c>
      <c r="O24" t="n" s="5">
        <v>0</v>
      </c>
    </row>
    <row spans="1:15" r="25">
      <c r="A25" t="s" s="4">
        <v>146</v>
      </c>
      <c r="B25" t="n" s="5">
        <v>-3115</v>
      </c>
      <c r="D25" t="n" s="5">
        <v>-3115</v>
      </c>
      <c r="F25" t="n" s="5">
        <v>0</v>
      </c>
      <c r="H25" t="n" s="5">
        <v>0</v>
      </c>
      <c r="I25" t="n" s="5">
        <v>0</v>
      </c>
      <c r="J25" t="n" s="5">
        <v>0</v>
      </c>
      <c r="M25" t="n" s="6">
        <v>0</v>
      </c>
      <c r="O25" t="n" s="6">
        <v>0</v>
      </c>
    </row>
    <row spans="1:15" r="26">
      <c r="A26" t="s" s="4">
        <v>147</v>
      </c>
      <c r="M26" t="n" s="5">
        <v>-59</v>
      </c>
      <c r="O26" t="n" s="5">
        <v>0</v>
      </c>
    </row>
    <row spans="1:15" r="27">
      <c r="A27" t="s" s="4">
        <v>148</v>
      </c>
      <c r="B27" t="n" s="5">
        <v>-1578</v>
      </c>
      <c r="D27" t="n" s="5">
        <v>0</v>
      </c>
      <c r="F27" t="n" s="5">
        <v>-1578</v>
      </c>
      <c r="H27" t="n" s="5">
        <v>-1519</v>
      </c>
      <c r="I27" t="n" s="5">
        <v>0</v>
      </c>
      <c r="J27" t="n" s="5">
        <v>0</v>
      </c>
      <c r="M27" t="n" s="6">
        <v>-59</v>
      </c>
      <c r="O27" t="n" s="6">
        <v>0</v>
      </c>
    </row>
    <row spans="1:15" r="28">
      <c r="A28" t="s" s="4">
        <v>149</v>
      </c>
      <c r="M28" t="n" s="5">
        <v>176</v>
      </c>
      <c r="O28" t="n" s="5">
        <v>0</v>
      </c>
    </row>
    <row spans="1:15" r="29">
      <c r="A29" t="s" s="4">
        <v>150</v>
      </c>
      <c r="B29" t="n" s="6">
        <v>0</v>
      </c>
      <c r="D29" t="n" s="5">
        <v>0</v>
      </c>
      <c r="F29" t="n" s="5">
        <v>0</v>
      </c>
      <c r="H29" t="n" s="5">
        <v>-176</v>
      </c>
      <c r="I29" t="n" s="5">
        <v>0</v>
      </c>
      <c r="J29" t="n" s="5">
        <v>0</v>
      </c>
      <c r="M29" t="n" s="6">
        <v>176</v>
      </c>
      <c r="O29" t="n" s="6">
        <v>0</v>
      </c>
    </row>
    <row spans="1:15" r="30">
      <c r="A30" t="s" s="4">
        <v>151</v>
      </c>
      <c r="B30" t="n" s="5">
        <v>9</v>
      </c>
      <c r="M30" t="n" s="5">
        <v>9</v>
      </c>
      <c r="O30" t="n" s="5">
        <v>0</v>
      </c>
    </row>
    <row spans="1:15" r="31">
      <c r="A31" t="s" s="4">
        <v>152</v>
      </c>
      <c r="B31" t="n" s="6">
        <v>240</v>
      </c>
      <c r="D31" t="n" s="5">
        <v>0</v>
      </c>
      <c r="F31" t="n" s="5">
        <v>240</v>
      </c>
      <c r="H31" t="n" s="5">
        <v>231</v>
      </c>
      <c r="I31" t="n" s="5">
        <v>0</v>
      </c>
      <c r="J31" t="n" s="5">
        <v>0</v>
      </c>
      <c r="M31" t="n" s="6">
        <v>9</v>
      </c>
      <c r="O31" t="n" s="6">
        <v>0</v>
      </c>
    </row>
    <row spans="1:15" r="32">
      <c r="A32" t="s" s="4">
        <v>153</v>
      </c>
      <c r="M32" t="n" s="5">
        <v>87</v>
      </c>
      <c r="O32" t="n" s="5">
        <v>-87</v>
      </c>
    </row>
    <row spans="1:15" r="33">
      <c r="A33" t="s" s="4">
        <v>154</v>
      </c>
      <c r="B33" t="n" s="5">
        <v>0</v>
      </c>
      <c r="D33" t="n" s="5">
        <v>0</v>
      </c>
      <c r="F33" t="n" s="5">
        <v>0</v>
      </c>
      <c r="H33" t="n" s="5">
        <v>0</v>
      </c>
      <c r="I33" t="n" s="5">
        <v>0</v>
      </c>
      <c r="J33" t="n" s="5">
        <v>0</v>
      </c>
      <c r="M33" t="n" s="6">
        <v>87</v>
      </c>
      <c r="O33" t="n" s="6">
        <v>-87</v>
      </c>
    </row>
    <row spans="1:15" r="34">
      <c r="A34" t="s" s="4">
        <v>155</v>
      </c>
      <c r="B34" t="n" s="5">
        <v>14506</v>
      </c>
      <c r="D34" t="n" s="5">
        <v>0</v>
      </c>
      <c r="F34" t="n" s="5">
        <v>14506</v>
      </c>
      <c r="H34" t="n" s="5">
        <v>14506</v>
      </c>
      <c r="I34" t="n" s="5">
        <v>0</v>
      </c>
      <c r="J34" t="n" s="5">
        <v>0</v>
      </c>
      <c r="M34" t="n" s="5">
        <v>0</v>
      </c>
      <c r="O34" t="n" s="5">
        <v>0</v>
      </c>
    </row>
    <row spans="1:15" r="35">
      <c r="A35" t="s" s="4">
        <v>156</v>
      </c>
      <c r="B35" t="n" s="5">
        <v>-1354</v>
      </c>
      <c r="D35" t="n" s="5">
        <v>0</v>
      </c>
      <c r="F35" t="n" s="5">
        <v>-1354</v>
      </c>
      <c r="H35" t="n" s="5">
        <v>-1354</v>
      </c>
      <c r="I35" t="n" s="5">
        <v>0</v>
      </c>
      <c r="J35" t="n" s="5">
        <v>0</v>
      </c>
      <c r="M35" t="n" s="5">
        <v>0</v>
      </c>
      <c r="O35" t="n" s="5">
        <v>0</v>
      </c>
    </row>
    <row spans="1:15" r="36">
      <c r="A36" t="s" s="4">
        <v>158</v>
      </c>
      <c r="B36" t="n" s="5">
        <v>-20232</v>
      </c>
      <c r="D36" t="n" s="5">
        <v>0</v>
      </c>
      <c r="F36" t="n" s="5">
        <v>-20232</v>
      </c>
      <c r="H36" t="n" s="5">
        <v>0</v>
      </c>
      <c r="I36" t="n" s="5">
        <v>-20232</v>
      </c>
      <c r="J36" t="n" s="5">
        <v>0</v>
      </c>
      <c r="M36" t="n" s="5">
        <v>0</v>
      </c>
      <c r="O36" t="n" s="5">
        <v>0</v>
      </c>
    </row>
    <row spans="1:15" r="37">
      <c r="A37" t="s" s="4">
        <v>161</v>
      </c>
      <c r="B37" t="n" s="5">
        <v>775977</v>
      </c>
      <c r="D37" t="n" s="5">
        <v>5193</v>
      </c>
      <c r="F37" t="n" s="5">
        <v>770784</v>
      </c>
      <c r="H37" t="n" s="5">
        <v>19164</v>
      </c>
      <c r="I37" t="n" s="5">
        <v>737571</v>
      </c>
      <c r="J37" t="n" s="5">
        <v>-12641</v>
      </c>
      <c r="M37" t="n" s="6">
        <v>26384</v>
      </c>
      <c r="O37" t="n" s="6">
        <v>306</v>
      </c>
    </row>
    <row spans="1:15" r="38">
      <c r="A38" t="s" s="4">
        <v>162</v>
      </c>
      <c r="L38" t="n" s="5">
        <v>26384</v>
      </c>
      <c r="M38" t="n" s="5">
        <v>26384</v>
      </c>
      <c r="N38" t="n" s="5">
        <v>306</v>
      </c>
      <c r="O38" t="n" s="5">
        <v>306</v>
      </c>
    </row>
    <row spans="1:15" r="39">
      <c r="A39" t="s" s="3">
        <v>144</v>
      </c>
    </row>
    <row spans="1:15" r="40">
      <c r="A40" t="s" s="4">
        <v>99</v>
      </c>
      <c r="B40" t="n" s="5">
        <v>-195076</v>
      </c>
      <c r="D40" t="n" s="5">
        <v>1933</v>
      </c>
      <c r="F40" t="n" s="5">
        <v>-197009</v>
      </c>
      <c r="H40" t="n" s="5">
        <v>0</v>
      </c>
      <c r="I40" t="n" s="5">
        <v>-197009</v>
      </c>
      <c r="J40" t="n" s="5">
        <v>0</v>
      </c>
      <c r="M40" t="n" s="6">
        <v>0</v>
      </c>
      <c r="O40" t="n" s="6">
        <v>0</v>
      </c>
    </row>
    <row spans="1:15" r="41">
      <c r="A41" t="s" s="4">
        <v>145</v>
      </c>
      <c r="B41" t="n" s="5">
        <v>-25881</v>
      </c>
      <c r="D41" t="n" s="5">
        <v>0</v>
      </c>
      <c r="F41" t="n" s="5">
        <v>-25881</v>
      </c>
      <c r="H41" t="n" s="5">
        <v>0</v>
      </c>
      <c r="I41" t="n" s="5">
        <v>0</v>
      </c>
      <c r="J41" t="n" s="5">
        <v>-25881</v>
      </c>
      <c r="M41" t="n" s="5">
        <v>0</v>
      </c>
      <c r="O41" t="n" s="5">
        <v>0</v>
      </c>
    </row>
    <row spans="1:15" r="42">
      <c r="A42" t="s" s="4">
        <v>146</v>
      </c>
      <c r="B42" t="n" s="5">
        <v>-3110</v>
      </c>
      <c r="D42" t="n" s="5">
        <v>-3110</v>
      </c>
      <c r="F42" t="n" s="5">
        <v>0</v>
      </c>
      <c r="H42" t="n" s="5">
        <v>0</v>
      </c>
      <c r="I42" t="n" s="5">
        <v>0</v>
      </c>
      <c r="J42" t="n" s="5">
        <v>0</v>
      </c>
      <c r="M42" t="n" s="6">
        <v>0</v>
      </c>
      <c r="O42" t="n" s="6">
        <v>0</v>
      </c>
    </row>
    <row spans="1:15" r="43">
      <c r="A43" t="s" s="4">
        <v>163</v>
      </c>
      <c r="M43" t="n" s="5">
        <v>-68</v>
      </c>
      <c r="O43" t="n" s="5">
        <v>0</v>
      </c>
    </row>
    <row spans="1:15" r="44">
      <c r="A44" t="s" s="4">
        <v>164</v>
      </c>
      <c r="B44" t="n" s="5">
        <v>-1347</v>
      </c>
      <c r="D44" t="n" s="5">
        <v>0</v>
      </c>
      <c r="F44" t="n" s="5">
        <v>-1347</v>
      </c>
      <c r="H44" t="n" s="5">
        <v>-1279</v>
      </c>
      <c r="I44" t="n" s="5">
        <v>0</v>
      </c>
      <c r="J44" t="n" s="5">
        <v>0</v>
      </c>
      <c r="M44" t="n" s="6">
        <v>-68</v>
      </c>
      <c r="O44" t="n" s="6">
        <v>0</v>
      </c>
    </row>
    <row spans="1:15" r="45">
      <c r="A45" t="s" s="4">
        <v>147</v>
      </c>
      <c r="M45" t="n" s="5">
        <v>-92</v>
      </c>
      <c r="O45" t="n" s="5">
        <v>0</v>
      </c>
    </row>
    <row spans="1:15" r="46">
      <c r="A46" t="s" s="4">
        <v>148</v>
      </c>
      <c r="B46" t="n" s="6">
        <v>-1997</v>
      </c>
      <c r="D46" t="n" s="5">
        <v>0</v>
      </c>
      <c r="F46" t="n" s="5">
        <v>-1997</v>
      </c>
      <c r="H46" t="n" s="5">
        <v>-1905</v>
      </c>
      <c r="I46" t="n" s="5">
        <v>0</v>
      </c>
      <c r="J46" t="n" s="5">
        <v>0</v>
      </c>
      <c r="M46" t="n" s="6">
        <v>-92</v>
      </c>
      <c r="O46" t="n" s="6">
        <v>0</v>
      </c>
    </row>
    <row spans="1:15" r="47">
      <c r="A47" t="s" s="4">
        <v>149</v>
      </c>
      <c r="M47" t="n" s="5">
        <v>250</v>
      </c>
      <c r="O47" t="n" s="5">
        <v>0</v>
      </c>
    </row>
    <row spans="1:15" r="48">
      <c r="A48" t="s" s="4">
        <v>150</v>
      </c>
      <c r="D48" t="n" s="5">
        <v>0</v>
      </c>
      <c r="F48" t="n" s="5">
        <v>0</v>
      </c>
      <c r="H48" t="n" s="5">
        <v>-250</v>
      </c>
      <c r="I48" t="n" s="5">
        <v>0</v>
      </c>
      <c r="J48" t="n" s="5">
        <v>0</v>
      </c>
      <c r="M48" t="n" s="6">
        <v>250</v>
      </c>
      <c r="O48" t="n" s="6">
        <v>0</v>
      </c>
    </row>
    <row spans="1:15" r="49">
      <c r="A49" t="s" s="4">
        <v>151</v>
      </c>
      <c r="B49" t="n" s="5">
        <v>0</v>
      </c>
    </row>
    <row spans="1:15" r="50">
      <c r="A50" t="s" s="4">
        <v>155</v>
      </c>
      <c r="B50" t="n" s="6">
        <v>10481</v>
      </c>
      <c r="D50" t="n" s="5">
        <v>0</v>
      </c>
      <c r="F50" t="n" s="5">
        <v>10481</v>
      </c>
      <c r="H50" t="n" s="5">
        <v>10481</v>
      </c>
      <c r="I50" t="n" s="5">
        <v>0</v>
      </c>
      <c r="J50" t="n" s="5">
        <v>0</v>
      </c>
      <c r="M50" t="n" s="5">
        <v>0</v>
      </c>
      <c r="O50" t="n" s="5">
        <v>0</v>
      </c>
    </row>
    <row spans="1:15" r="51">
      <c r="A51" t="s" s="4">
        <v>158</v>
      </c>
      <c r="B51" t="n" s="5">
        <v>-20496</v>
      </c>
      <c r="D51" t="n" s="5">
        <v>0</v>
      </c>
      <c r="F51" t="n" s="5">
        <v>-20496</v>
      </c>
      <c r="H51" t="n" s="5">
        <v>0</v>
      </c>
      <c r="I51" t="n" s="5">
        <v>-20496</v>
      </c>
      <c r="J51" t="n" s="5">
        <v>0</v>
      </c>
      <c r="M51" t="n" s="5">
        <v>0</v>
      </c>
      <c r="O51" t="n" s="5">
        <v>0</v>
      </c>
    </row>
    <row spans="1:15" r="52">
      <c r="A52" t="s" s="4">
        <v>165</v>
      </c>
      <c r="B52" t="n" s="6">
        <v>538551</v>
      </c>
      <c r="D52" t="n" s="6">
        <v>4016</v>
      </c>
      <c r="F52" t="n" s="6">
        <v>534535</v>
      </c>
      <c r="H52" t="n" s="6">
        <v>26211</v>
      </c>
      <c r="I52" t="n" s="6">
        <v>520066</v>
      </c>
      <c r="J52" t="n" s="6">
        <v>-38522</v>
      </c>
      <c r="M52" t="n" s="6">
        <v>26474</v>
      </c>
      <c r="O52" t="n" s="6">
        <v>306</v>
      </c>
    </row>
    <row spans="1:15" r="53">
      <c r="A53" t="s" s="4">
        <v>166</v>
      </c>
      <c r="L53" t="n" s="5">
        <v>26474</v>
      </c>
      <c r="M53" t="n" s="5">
        <v>26474</v>
      </c>
      <c r="N53" t="n" s="5">
        <v>306</v>
      </c>
      <c r="O53" t="n" s="5">
        <v>306</v>
      </c>
    </row>
    <row spans="1:15" r="54">
      <c r="A54" t="n"/>
    </row>
    <row spans="1:15" r="55">
      <c r="A55" t="s" s="4">
        <v>42</v>
      </c>
      <c r="B55" t="s" s="4">
        <v>167</v>
      </c>
    </row>
    <row spans="1:15" r="56">
      <c r="A56" t="s" s="4">
        <v>117</v>
      </c>
      <c r="B56" t="s" s="4">
        <v>168</v>
      </c>
    </row>
  </sheetData>
  <mergeCells count="7">
    <mergeCell ref="B1:C1"/>
    <mergeCell ref="D1:E1"/>
    <mergeCell ref="F1:G1"/>
    <mergeCell ref="J1:K1"/>
    <mergeCell ref="A54:O54"/>
    <mergeCell ref="B55:O55"/>
    <mergeCell ref="B56:O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79</v>
      </c>
      <c r="B1" t="s" s="2">
        <v>1</v>
      </c>
    </row>
    <row spans="1:3" r="2">
      <c r="B2" t="s" s="2">
        <v>2</v>
      </c>
      <c r="C2" t="s" s="2">
        <v>32</v>
      </c>
    </row>
    <row spans="1:3" r="3">
      <c r="A3" t="s" s="3">
        <v>780</v>
      </c>
    </row>
    <row spans="1:3" r="4">
      <c r="A4" t="s" s="4">
        <v>781</v>
      </c>
      <c r="B4" t="s" s="4">
        <v>782</v>
      </c>
    </row>
    <row spans="1:3" r="5">
      <c r="A5" t="s" s="4">
        <v>783</v>
      </c>
      <c r="B5" t="n" s="6">
        <v>13</v>
      </c>
      <c r="C5" t="n" s="6">
        <v>14</v>
      </c>
    </row>
    <row spans="1:3" r="6">
      <c r="A6" t="s" s="4">
        <v>784</v>
      </c>
      <c r="B6" t="n" s="6">
        <v>2</v>
      </c>
      <c r="C6" t="n" s="6">
        <v>4</v>
      </c>
    </row>
    <row spans="1:3" r="7">
      <c r="A7" t="s" s="4">
        <v>785</v>
      </c>
      <c r="B7" t="s" s="4">
        <v>786</v>
      </c>
      <c r="C7" t="s" s="4">
        <v>787</v>
      </c>
    </row>
    <row spans="1:3" r="8">
      <c r="A8" t="s" s="4">
        <v>788</v>
      </c>
    </row>
    <row spans="1:3" r="9">
      <c r="A9" t="s" s="3">
        <v>780</v>
      </c>
    </row>
    <row spans="1:3" r="10">
      <c r="A10" t="s" s="4">
        <v>789</v>
      </c>
      <c r="B10" t="n" s="6">
        <v>15</v>
      </c>
      <c r="C10" t="n" s="6">
        <v>18</v>
      </c>
    </row>
    <row spans="1:3" r="11">
      <c r="A11" t="s" s="4">
        <v>790</v>
      </c>
    </row>
    <row spans="1:3" r="12">
      <c r="A12" t="s" s="3">
        <v>780</v>
      </c>
    </row>
    <row spans="1:3" r="13">
      <c r="A13" t="s" s="4">
        <v>791</v>
      </c>
      <c r="B13" t="n" s="5">
        <v>3</v>
      </c>
      <c r="C13" t="n" s="5">
        <v>3</v>
      </c>
    </row>
    <row spans="1:3" r="14">
      <c r="A14" t="s" s="4">
        <v>792</v>
      </c>
      <c r="B14" t="n" s="5">
        <v>4</v>
      </c>
      <c r="C14" t="n" s="6">
        <v>4</v>
      </c>
    </row>
    <row spans="1:3" r="15">
      <c r="A15" t="s" s="4">
        <v>470</v>
      </c>
    </row>
    <row spans="1:3" r="16">
      <c r="A16" t="s" s="3">
        <v>780</v>
      </c>
    </row>
    <row spans="1:3" r="17">
      <c r="A17" t="s" s="4">
        <v>793</v>
      </c>
      <c r="B17" t="n" s="5">
        <v>1</v>
      </c>
    </row>
    <row spans="1:3" r="18">
      <c r="A18" t="s" s="4">
        <v>794</v>
      </c>
    </row>
    <row spans="1:3" r="19">
      <c r="A19" t="s" s="3">
        <v>780</v>
      </c>
    </row>
    <row spans="1:3" r="20">
      <c r="A20" t="s" s="4">
        <v>793</v>
      </c>
      <c r="B20" t="n" s="6">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s>
  <sheetData>
    <row spans="1:5" r="1">
      <c r="A1" t="s" s="1">
        <v>795</v>
      </c>
      <c r="B1" t="s" s="2">
        <v>1</v>
      </c>
    </row>
    <row spans="1:5" r="2">
      <c r="B2" t="s" s="2">
        <v>796</v>
      </c>
      <c r="C2" t="s" s="2">
        <v>433</v>
      </c>
      <c r="D2" t="s" s="2">
        <v>170</v>
      </c>
      <c r="E2" t="s" s="2">
        <v>797</v>
      </c>
    </row>
    <row spans="1:5" r="3">
      <c r="A3" t="s" s="4">
        <v>798</v>
      </c>
    </row>
    <row spans="1:5" r="4">
      <c r="A4" t="s" s="3">
        <v>799</v>
      </c>
    </row>
    <row spans="1:5" r="5">
      <c r="A5" t="s" s="4">
        <v>800</v>
      </c>
      <c r="B5" t="s" s="4">
        <v>801</v>
      </c>
    </row>
    <row spans="1:5" r="6">
      <c r="A6" t="s" s="4">
        <v>802</v>
      </c>
      <c r="B6" t="n" s="6">
        <v>3</v>
      </c>
      <c r="C6" t="n" s="6">
        <v>3</v>
      </c>
      <c r="D6" t="n" s="6">
        <v>3</v>
      </c>
    </row>
    <row spans="1:5" r="7">
      <c r="A7" t="s" s="4">
        <v>803</v>
      </c>
      <c r="E7" t="s" s="4">
        <v>804</v>
      </c>
    </row>
    <row spans="1:5" r="8">
      <c r="A8" t="s" s="4">
        <v>805</v>
      </c>
    </row>
    <row spans="1:5" r="9">
      <c r="A9" t="s" s="3">
        <v>799</v>
      </c>
    </row>
    <row spans="1:5" r="10">
      <c r="A10" t="s" s="4">
        <v>806</v>
      </c>
      <c r="B10" t="s" s="4">
        <v>782</v>
      </c>
      <c r="C10" t="s" s="4">
        <v>782</v>
      </c>
      <c r="D10" t="s" s="4">
        <v>782</v>
      </c>
    </row>
    <row spans="1:5" r="11">
      <c r="A11" t="s" s="4">
        <v>807</v>
      </c>
    </row>
    <row spans="1:5" r="12">
      <c r="A12" t="s" s="3">
        <v>799</v>
      </c>
    </row>
    <row spans="1:5" r="13">
      <c r="A13" t="s" s="4">
        <v>808</v>
      </c>
      <c r="B13" t="n" s="5">
        <v>13</v>
      </c>
    </row>
    <row spans="1:5" r="14">
      <c r="A14" t="s" s="4">
        <v>802</v>
      </c>
      <c r="B14" t="n" s="6">
        <v>4</v>
      </c>
      <c r="C14" t="n" s="6">
        <v>4</v>
      </c>
      <c r="D14" t="n" s="6">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09</v>
      </c>
      <c r="B1" t="s" s="2">
        <v>1</v>
      </c>
    </row>
    <row spans="1:4" r="2">
      <c r="B2" t="s" s="2">
        <v>2</v>
      </c>
      <c r="C2" t="s" s="2">
        <v>32</v>
      </c>
      <c r="D2" t="s" s="2">
        <v>82</v>
      </c>
    </row>
    <row spans="1:4" r="3">
      <c r="A3" t="s" s="3">
        <v>810</v>
      </c>
    </row>
    <row spans="1:4" r="4">
      <c r="A4" t="s" s="4">
        <v>811</v>
      </c>
      <c r="B4" t="n" s="6">
        <v>3</v>
      </c>
      <c r="C4" t="n" s="6">
        <v>2</v>
      </c>
      <c r="D4" t="n" s="6">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12</v>
      </c>
      <c r="B1" t="s" s="2">
        <v>1</v>
      </c>
    </row>
    <row spans="1:4" r="2">
      <c r="B2" t="s" s="2">
        <v>2</v>
      </c>
      <c r="C2" t="s" s="2">
        <v>32</v>
      </c>
      <c r="D2" t="s" s="2">
        <v>82</v>
      </c>
    </row>
    <row spans="1:4" r="3">
      <c r="A3" t="s" s="3">
        <v>813</v>
      </c>
    </row>
    <row spans="1:4" r="4">
      <c r="A4" t="s" s="4">
        <v>814</v>
      </c>
      <c r="B4" t="n" s="6">
        <v>10</v>
      </c>
      <c r="C4" t="n" s="6">
        <v>15</v>
      </c>
      <c r="D4" t="n" s="6">
        <v>11</v>
      </c>
    </row>
    <row spans="1:4" r="5">
      <c r="A5" t="s" s="4">
        <v>815</v>
      </c>
      <c r="B5" t="n" s="6">
        <v>2</v>
      </c>
    </row>
    <row spans="1:4" r="6">
      <c r="A6" t="s" s="4">
        <v>28</v>
      </c>
    </row>
    <row spans="1:4" r="7">
      <c r="A7" t="s" s="3">
        <v>813</v>
      </c>
    </row>
    <row spans="1:4" r="8">
      <c r="A8" t="s" s="4">
        <v>816</v>
      </c>
      <c r="B8" t="n" s="13">
        <v>12.2</v>
      </c>
    </row>
    <row spans="1:4" r="9">
      <c r="A9" t="s" s="4">
        <v>817</v>
      </c>
      <c r="B9" t="n" s="13">
        <v>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spans="1:5" r="1">
      <c r="A1" t="s" s="1">
        <v>818</v>
      </c>
      <c r="C1" t="s" s="2">
        <v>1</v>
      </c>
    </row>
    <row spans="1:5" r="2">
      <c r="C2" t="s" s="2">
        <v>2</v>
      </c>
      <c r="D2" t="s" s="2">
        <v>32</v>
      </c>
      <c r="E2" t="s" s="2">
        <v>82</v>
      </c>
    </row>
    <row spans="1:5" r="3">
      <c r="A3" t="s" s="3">
        <v>813</v>
      </c>
    </row>
    <row spans="1:5" r="4">
      <c r="A4" t="s" s="4">
        <v>819</v>
      </c>
      <c r="C4" t="n" s="6">
        <v>7</v>
      </c>
      <c r="D4" t="n" s="6">
        <v>6</v>
      </c>
      <c r="E4" t="n" s="6">
        <v>6</v>
      </c>
    </row>
    <row spans="1:5" r="5">
      <c r="A5" t="s" s="4">
        <v>820</v>
      </c>
    </row>
    <row spans="1:5" r="6">
      <c r="A6" t="s" s="3">
        <v>813</v>
      </c>
    </row>
    <row spans="1:5" r="7">
      <c r="A7" t="s" s="4">
        <v>821</v>
      </c>
      <c r="C7" t="n" s="5">
        <v>287180</v>
      </c>
      <c r="D7" t="n" s="5">
        <v>219504</v>
      </c>
      <c r="E7" t="n" s="5">
        <v>217001</v>
      </c>
    </row>
    <row spans="1:5" r="8">
      <c r="A8" t="s" s="4">
        <v>822</v>
      </c>
      <c r="C8" t="s" s="4">
        <v>478</v>
      </c>
    </row>
    <row spans="1:5" r="9">
      <c r="A9" t="s" s="4">
        <v>823</v>
      </c>
      <c r="C9" t="s" s="4">
        <v>550</v>
      </c>
    </row>
    <row spans="1:5" r="10">
      <c r="A10" t="s" s="4">
        <v>824</v>
      </c>
      <c r="C10" t="n" s="6">
        <v>6</v>
      </c>
      <c r="D10" t="n" s="6">
        <v>7</v>
      </c>
      <c r="E10" t="n" s="6">
        <v>7</v>
      </c>
    </row>
    <row spans="1:5" r="11">
      <c r="A11" t="s" s="4">
        <v>825</v>
      </c>
      <c r="C11" t="n" s="6">
        <v>5</v>
      </c>
    </row>
    <row spans="1:5" r="12">
      <c r="A12" t="s" s="4">
        <v>826</v>
      </c>
      <c r="C12" t="s" s="4">
        <v>827</v>
      </c>
    </row>
    <row spans="1:5" r="13">
      <c r="A13" t="s" s="3">
        <v>828</v>
      </c>
    </row>
    <row spans="1:5" r="14">
      <c r="A14" t="s" s="4">
        <v>829</v>
      </c>
      <c r="C14" t="n" s="5">
        <v>389000</v>
      </c>
      <c r="D14" t="n" s="5">
        <v>311000</v>
      </c>
      <c r="E14" t="n" s="5">
        <v>303000</v>
      </c>
    </row>
    <row spans="1:5" r="15">
      <c r="A15" t="s" s="4">
        <v>821</v>
      </c>
      <c r="C15" t="n" s="5">
        <v>287180</v>
      </c>
      <c r="D15" t="n" s="5">
        <v>219504</v>
      </c>
      <c r="E15" t="n" s="5">
        <v>217001</v>
      </c>
    </row>
    <row spans="1:5" r="16">
      <c r="A16" t="s" s="4">
        <v>830</v>
      </c>
      <c r="C16" t="n" s="5">
        <v>-151000</v>
      </c>
      <c r="D16" t="n" s="5">
        <v>-93000</v>
      </c>
      <c r="E16" t="n" s="5">
        <v>-174000</v>
      </c>
    </row>
    <row spans="1:5" r="17">
      <c r="A17" t="s" s="4">
        <v>831</v>
      </c>
      <c r="C17" t="n" s="5">
        <v>-40000</v>
      </c>
      <c r="D17" t="n" s="5">
        <v>-49000</v>
      </c>
      <c r="E17" t="n" s="5">
        <v>-35000</v>
      </c>
    </row>
    <row spans="1:5" r="18">
      <c r="A18" t="s" s="4">
        <v>832</v>
      </c>
      <c r="C18" t="n" s="5">
        <v>485000</v>
      </c>
      <c r="D18" t="n" s="5">
        <v>389000</v>
      </c>
      <c r="E18" t="n" s="5">
        <v>311000</v>
      </c>
    </row>
    <row spans="1:5" r="19">
      <c r="A19" t="s" s="3">
        <v>833</v>
      </c>
    </row>
    <row spans="1:5" r="20">
      <c r="A20" t="s" s="4">
        <v>834</v>
      </c>
      <c r="C20" t="n" s="7">
        <v>33.97</v>
      </c>
      <c r="D20" t="n" s="7">
        <v>39.11</v>
      </c>
      <c r="E20" t="n" s="7">
        <v>49.46</v>
      </c>
    </row>
    <row spans="1:5" r="21">
      <c r="A21" t="s" s="4">
        <v>835</v>
      </c>
      <c r="C21" t="n" s="8">
        <v>22.58</v>
      </c>
      <c r="D21" t="n" s="8">
        <v>30.55</v>
      </c>
      <c r="E21" t="n" s="8">
        <v>30.36</v>
      </c>
    </row>
    <row spans="1:5" r="22">
      <c r="A22" t="s" s="4">
        <v>836</v>
      </c>
      <c r="C22" t="n" s="8">
        <v>35.96</v>
      </c>
      <c r="D22" t="n" s="8">
        <v>42.13</v>
      </c>
      <c r="E22" t="n" s="8">
        <v>46.04</v>
      </c>
    </row>
    <row spans="1:5" r="23">
      <c r="A23" t="s" s="4">
        <v>837</v>
      </c>
      <c r="C23" t="n" s="8">
        <v>26.59</v>
      </c>
      <c r="D23" t="n" s="8">
        <v>35.73</v>
      </c>
      <c r="E23" t="n" s="8">
        <v>40.02</v>
      </c>
    </row>
    <row spans="1:5" r="24">
      <c r="A24" t="s" s="4">
        <v>838</v>
      </c>
      <c r="C24" t="n" s="8">
        <v>27.21</v>
      </c>
      <c r="D24" t="n" s="8">
        <v>33.97</v>
      </c>
      <c r="E24" t="n" s="8">
        <v>39.11</v>
      </c>
    </row>
    <row spans="1:5" r="25">
      <c r="A25" t="s" s="4">
        <v>839</v>
      </c>
    </row>
    <row spans="1:5" r="26">
      <c r="A26" t="s" s="3">
        <v>840</v>
      </c>
    </row>
    <row spans="1:5" r="27">
      <c r="A27" t="s" s="4">
        <v>841</v>
      </c>
      <c r="B27" t="s" s="4">
        <v>42</v>
      </c>
      <c r="C27" t="n" s="7">
        <v>20.34</v>
      </c>
      <c r="D27" t="n" s="7">
        <v>25.01</v>
      </c>
      <c r="E27" t="n" s="7">
        <v>24.69</v>
      </c>
    </row>
    <row spans="1:5" r="28">
      <c r="A28" t="n"/>
    </row>
    <row spans="1:5" r="29">
      <c r="A29" t="s" s="4">
        <v>42</v>
      </c>
      <c r="B29" t="s" s="4">
        <v>842</v>
      </c>
    </row>
  </sheetData>
  <mergeCells count="4">
    <mergeCell ref="A1:B2"/>
    <mergeCell ref="C1:E1"/>
    <mergeCell ref="A28:D28"/>
    <mergeCell ref="B29:D2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14"/>
  </cols>
  <sheetData>
    <row spans="1:5" r="1">
      <c r="A1" t="s" s="1">
        <v>843</v>
      </c>
      <c r="C1" t="s" s="2">
        <v>1</v>
      </c>
    </row>
    <row spans="1:5" r="2">
      <c r="C2" t="s" s="2">
        <v>2</v>
      </c>
      <c r="D2" t="s" s="2">
        <v>32</v>
      </c>
      <c r="E2" t="s" s="2">
        <v>82</v>
      </c>
    </row>
    <row spans="1:5" r="3">
      <c r="A3" t="s" s="3">
        <v>813</v>
      </c>
    </row>
    <row spans="1:5" r="4">
      <c r="A4" t="s" s="4">
        <v>814</v>
      </c>
      <c r="C4" t="n" s="6">
        <v>10</v>
      </c>
      <c r="D4" t="n" s="6">
        <v>15</v>
      </c>
      <c r="E4" t="n" s="6">
        <v>11</v>
      </c>
    </row>
    <row spans="1:5" r="5">
      <c r="A5" t="s" s="4">
        <v>844</v>
      </c>
    </row>
    <row spans="1:5" r="6">
      <c r="A6" t="s" s="3">
        <v>813</v>
      </c>
    </row>
    <row spans="1:5" r="7">
      <c r="A7" t="s" s="4">
        <v>814</v>
      </c>
      <c r="C7" t="n" s="5">
        <v>2</v>
      </c>
      <c r="D7" t="n" s="6">
        <v>6</v>
      </c>
      <c r="E7" t="n" s="6">
        <v>3</v>
      </c>
    </row>
    <row spans="1:5" r="8">
      <c r="A8" t="s" s="4">
        <v>825</v>
      </c>
      <c r="C8" t="n" s="6">
        <v>2</v>
      </c>
    </row>
    <row spans="1:5" r="9">
      <c r="A9" t="s" s="4">
        <v>826</v>
      </c>
      <c r="C9" t="s" s="4">
        <v>845</v>
      </c>
    </row>
    <row spans="1:5" r="10">
      <c r="A10" t="s" s="3">
        <v>828</v>
      </c>
    </row>
    <row spans="1:5" r="11">
      <c r="A11" t="s" s="4">
        <v>829</v>
      </c>
      <c r="C11" t="n" s="5">
        <v>623</v>
      </c>
      <c r="D11" t="n" s="5">
        <v>573</v>
      </c>
      <c r="E11" t="n" s="5">
        <v>446</v>
      </c>
    </row>
    <row spans="1:5" r="12">
      <c r="A12" t="s" s="4">
        <v>821</v>
      </c>
      <c r="C12" t="n" s="5">
        <v>269</v>
      </c>
      <c r="D12" t="n" s="5">
        <v>220</v>
      </c>
      <c r="E12" t="n" s="5">
        <v>267</v>
      </c>
    </row>
    <row spans="1:5" r="13">
      <c r="A13" t="s" s="4">
        <v>830</v>
      </c>
      <c r="C13" t="n" s="5">
        <v>-98</v>
      </c>
      <c r="D13" t="n" s="5">
        <v>-62</v>
      </c>
      <c r="E13" t="n" s="5">
        <v>-98</v>
      </c>
    </row>
    <row spans="1:5" r="14">
      <c r="A14" t="s" s="4">
        <v>831</v>
      </c>
      <c r="C14" t="n" s="5">
        <v>-159</v>
      </c>
      <c r="D14" t="n" s="5">
        <v>-108</v>
      </c>
      <c r="E14" t="n" s="5">
        <v>-42</v>
      </c>
    </row>
    <row spans="1:5" r="15">
      <c r="A15" t="s" s="4">
        <v>832</v>
      </c>
      <c r="C15" t="n" s="5">
        <v>635</v>
      </c>
      <c r="D15" t="n" s="5">
        <v>623</v>
      </c>
      <c r="E15" t="n" s="5">
        <v>573</v>
      </c>
    </row>
    <row spans="1:5" r="16">
      <c r="A16" t="s" s="3">
        <v>833</v>
      </c>
    </row>
    <row spans="1:5" r="17">
      <c r="A17" t="s" s="4">
        <v>834</v>
      </c>
      <c r="C17" t="n" s="7">
        <v>27.93</v>
      </c>
      <c r="D17" t="n" s="7">
        <v>32.47</v>
      </c>
      <c r="E17" t="n" s="7">
        <v>38.33</v>
      </c>
    </row>
    <row spans="1:5" r="18">
      <c r="A18" t="s" s="4">
        <v>835</v>
      </c>
      <c r="C18" t="n" s="8">
        <v>24.02</v>
      </c>
      <c r="D18" t="n" s="8">
        <v>30.55</v>
      </c>
      <c r="E18" t="n" s="8">
        <v>28.48</v>
      </c>
    </row>
    <row spans="1:5" r="19">
      <c r="A19" t="s" s="4">
        <v>836</v>
      </c>
      <c r="C19" t="n" s="8">
        <v>26.27</v>
      </c>
      <c r="D19" t="n" s="8">
        <v>55.43</v>
      </c>
      <c r="E19" t="n" s="8">
        <v>47.1</v>
      </c>
    </row>
    <row spans="1:5" r="20">
      <c r="A20" t="s" s="4">
        <v>837</v>
      </c>
      <c r="C20" t="n" s="8">
        <v>26.36</v>
      </c>
      <c r="D20" t="n" s="8">
        <v>41.48</v>
      </c>
      <c r="E20" t="n" s="8">
        <v>35.21</v>
      </c>
    </row>
    <row spans="1:5" r="21">
      <c r="A21" t="s" s="4">
        <v>838</v>
      </c>
      <c r="C21" t="n" s="8">
        <v>26.92</v>
      </c>
      <c r="D21" t="n" s="8">
        <v>27.93</v>
      </c>
      <c r="E21" t="n" s="8">
        <v>32.47</v>
      </c>
    </row>
    <row spans="1:5" r="22">
      <c r="A22" t="s" s="4">
        <v>846</v>
      </c>
    </row>
    <row spans="1:5" r="23">
      <c r="A23" t="s" s="3">
        <v>840</v>
      </c>
    </row>
    <row spans="1:5" r="24">
      <c r="A24" t="s" s="4">
        <v>841</v>
      </c>
      <c r="B24" t="s" s="4">
        <v>42</v>
      </c>
      <c r="C24" t="n" s="7">
        <v>23.6</v>
      </c>
      <c r="D24" t="n" s="7">
        <v>28.87</v>
      </c>
      <c r="E24" t="n" s="7">
        <v>28.51</v>
      </c>
    </row>
    <row spans="1:5" r="25">
      <c r="A25" t="s" s="4">
        <v>847</v>
      </c>
    </row>
    <row spans="1:5" r="26">
      <c r="A26" t="s" s="3">
        <v>813</v>
      </c>
    </row>
    <row spans="1:5" r="27">
      <c r="A27" t="s" s="4">
        <v>848</v>
      </c>
      <c r="D27" t="s" s="4">
        <v>849</v>
      </c>
    </row>
    <row spans="1:5" r="28">
      <c r="A28" t="s" s="4">
        <v>850</v>
      </c>
      <c r="D28" t="s" s="4">
        <v>444</v>
      </c>
    </row>
    <row spans="1:5" r="29">
      <c r="A29" t="s" s="4">
        <v>851</v>
      </c>
      <c r="D29" t="s" s="4">
        <v>444</v>
      </c>
    </row>
    <row spans="1:5" r="30">
      <c r="A30" t="s" s="4">
        <v>822</v>
      </c>
      <c r="D30" t="s" s="4">
        <v>480</v>
      </c>
    </row>
    <row spans="1:5" r="31">
      <c r="A31" t="s" s="4">
        <v>852</v>
      </c>
    </row>
    <row spans="1:5" r="32">
      <c r="A32" t="s" s="3">
        <v>813</v>
      </c>
    </row>
    <row spans="1:5" r="33">
      <c r="A33" t="s" s="4">
        <v>853</v>
      </c>
      <c r="D33" t="s" s="4">
        <v>444</v>
      </c>
    </row>
    <row spans="1:5" r="34">
      <c r="A34" t="s" s="4">
        <v>854</v>
      </c>
    </row>
    <row spans="1:5" r="35">
      <c r="A35" t="s" s="3">
        <v>813</v>
      </c>
    </row>
    <row spans="1:5" r="36">
      <c r="A36" t="s" s="4">
        <v>853</v>
      </c>
      <c r="D36" t="s" s="4">
        <v>855</v>
      </c>
    </row>
    <row spans="1:5" r="37">
      <c r="A37" t="s" s="4">
        <v>856</v>
      </c>
    </row>
    <row spans="1:5" r="38">
      <c r="A38" t="s" s="3">
        <v>813</v>
      </c>
    </row>
    <row spans="1:5" r="39">
      <c r="A39" t="s" s="4">
        <v>848</v>
      </c>
      <c r="D39" t="s" s="4">
        <v>857</v>
      </c>
    </row>
    <row spans="1:5" r="40">
      <c r="A40" t="s" s="4">
        <v>858</v>
      </c>
      <c r="D40" t="s" s="4">
        <v>444</v>
      </c>
    </row>
    <row spans="1:5" r="41">
      <c r="A41" t="s" s="4">
        <v>859</v>
      </c>
      <c r="D41" t="s" s="4">
        <v>444</v>
      </c>
    </row>
    <row spans="1:5" r="42">
      <c r="A42" t="s" s="4">
        <v>860</v>
      </c>
    </row>
    <row spans="1:5" r="43">
      <c r="A43" t="s" s="3">
        <v>813</v>
      </c>
    </row>
    <row spans="1:5" r="44">
      <c r="A44" t="s" s="4">
        <v>853</v>
      </c>
      <c r="D44" t="s" s="4">
        <v>444</v>
      </c>
    </row>
    <row spans="1:5" r="45">
      <c r="A45" t="s" s="4">
        <v>861</v>
      </c>
    </row>
    <row spans="1:5" r="46">
      <c r="A46" t="s" s="3">
        <v>813</v>
      </c>
    </row>
    <row spans="1:5" r="47">
      <c r="A47" t="s" s="4">
        <v>853</v>
      </c>
      <c r="D47" t="s" s="4">
        <v>855</v>
      </c>
    </row>
    <row spans="1:5" r="48">
      <c r="A48" t="s" s="4">
        <v>862</v>
      </c>
    </row>
    <row spans="1:5" r="49">
      <c r="A49" t="s" s="3">
        <v>813</v>
      </c>
    </row>
    <row spans="1:5" r="50">
      <c r="A50" t="s" s="4">
        <v>848</v>
      </c>
      <c r="C50" t="s" s="4">
        <v>863</v>
      </c>
    </row>
    <row spans="1:5" r="51">
      <c r="A51" t="s" s="4">
        <v>850</v>
      </c>
      <c r="C51" t="s" s="4">
        <v>444</v>
      </c>
    </row>
    <row spans="1:5" r="52">
      <c r="A52" t="s" s="4">
        <v>851</v>
      </c>
      <c r="C52" t="s" s="4">
        <v>444</v>
      </c>
    </row>
    <row spans="1:5" r="53">
      <c r="A53" t="s" s="4">
        <v>822</v>
      </c>
      <c r="C53" t="s" s="4">
        <v>480</v>
      </c>
    </row>
    <row spans="1:5" r="54">
      <c r="A54" t="s" s="4">
        <v>864</v>
      </c>
    </row>
    <row spans="1:5" r="55">
      <c r="A55" t="s" s="3">
        <v>813</v>
      </c>
    </row>
    <row spans="1:5" r="56">
      <c r="A56" t="s" s="4">
        <v>853</v>
      </c>
      <c r="C56" t="s" s="4">
        <v>444</v>
      </c>
    </row>
    <row spans="1:5" r="57">
      <c r="A57" t="s" s="4">
        <v>865</v>
      </c>
    </row>
    <row spans="1:5" r="58">
      <c r="A58" t="s" s="3">
        <v>813</v>
      </c>
    </row>
    <row spans="1:5" r="59">
      <c r="A59" t="s" s="4">
        <v>853</v>
      </c>
      <c r="C59" t="s" s="4">
        <v>855</v>
      </c>
    </row>
    <row spans="1:5" r="60">
      <c r="A60" t="n"/>
    </row>
    <row spans="1:5" r="61">
      <c r="A61" t="s" s="4">
        <v>42</v>
      </c>
      <c r="B61" t="s" s="4">
        <v>866</v>
      </c>
    </row>
  </sheetData>
  <mergeCells count="4">
    <mergeCell ref="A1:B2"/>
    <mergeCell ref="C1:E1"/>
    <mergeCell ref="A60:D60"/>
    <mergeCell ref="B61:D6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r="A1" t="s" s="1">
        <v>867</v>
      </c>
      <c r="B1" t="s" s="2">
        <v>1</v>
      </c>
    </row>
    <row spans="1:4" r="2">
      <c r="B2" t="s" s="2">
        <v>2</v>
      </c>
      <c r="C2" t="s" s="2">
        <v>32</v>
      </c>
      <c r="D2" t="s" s="2">
        <v>82</v>
      </c>
    </row>
    <row spans="1:4" r="3">
      <c r="A3" t="s" s="4">
        <v>868</v>
      </c>
    </row>
    <row spans="1:4" r="4">
      <c r="A4" t="s" s="3">
        <v>813</v>
      </c>
    </row>
    <row spans="1:4" r="5">
      <c r="A5" t="s" s="4">
        <v>821</v>
      </c>
      <c r="B5" t="n" s="5">
        <v>48590</v>
      </c>
      <c r="C5" t="n" s="5">
        <v>30848</v>
      </c>
      <c r="D5" t="n" s="5">
        <v>291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7"/>
    <col customWidth="1" max="5" min="5" width="16"/>
    <col customWidth="1" max="6" min="6" width="18"/>
  </cols>
  <sheetData>
    <row spans="1:6" r="1">
      <c r="A1" t="s" s="1">
        <v>869</v>
      </c>
      <c r="C1" t="s" s="2">
        <v>1</v>
      </c>
    </row>
    <row spans="1:6" r="2">
      <c r="C2" t="s" s="2">
        <v>2</v>
      </c>
      <c r="D2" t="s" s="2">
        <v>32</v>
      </c>
      <c r="E2" t="s" s="2">
        <v>82</v>
      </c>
      <c r="F2" t="s" s="2">
        <v>870</v>
      </c>
    </row>
    <row spans="1:6" r="3">
      <c r="A3" t="s" s="3">
        <v>813</v>
      </c>
    </row>
    <row spans="1:6" r="4">
      <c r="A4" t="s" s="4">
        <v>871</v>
      </c>
      <c r="C4" t="n" s="5">
        <v>0</v>
      </c>
      <c r="D4" t="n" s="5">
        <v>0</v>
      </c>
      <c r="E4" t="n" s="5">
        <v>0</v>
      </c>
    </row>
    <row spans="1:6" r="5">
      <c r="A5" t="s" s="4">
        <v>872</v>
      </c>
      <c r="C5" t="n" s="6">
        <v>0</v>
      </c>
    </row>
    <row spans="1:6" r="6">
      <c r="A6" t="s" s="4">
        <v>873</v>
      </c>
      <c r="C6" t="n" s="5">
        <v>0</v>
      </c>
      <c r="D6" t="n" s="5">
        <v>307855</v>
      </c>
      <c r="E6" t="n" s="5">
        <v>0</v>
      </c>
    </row>
    <row spans="1:6" r="7">
      <c r="A7" t="s" s="4">
        <v>874</v>
      </c>
      <c r="C7" t="n" s="6">
        <v>0</v>
      </c>
    </row>
    <row spans="1:6" r="8">
      <c r="A8" t="s" s="3">
        <v>875</v>
      </c>
    </row>
    <row spans="1:6" r="9">
      <c r="A9" t="s" s="4">
        <v>829</v>
      </c>
      <c r="C9" t="n" s="5">
        <v>526000</v>
      </c>
      <c r="D9" t="n" s="5">
        <v>555000</v>
      </c>
      <c r="E9" t="n" s="5">
        <v>612000</v>
      </c>
    </row>
    <row spans="1:6" r="10">
      <c r="A10" t="s" s="4">
        <v>821</v>
      </c>
      <c r="C10" t="n" s="5">
        <v>0</v>
      </c>
      <c r="D10" t="n" s="5">
        <v>0</v>
      </c>
      <c r="E10" t="n" s="5">
        <v>0</v>
      </c>
    </row>
    <row spans="1:6" r="11">
      <c r="A11" t="s" s="4">
        <v>876</v>
      </c>
      <c r="C11" t="n" s="5">
        <v>0</v>
      </c>
      <c r="D11" t="n" s="5">
        <v>-9000</v>
      </c>
      <c r="E11" t="n" s="5">
        <v>-15000</v>
      </c>
    </row>
    <row spans="1:6" r="12">
      <c r="A12" t="s" s="4">
        <v>877</v>
      </c>
      <c r="C12" t="n" s="5">
        <v>-122000</v>
      </c>
      <c r="D12" t="n" s="5">
        <v>-20000</v>
      </c>
      <c r="E12" t="n" s="5">
        <v>-42000</v>
      </c>
    </row>
    <row spans="1:6" r="13">
      <c r="A13" t="s" s="4">
        <v>832</v>
      </c>
      <c r="C13" t="n" s="5">
        <v>404000</v>
      </c>
      <c r="D13" t="n" s="5">
        <v>526000</v>
      </c>
      <c r="E13" t="n" s="5">
        <v>555000</v>
      </c>
      <c r="F13" t="n" s="5">
        <v>612000</v>
      </c>
    </row>
    <row spans="1:6" r="14">
      <c r="A14" t="s" s="3">
        <v>878</v>
      </c>
    </row>
    <row spans="1:6" r="15">
      <c r="A15" t="s" s="4">
        <v>879</v>
      </c>
      <c r="C15" t="n" s="7">
        <v>32.25</v>
      </c>
      <c r="D15" t="n" s="7">
        <v>32.07</v>
      </c>
      <c r="E15" t="n" s="7">
        <v>31.94</v>
      </c>
    </row>
    <row spans="1:6" r="16">
      <c r="A16" t="s" s="4">
        <v>880</v>
      </c>
      <c r="C16" t="n" s="5">
        <v>0</v>
      </c>
      <c r="D16" t="n" s="5">
        <v>0</v>
      </c>
      <c r="E16" t="n" s="5">
        <v>0</v>
      </c>
    </row>
    <row spans="1:6" r="17">
      <c r="A17" t="s" s="4">
        <v>881</v>
      </c>
      <c r="C17" t="n" s="5">
        <v>0</v>
      </c>
      <c r="D17" t="n" s="8">
        <v>25.56</v>
      </c>
      <c r="E17" t="n" s="8">
        <v>20.48</v>
      </c>
    </row>
    <row spans="1:6" r="18">
      <c r="A18" t="s" s="4">
        <v>882</v>
      </c>
      <c r="C18" t="n" s="8">
        <v>24.95</v>
      </c>
      <c r="D18" t="n" s="8">
        <v>30.55</v>
      </c>
      <c r="E18" t="n" s="8">
        <v>34.39</v>
      </c>
    </row>
    <row spans="1:6" r="19">
      <c r="A19" t="s" s="4">
        <v>883</v>
      </c>
      <c r="C19" t="n" s="7">
        <v>34.46</v>
      </c>
      <c r="D19" t="n" s="7">
        <v>32.25</v>
      </c>
      <c r="E19" t="n" s="7">
        <v>32.07</v>
      </c>
      <c r="F19" t="n" s="7">
        <v>31.94</v>
      </c>
    </row>
    <row spans="1:6" r="20">
      <c r="A20" t="s" s="3">
        <v>884</v>
      </c>
    </row>
    <row spans="1:6" r="21">
      <c r="A21" t="s" s="4">
        <v>885</v>
      </c>
      <c r="C21" t="s" s="4">
        <v>886</v>
      </c>
      <c r="D21" t="s" s="4">
        <v>887</v>
      </c>
      <c r="E21" t="s" s="4">
        <v>888</v>
      </c>
      <c r="F21" t="s" s="4">
        <v>889</v>
      </c>
    </row>
    <row spans="1:6" r="22">
      <c r="A22" t="s" s="3">
        <v>890</v>
      </c>
    </row>
    <row spans="1:6" r="23">
      <c r="A23" t="s" s="4">
        <v>891</v>
      </c>
      <c r="B23" t="s" s="4">
        <v>42</v>
      </c>
      <c r="C23" t="n" s="6">
        <v>0</v>
      </c>
      <c r="D23" t="n" s="6">
        <v>335000</v>
      </c>
      <c r="E23" t="n" s="6">
        <v>47000</v>
      </c>
      <c r="F23" t="n" s="6">
        <v>459000</v>
      </c>
    </row>
    <row spans="1:6" r="24">
      <c r="A24" t="n"/>
    </row>
    <row spans="1:6" r="25">
      <c r="A25" t="s" s="4">
        <v>42</v>
      </c>
      <c r="B25" t="s" s="4">
        <v>892</v>
      </c>
    </row>
  </sheetData>
  <mergeCells count="4">
    <mergeCell ref="A1:B2"/>
    <mergeCell ref="C1:F1"/>
    <mergeCell ref="A24:E24"/>
    <mergeCell ref="B25:E2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93</v>
      </c>
      <c r="B1" t="s" s="2">
        <v>1</v>
      </c>
    </row>
    <row spans="1:4" r="2">
      <c r="B2" t="s" s="2">
        <v>2</v>
      </c>
      <c r="C2" t="s" s="2">
        <v>32</v>
      </c>
      <c r="D2" t="s" s="2">
        <v>82</v>
      </c>
    </row>
    <row spans="1:4" r="3">
      <c r="A3" t="s" s="3">
        <v>894</v>
      </c>
    </row>
    <row spans="1:4" r="4">
      <c r="A4" t="s" s="4">
        <v>895</v>
      </c>
      <c r="B4" t="n" s="6">
        <v>-113084</v>
      </c>
      <c r="C4" t="n" s="6">
        <v>12286</v>
      </c>
      <c r="D4" t="n" s="6">
        <v>-194816</v>
      </c>
    </row>
    <row spans="1:4" r="5">
      <c r="A5" t="s" s="4">
        <v>896</v>
      </c>
      <c r="B5" t="n" s="5">
        <v>-87380</v>
      </c>
      <c r="C5" t="n" s="5">
        <v>2696</v>
      </c>
      <c r="D5" t="n" s="5">
        <v>-137908</v>
      </c>
    </row>
    <row spans="1:4" r="6">
      <c r="A6" t="s" s="4">
        <v>95</v>
      </c>
      <c r="B6" t="n" s="5">
        <v>-200464</v>
      </c>
      <c r="C6" t="n" s="5">
        <v>14982</v>
      </c>
      <c r="D6" t="n" s="5">
        <v>-332724</v>
      </c>
    </row>
    <row spans="1:4" r="7">
      <c r="A7" t="s" s="3">
        <v>897</v>
      </c>
    </row>
    <row spans="1:4" r="8">
      <c r="A8" t="s" s="4">
        <v>898</v>
      </c>
      <c r="B8" t="n" s="5">
        <v>-11275</v>
      </c>
      <c r="C8" t="n" s="5">
        <v>6508</v>
      </c>
      <c r="D8" t="n" s="5">
        <v>556</v>
      </c>
    </row>
    <row spans="1:4" r="9">
      <c r="A9" t="s" s="4">
        <v>899</v>
      </c>
      <c r="B9" t="n" s="5">
        <v>-84</v>
      </c>
      <c r="C9" t="n" s="5">
        <v>229</v>
      </c>
      <c r="D9" t="n" s="5">
        <v>356</v>
      </c>
    </row>
    <row spans="1:4" r="10">
      <c r="A10" t="s" s="4">
        <v>896</v>
      </c>
      <c r="B10" t="n" s="5">
        <v>732</v>
      </c>
      <c r="C10" t="n" s="5">
        <v>177</v>
      </c>
      <c r="D10" t="n" s="5">
        <v>764</v>
      </c>
    </row>
    <row spans="1:4" r="11">
      <c r="A11" t="s" s="4">
        <v>900</v>
      </c>
      <c r="B11" t="n" s="5">
        <v>-10627</v>
      </c>
      <c r="C11" t="n" s="5">
        <v>6914</v>
      </c>
      <c r="D11" t="n" s="5">
        <v>1676</v>
      </c>
    </row>
    <row spans="1:4" r="12">
      <c r="A12" t="s" s="3">
        <v>901</v>
      </c>
    </row>
    <row spans="1:4" r="13">
      <c r="A13" t="s" s="4">
        <v>898</v>
      </c>
      <c r="B13" t="n" s="5">
        <v>-4752</v>
      </c>
      <c r="C13" t="n" s="5">
        <v>-4911</v>
      </c>
      <c r="D13" t="n" s="5">
        <v>-57733</v>
      </c>
    </row>
    <row spans="1:4" r="14">
      <c r="A14" t="s" s="4">
        <v>899</v>
      </c>
      <c r="B14" t="n" s="5">
        <v>2805</v>
      </c>
      <c r="C14" t="n" s="5">
        <v>880</v>
      </c>
      <c r="D14" t="n" s="5">
        <v>-242</v>
      </c>
    </row>
    <row spans="1:4" r="15">
      <c r="A15" t="s" s="4">
        <v>896</v>
      </c>
      <c r="B15" t="n" s="5">
        <v>-41</v>
      </c>
      <c r="C15" t="n" s="5">
        <v>-301</v>
      </c>
      <c r="D15" t="n" s="5">
        <v>-644</v>
      </c>
    </row>
    <row spans="1:4" r="16">
      <c r="A16" t="s" s="4">
        <v>902</v>
      </c>
      <c r="B16" t="n" s="5">
        <v>-1988</v>
      </c>
      <c r="C16" t="n" s="5">
        <v>-4332</v>
      </c>
      <c r="D16" t="n" s="5">
        <v>-58619</v>
      </c>
    </row>
    <row spans="1:4" r="17">
      <c r="A17" t="s" s="4">
        <v>903</v>
      </c>
      <c r="B17" t="n" s="6">
        <v>-12615</v>
      </c>
      <c r="C17" t="n" s="6">
        <v>2582</v>
      </c>
      <c r="D17" t="n" s="6">
        <v>-56943</v>
      </c>
    </row>
    <row spans="1:4" r="18">
      <c r="A18" t="s" s="3">
        <v>904</v>
      </c>
    </row>
    <row spans="1:4" r="19">
      <c r="A19" t="s" s="4">
        <v>905</v>
      </c>
      <c r="B19" t="s" s="4">
        <v>906</v>
      </c>
      <c r="C19" t="s" s="4">
        <v>907</v>
      </c>
      <c r="D19" t="s" s="4">
        <v>906</v>
      </c>
    </row>
    <row spans="1:4" r="20">
      <c r="A20" t="s" s="4">
        <v>908</v>
      </c>
      <c r="B20" t="s" s="4">
        <v>909</v>
      </c>
      <c r="C20" t="s" s="4">
        <v>910</v>
      </c>
      <c r="D20" t="s" s="4">
        <v>911</v>
      </c>
    </row>
    <row spans="1:4" r="21">
      <c r="A21" t="s" s="4">
        <v>912</v>
      </c>
      <c r="B21" t="s" s="4">
        <v>913</v>
      </c>
      <c r="C21" t="s" s="4">
        <v>914</v>
      </c>
      <c r="D21" t="s" s="4">
        <v>915</v>
      </c>
    </row>
    <row spans="1:4" r="22">
      <c r="A22" t="s" s="4">
        <v>916</v>
      </c>
      <c r="B22" t="s" s="4">
        <v>917</v>
      </c>
      <c r="C22" t="s" s="4">
        <v>918</v>
      </c>
      <c r="D22" t="s" s="4">
        <v>620</v>
      </c>
    </row>
    <row spans="1:4" r="23">
      <c r="A23" t="s" s="4">
        <v>919</v>
      </c>
      <c r="B23" t="s" s="4">
        <v>920</v>
      </c>
      <c r="C23" t="s" s="4">
        <v>921</v>
      </c>
      <c r="D23" t="s" s="4">
        <v>920</v>
      </c>
    </row>
    <row spans="1:4" r="24">
      <c r="A24" t="s" s="4">
        <v>68</v>
      </c>
      <c r="B24" t="s" s="4">
        <v>922</v>
      </c>
      <c r="C24" t="s" s="4">
        <v>923</v>
      </c>
      <c r="D24" t="s" s="4">
        <v>924</v>
      </c>
    </row>
    <row spans="1:4" r="25">
      <c r="A25" t="s" s="4">
        <v>925</v>
      </c>
      <c r="B25" t="s" s="4">
        <v>922</v>
      </c>
      <c r="C25" t="s" s="4">
        <v>926</v>
      </c>
      <c r="D25" t="s" s="4">
        <v>924</v>
      </c>
    </row>
    <row spans="1:4" r="26">
      <c r="A26" t="s" s="4">
        <v>927</v>
      </c>
      <c r="B26" t="s" s="4">
        <v>917</v>
      </c>
      <c r="C26" t="s" s="4">
        <v>928</v>
      </c>
      <c r="D26" t="s" s="4">
        <v>917</v>
      </c>
    </row>
    <row spans="1:4" r="27">
      <c r="A27" t="s" s="4">
        <v>929</v>
      </c>
      <c r="B27" t="s" s="4">
        <v>930</v>
      </c>
      <c r="C27" t="s" s="4">
        <v>931</v>
      </c>
      <c r="D27" t="s" s="4">
        <v>932</v>
      </c>
    </row>
    <row spans="1:4" r="28">
      <c r="A28" t="s" s="4">
        <v>933</v>
      </c>
      <c r="B28" t="s" s="4">
        <v>934</v>
      </c>
      <c r="C28" t="s" s="4">
        <v>935</v>
      </c>
      <c r="D28" t="s" s="4">
        <v>936</v>
      </c>
    </row>
    <row spans="1:4" r="29">
      <c r="A29" t="s" s="4">
        <v>937</v>
      </c>
      <c r="B29" t="s" s="4">
        <v>938</v>
      </c>
      <c r="C29" t="s" s="4">
        <v>917</v>
      </c>
      <c r="D29" t="s" s="4">
        <v>939</v>
      </c>
    </row>
    <row spans="1:4" r="30">
      <c r="A30" t="s" s="4">
        <v>940</v>
      </c>
      <c r="B30" t="s" s="4">
        <v>941</v>
      </c>
      <c r="C30" t="s" s="4">
        <v>936</v>
      </c>
      <c r="D30" t="s" s="4">
        <v>936</v>
      </c>
    </row>
    <row spans="1:4" r="31">
      <c r="A31" t="s" s="4">
        <v>452</v>
      </c>
      <c r="B31" t="s" s="4">
        <v>934</v>
      </c>
      <c r="C31" t="s" s="4">
        <v>942</v>
      </c>
      <c r="D31" t="s" s="4">
        <v>943</v>
      </c>
    </row>
    <row spans="1:4" r="32">
      <c r="A32" t="s" s="4">
        <v>944</v>
      </c>
      <c r="B32" t="s" s="4">
        <v>941</v>
      </c>
      <c r="C32" t="s" s="4">
        <v>945</v>
      </c>
      <c r="D32" t="s" s="4">
        <v>946</v>
      </c>
    </row>
    <row spans="1:4" r="33">
      <c r="A33" t="s" s="4">
        <v>947</v>
      </c>
      <c r="B33" t="s" s="4">
        <v>948</v>
      </c>
    </row>
    <row spans="1:4" r="34">
      <c r="A34" t="s" s="4">
        <v>949</v>
      </c>
      <c r="B34" t="n" s="6">
        <v>13000</v>
      </c>
    </row>
    <row spans="1:4" r="35">
      <c r="A35" t="s" s="4">
        <v>950</v>
      </c>
      <c r="C35" t="n" s="6">
        <v>2000</v>
      </c>
    </row>
    <row spans="1:4" r="36">
      <c r="A36" t="s" s="4">
        <v>951</v>
      </c>
      <c r="C36" t="n" s="5">
        <v>2000</v>
      </c>
      <c r="D36" t="n" s="6">
        <v>29000</v>
      </c>
    </row>
    <row spans="1:4" r="37">
      <c r="A37" t="s" s="4">
        <v>952</v>
      </c>
      <c r="C37" t="n" s="5">
        <v>2000</v>
      </c>
    </row>
    <row spans="1:4" r="38">
      <c r="A38" t="s" s="3">
        <v>953</v>
      </c>
    </row>
    <row spans="1:4" r="39">
      <c r="A39" t="s" s="4">
        <v>52</v>
      </c>
      <c r="B39" t="n" s="5">
        <v>11623</v>
      </c>
      <c r="C39" t="n" s="5">
        <v>11864</v>
      </c>
    </row>
    <row spans="1:4" r="40">
      <c r="A40" t="s" s="4">
        <v>954</v>
      </c>
      <c r="B40" t="n" s="5">
        <v>13471</v>
      </c>
      <c r="C40" t="n" s="5">
        <v>14977</v>
      </c>
    </row>
    <row spans="1:4" r="41">
      <c r="A41" t="s" s="4">
        <v>955</v>
      </c>
      <c r="B41" t="n" s="5">
        <v>4601</v>
      </c>
      <c r="C41" t="n" s="5">
        <v>3119</v>
      </c>
    </row>
    <row spans="1:4" r="42">
      <c r="A42" t="s" s="4">
        <v>956</v>
      </c>
      <c r="B42" t="n" s="5">
        <v>20485</v>
      </c>
      <c r="C42" t="n" s="5">
        <v>10692</v>
      </c>
    </row>
    <row spans="1:4" r="43">
      <c r="A43" t="s" s="4">
        <v>957</v>
      </c>
      <c r="B43" t="n" s="5">
        <v>5935</v>
      </c>
      <c r="C43" t="n" s="5">
        <v>5567</v>
      </c>
    </row>
    <row spans="1:4" r="44">
      <c r="A44" t="s" s="4">
        <v>958</v>
      </c>
      <c r="B44" t="n" s="5">
        <v>975</v>
      </c>
      <c r="C44" t="n" s="5">
        <v>242</v>
      </c>
    </row>
    <row spans="1:4" r="45">
      <c r="A45" t="s" s="4">
        <v>959</v>
      </c>
      <c r="B45" t="n" s="5">
        <v>51459</v>
      </c>
      <c r="C45" t="n" s="5">
        <v>32545</v>
      </c>
    </row>
    <row spans="1:4" r="46">
      <c r="A46" t="s" s="4">
        <v>960</v>
      </c>
      <c r="B46" t="n" s="5">
        <v>-78304</v>
      </c>
      <c r="C46" t="n" s="5">
        <v>-30265</v>
      </c>
    </row>
    <row spans="1:4" r="47">
      <c r="A47" t="s" s="4">
        <v>961</v>
      </c>
      <c r="B47" t="n" s="5">
        <v>30245</v>
      </c>
      <c r="C47" t="n" s="5">
        <v>48741</v>
      </c>
    </row>
    <row spans="1:4" r="48">
      <c r="A48" t="s" s="3">
        <v>962</v>
      </c>
    </row>
    <row spans="1:4" r="49">
      <c r="A49" t="s" s="4">
        <v>963</v>
      </c>
      <c r="B49" t="n" s="5">
        <v>44131</v>
      </c>
      <c r="C49" t="n" s="5">
        <v>62372</v>
      </c>
    </row>
    <row spans="1:4" r="50">
      <c r="A50" t="s" s="4">
        <v>964</v>
      </c>
      <c r="B50" t="n" s="5">
        <v>2460</v>
      </c>
      <c r="C50" t="n" s="5">
        <v>2250</v>
      </c>
    </row>
    <row spans="1:4" r="51">
      <c r="A51" t="s" s="4">
        <v>965</v>
      </c>
      <c r="B51" t="n" s="5">
        <v>46591</v>
      </c>
      <c r="C51" t="n" s="5">
        <v>64622</v>
      </c>
    </row>
    <row spans="1:4" r="52">
      <c r="A52" t="s" s="4">
        <v>966</v>
      </c>
      <c r="B52" t="n" s="5">
        <v>16346</v>
      </c>
      <c r="C52" t="n" s="5">
        <v>15881</v>
      </c>
    </row>
    <row spans="1:4" r="53">
      <c r="A53" t="s" s="3">
        <v>967</v>
      </c>
    </row>
    <row spans="1:4" r="54">
      <c r="A54" t="s" s="4">
        <v>968</v>
      </c>
      <c r="B54" t="n" s="5">
        <v>2780</v>
      </c>
      <c r="C54" t="n" s="5">
        <v>526</v>
      </c>
      <c r="D54" t="n" s="5">
        <v>491</v>
      </c>
    </row>
    <row spans="1:4" r="55">
      <c r="A55" t="s" s="4">
        <v>969</v>
      </c>
      <c r="B55" t="n" s="5">
        <v>0</v>
      </c>
      <c r="C55" t="n" s="5">
        <v>1</v>
      </c>
      <c r="D55" t="n" s="5">
        <v>0</v>
      </c>
    </row>
    <row spans="1:4" r="56">
      <c r="A56" t="s" s="4">
        <v>970</v>
      </c>
      <c r="B56" t="n" s="5">
        <v>0</v>
      </c>
      <c r="C56" t="n" s="5">
        <v>0</v>
      </c>
      <c r="D56" t="n" s="5">
        <v>-31</v>
      </c>
    </row>
    <row spans="1:4" r="57">
      <c r="A57" t="s" s="4">
        <v>971</v>
      </c>
      <c r="B57" t="n" s="5">
        <v>1571</v>
      </c>
      <c r="C57" t="n" s="5">
        <v>2253</v>
      </c>
      <c r="D57" t="n" s="5">
        <v>66</v>
      </c>
    </row>
    <row spans="1:4" r="58">
      <c r="A58" t="s" s="4">
        <v>972</v>
      </c>
      <c r="B58" t="n" s="5">
        <v>-381</v>
      </c>
      <c r="C58" t="n" s="5">
        <v>0</v>
      </c>
      <c r="D58" t="n" s="5">
        <v>0</v>
      </c>
    </row>
    <row spans="1:4" r="59">
      <c r="A59" t="s" s="4">
        <v>973</v>
      </c>
      <c r="B59" t="n" s="5">
        <v>3970</v>
      </c>
      <c r="C59" t="n" s="6">
        <v>2780</v>
      </c>
      <c r="D59" t="n" s="6">
        <v>526</v>
      </c>
    </row>
    <row spans="1:4" r="60">
      <c r="A60" t="s" s="4">
        <v>974</v>
      </c>
    </row>
    <row spans="1:4" r="61">
      <c r="A61" t="s" s="3">
        <v>962</v>
      </c>
    </row>
    <row spans="1:4" r="62">
      <c r="A62" t="s" s="4">
        <v>975</v>
      </c>
      <c r="B62" t="n" s="6">
        <v>40000</v>
      </c>
    </row>
    <row spans="1:4" r="63">
      <c r="A63" t="s" s="4">
        <v>976</v>
      </c>
    </row>
    <row spans="1:4" r="64">
      <c r="A64" t="s" s="3">
        <v>962</v>
      </c>
    </row>
    <row spans="1:4" r="65">
      <c r="A65" t="s" s="4">
        <v>977</v>
      </c>
      <c r="B65" t="s" s="4">
        <v>978</v>
      </c>
    </row>
    <row spans="1:4" r="66">
      <c r="A66" t="s" s="4">
        <v>979</v>
      </c>
    </row>
    <row spans="1:4" r="67">
      <c r="A67" t="s" s="3">
        <v>962</v>
      </c>
    </row>
    <row spans="1:4" r="68">
      <c r="A68" t="s" s="4">
        <v>975</v>
      </c>
      <c r="B68" t="n" s="6">
        <v>29000</v>
      </c>
    </row>
    <row spans="1:4" r="69">
      <c r="A69" t="s" s="4">
        <v>980</v>
      </c>
    </row>
    <row spans="1:4" r="70">
      <c r="A70" t="s" s="3">
        <v>962</v>
      </c>
    </row>
    <row spans="1:4" r="71">
      <c r="A71" t="s" s="4">
        <v>977</v>
      </c>
      <c r="B71" t="s" s="4">
        <v>981</v>
      </c>
    </row>
    <row spans="1:4" r="72">
      <c r="A72" t="s" s="4">
        <v>982</v>
      </c>
    </row>
    <row spans="1:4" r="73">
      <c r="A73" t="s" s="3">
        <v>962</v>
      </c>
    </row>
    <row spans="1:4" r="74">
      <c r="A74" t="s" s="4">
        <v>977</v>
      </c>
      <c r="B74" t="s" s="4">
        <v>978</v>
      </c>
    </row>
    <row spans="1:4" r="75">
      <c r="A75" t="s" s="4">
        <v>983</v>
      </c>
    </row>
    <row spans="1:4" r="76">
      <c r="A76" t="s" s="3">
        <v>962</v>
      </c>
    </row>
    <row spans="1:4" r="77">
      <c r="A77" t="s" s="4">
        <v>984</v>
      </c>
      <c r="B77" t="s" s="4">
        <v>985</v>
      </c>
    </row>
    <row spans="1:4" r="78">
      <c r="A78" t="s" s="4">
        <v>986</v>
      </c>
    </row>
    <row spans="1:4" r="79">
      <c r="A79" t="s" s="3">
        <v>962</v>
      </c>
    </row>
    <row spans="1:4" r="80">
      <c r="A80" t="s" s="4">
        <v>984</v>
      </c>
      <c r="B80" t="s" s="4">
        <v>9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988</v>
      </c>
      <c r="B1" t="s" s="2">
        <v>429</v>
      </c>
      <c r="J1" t="s" s="2">
        <v>1</v>
      </c>
    </row>
    <row spans="1:12" r="2">
      <c r="B2" t="s" s="2">
        <v>2</v>
      </c>
      <c r="C2" t="s" s="2">
        <v>989</v>
      </c>
      <c r="D2" t="s" s="2">
        <v>4</v>
      </c>
      <c r="E2" t="s" s="2">
        <v>990</v>
      </c>
      <c r="F2" t="s" s="2">
        <v>32</v>
      </c>
      <c r="G2" t="s" s="2">
        <v>991</v>
      </c>
      <c r="H2" t="s" s="2">
        <v>992</v>
      </c>
      <c r="I2" t="s" s="2">
        <v>993</v>
      </c>
      <c r="J2" t="s" s="2">
        <v>2</v>
      </c>
      <c r="K2" t="s" s="2">
        <v>32</v>
      </c>
      <c r="L2" t="s" s="2">
        <v>82</v>
      </c>
    </row>
    <row spans="1:12" r="3">
      <c r="A3" t="s" s="3">
        <v>274</v>
      </c>
    </row>
    <row spans="1:12" r="4">
      <c r="A4" t="s" s="4">
        <v>97</v>
      </c>
      <c r="J4" t="n" s="6">
        <v>-187849</v>
      </c>
      <c r="K4" t="n" s="6">
        <v>12400</v>
      </c>
      <c r="L4" t="n" s="6">
        <v>-275781</v>
      </c>
    </row>
    <row spans="1:12" r="5">
      <c r="A5" t="s" s="4">
        <v>100</v>
      </c>
      <c r="J5" t="n" s="5">
        <v>-1933</v>
      </c>
      <c r="K5" t="n" s="5">
        <v>-3667</v>
      </c>
      <c r="L5" t="n" s="5">
        <v>-1419</v>
      </c>
    </row>
    <row spans="1:12" r="6">
      <c r="A6" t="s" s="4">
        <v>994</v>
      </c>
      <c r="J6" t="n" s="5">
        <v>-189782</v>
      </c>
      <c r="K6" t="n" s="5">
        <v>8733</v>
      </c>
      <c r="L6" t="n" s="5">
        <v>-277200</v>
      </c>
    </row>
    <row spans="1:12" r="7">
      <c r="A7" t="s" s="4">
        <v>98</v>
      </c>
      <c r="B7" t="n" s="6">
        <v>-913</v>
      </c>
      <c r="C7" t="n" s="6">
        <v>-1234</v>
      </c>
      <c r="D7" t="n" s="6">
        <v>-4242</v>
      </c>
      <c r="E7" t="n" s="6">
        <v>-838</v>
      </c>
      <c r="F7" t="n" s="6">
        <v>-493</v>
      </c>
      <c r="G7" t="n" s="6">
        <v>-330</v>
      </c>
      <c r="H7" t="n" s="6">
        <v>-1010</v>
      </c>
      <c r="I7" t="n" s="6">
        <v>-976</v>
      </c>
      <c r="J7" t="n" s="5">
        <v>-7227</v>
      </c>
      <c r="K7" t="n" s="5">
        <v>-2809</v>
      </c>
      <c r="L7" t="n" s="5">
        <v>-4242</v>
      </c>
    </row>
    <row spans="1:12" r="8">
      <c r="A8" t="s" s="4">
        <v>101</v>
      </c>
      <c r="B8" t="n" s="6">
        <v>10732</v>
      </c>
      <c r="C8" t="n" s="6">
        <v>-9626</v>
      </c>
      <c r="D8" t="n" s="6">
        <v>-195642</v>
      </c>
      <c r="E8" t="n" s="6">
        <v>-2473</v>
      </c>
      <c r="F8" t="n" s="6">
        <v>7253</v>
      </c>
      <c r="G8" t="n" s="6">
        <v>3110</v>
      </c>
      <c r="H8" t="n" s="6">
        <v>1789</v>
      </c>
      <c r="I8" t="n" s="6">
        <v>-6228</v>
      </c>
      <c r="J8" t="n" s="6">
        <v>-197009</v>
      </c>
      <c r="K8" t="n" s="6">
        <v>5924</v>
      </c>
      <c r="L8" t="n" s="6">
        <v>-281442</v>
      </c>
    </row>
    <row spans="1:12" r="9">
      <c r="A9" t="s" s="3">
        <v>995</v>
      </c>
    </row>
    <row spans="1:12" r="10">
      <c r="A10" t="s" s="4">
        <v>996</v>
      </c>
      <c r="J10" t="n" s="5">
        <v>27010000</v>
      </c>
      <c r="K10" t="n" s="5">
        <v>26834000</v>
      </c>
      <c r="L10" t="n" s="5">
        <v>26656000</v>
      </c>
    </row>
    <row spans="1:12" r="11">
      <c r="A11" t="s" s="4">
        <v>997</v>
      </c>
      <c r="J11" t="n" s="5">
        <v>0</v>
      </c>
      <c r="K11" t="n" s="5">
        <v>166000</v>
      </c>
      <c r="L11" t="n" s="5">
        <v>0</v>
      </c>
    </row>
    <row spans="1:12" r="12">
      <c r="A12" t="s" s="4">
        <v>998</v>
      </c>
      <c r="J12" t="n" s="5">
        <v>27010000</v>
      </c>
      <c r="K12" t="n" s="5">
        <v>27000000</v>
      </c>
      <c r="L12" t="n" s="5">
        <v>26656000</v>
      </c>
    </row>
    <row spans="1:12" r="13">
      <c r="A13" t="s" s="4">
        <v>999</v>
      </c>
      <c r="J13" t="n" s="5">
        <v>1124362</v>
      </c>
      <c r="K13" t="n" s="5">
        <v>618348</v>
      </c>
      <c r="L13" t="n" s="5">
        <v>9572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69</v>
      </c>
      <c r="B1" t="s" s="2">
        <v>1</v>
      </c>
    </row>
    <row spans="1:2" r="2">
      <c r="B2" t="s" s="2">
        <v>170</v>
      </c>
    </row>
    <row spans="1:2" r="3">
      <c r="A3" t="s" s="4">
        <v>171</v>
      </c>
      <c r="B3" t="n" s="6">
        <v>-903</v>
      </c>
    </row>
    <row spans="1:2" r="4">
      <c r="A4" t="s" s="4">
        <v>172</v>
      </c>
      <c r="B4" t="n" s="6">
        <v>-10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1000</v>
      </c>
      <c r="B1" t="s" s="2">
        <v>1001</v>
      </c>
      <c r="C1" t="s" s="2">
        <v>1</v>
      </c>
    </row>
    <row spans="1:5" r="2">
      <c r="B2" t="s" s="2">
        <v>1002</v>
      </c>
      <c r="C2" t="s" s="2">
        <v>2</v>
      </c>
      <c r="D2" t="s" s="2">
        <v>32</v>
      </c>
      <c r="E2" t="s" s="2">
        <v>82</v>
      </c>
    </row>
    <row spans="1:5" r="3">
      <c r="A3" t="s" s="3">
        <v>1003</v>
      </c>
    </row>
    <row spans="1:5" r="4">
      <c r="A4" t="s" s="4">
        <v>740</v>
      </c>
      <c r="C4" t="s" s="4">
        <v>741</v>
      </c>
    </row>
    <row spans="1:5" r="5">
      <c r="A5" t="s" s="4">
        <v>456</v>
      </c>
      <c r="C5" t="s" s="4">
        <v>457</v>
      </c>
    </row>
    <row spans="1:5" r="6">
      <c r="A6" t="s" s="4">
        <v>1004</v>
      </c>
    </row>
    <row spans="1:5" r="7">
      <c r="A7" t="s" s="3">
        <v>1003</v>
      </c>
    </row>
    <row spans="1:5" r="8">
      <c r="A8" t="s" s="4">
        <v>1005</v>
      </c>
      <c r="C8" t="n" s="6">
        <v>22</v>
      </c>
      <c r="D8" t="n" s="6">
        <v>30</v>
      </c>
      <c r="E8" t="n" s="6">
        <v>26</v>
      </c>
    </row>
    <row spans="1:5" r="9">
      <c r="A9" t="s" s="4">
        <v>1006</v>
      </c>
      <c r="C9" t="n" s="5">
        <v>0</v>
      </c>
      <c r="D9" t="n" s="5">
        <v>3</v>
      </c>
      <c r="E9" t="n" s="5">
        <v>2</v>
      </c>
    </row>
    <row spans="1:5" r="10">
      <c r="A10" t="s" s="4">
        <v>1007</v>
      </c>
      <c r="C10" t="n" s="6">
        <v>0</v>
      </c>
      <c r="D10" t="n" s="5">
        <v>1</v>
      </c>
      <c r="E10" t="n" s="5">
        <v>1</v>
      </c>
    </row>
    <row spans="1:5" r="11">
      <c r="A11" t="s" s="4">
        <v>1008</v>
      </c>
    </row>
    <row spans="1:5" r="12">
      <c r="A12" t="s" s="3">
        <v>1003</v>
      </c>
    </row>
    <row spans="1:5" r="13">
      <c r="A13" t="s" s="4">
        <v>740</v>
      </c>
      <c r="C13" t="s" s="4">
        <v>741</v>
      </c>
    </row>
    <row spans="1:5" r="14">
      <c r="A14" t="s" s="4">
        <v>456</v>
      </c>
      <c r="C14" t="s" s="4">
        <v>457</v>
      </c>
    </row>
    <row spans="1:5" r="15">
      <c r="A15" t="s" s="4">
        <v>1009</v>
      </c>
      <c r="E15" t="n" s="5">
        <v>5</v>
      </c>
    </row>
    <row spans="1:5" r="16">
      <c r="A16" t="s" s="4">
        <v>1010</v>
      </c>
    </row>
    <row spans="1:5" r="17">
      <c r="A17" t="s" s="3">
        <v>1003</v>
      </c>
    </row>
    <row spans="1:5" r="18">
      <c r="A18" t="s" s="4">
        <v>1011</v>
      </c>
      <c r="B18" t="s" s="4">
        <v>1012</v>
      </c>
    </row>
    <row spans="1:5" r="19">
      <c r="A19" t="s" s="4">
        <v>1013</v>
      </c>
      <c r="B19" t="s" s="4">
        <v>1014</v>
      </c>
    </row>
    <row spans="1:5" r="20">
      <c r="A20" t="s" s="4">
        <v>1015</v>
      </c>
      <c r="B20" t="n" s="5">
        <v>5</v>
      </c>
    </row>
    <row spans="1:5" r="21">
      <c r="A21" t="s" s="4">
        <v>1016</v>
      </c>
      <c r="B21" t="n" s="6">
        <v>1</v>
      </c>
      <c r="D21" t="n" s="5">
        <v>2</v>
      </c>
      <c r="E21" t="n" s="5">
        <v>1</v>
      </c>
    </row>
    <row spans="1:5" r="22">
      <c r="A22" t="s" s="4">
        <v>1017</v>
      </c>
      <c r="C22" t="s" s="4">
        <v>1018</v>
      </c>
    </row>
    <row spans="1:5" r="23">
      <c r="A23" t="s" s="4">
        <v>1019</v>
      </c>
      <c r="B23" t="n" s="6">
        <v>1</v>
      </c>
      <c r="D23" t="n" s="5">
        <v>1</v>
      </c>
      <c r="E23" t="n" s="6">
        <v>1</v>
      </c>
    </row>
    <row spans="1:5" r="24">
      <c r="A24" t="s" s="4">
        <v>1020</v>
      </c>
    </row>
    <row spans="1:5" r="25">
      <c r="A25" t="s" s="3">
        <v>1003</v>
      </c>
    </row>
    <row spans="1:5" r="26">
      <c r="A26" t="s" s="4">
        <v>1007</v>
      </c>
      <c r="D26" t="n" s="6">
        <v>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2"/>
  </cols>
  <sheetData>
    <row spans="1:2" r="1">
      <c r="A1" t="s" s="1">
        <v>1021</v>
      </c>
      <c r="B1" t="s" s="2">
        <v>424</v>
      </c>
    </row>
    <row spans="1:2" r="2">
      <c r="B2" t="s" s="2">
        <v>425</v>
      </c>
    </row>
    <row spans="1:2" r="3">
      <c r="A3" t="s" s="3">
        <v>280</v>
      </c>
    </row>
    <row spans="1:2" r="4">
      <c r="A4" t="s" s="4">
        <v>426</v>
      </c>
      <c r="B4" t="n" s="5">
        <v>3</v>
      </c>
    </row>
    <row spans="1:2" r="5">
      <c r="A5" t="s" s="4">
        <v>427</v>
      </c>
      <c r="B5" t="n" s="5">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r="A1" t="s" s="1">
        <v>1022</v>
      </c>
      <c r="C1" t="s" s="2">
        <v>2</v>
      </c>
      <c r="D1" t="s" s="2">
        <v>32</v>
      </c>
    </row>
    <row spans="1:4" r="2">
      <c r="A2" t="s" s="3">
        <v>1023</v>
      </c>
    </row>
    <row spans="1:4" r="3">
      <c r="A3" t="s" s="4">
        <v>47</v>
      </c>
      <c r="C3" t="n" s="6">
        <v>962299</v>
      </c>
      <c r="D3" t="n" s="6">
        <v>1355210</v>
      </c>
    </row>
    <row spans="1:4" r="4">
      <c r="A4" t="s" s="4">
        <v>41</v>
      </c>
      <c r="B4" t="s" s="4">
        <v>42</v>
      </c>
      <c r="C4" t="n" s="5">
        <v>427554</v>
      </c>
      <c r="D4" t="n" s="5">
        <v>523433</v>
      </c>
    </row>
    <row spans="1:4" r="5">
      <c r="A5" t="s" s="4">
        <v>43</v>
      </c>
      <c r="C5" t="n" s="5">
        <v>15320</v>
      </c>
      <c r="D5" t="n" s="5">
        <v>14624</v>
      </c>
    </row>
    <row spans="1:4" r="6">
      <c r="A6" t="s" s="4">
        <v>494</v>
      </c>
    </row>
    <row spans="1:4" r="7">
      <c r="A7" t="s" s="3">
        <v>1023</v>
      </c>
    </row>
    <row spans="1:4" r="8">
      <c r="A8" t="s" s="4">
        <v>43</v>
      </c>
      <c r="C8" t="n" s="5">
        <v>15000</v>
      </c>
      <c r="D8" t="n" s="5">
        <v>15000</v>
      </c>
    </row>
    <row spans="1:4" r="9">
      <c r="A9" t="s" s="4">
        <v>1024</v>
      </c>
    </row>
    <row spans="1:4" r="10">
      <c r="A10" t="s" s="3">
        <v>1023</v>
      </c>
    </row>
    <row spans="1:4" r="11">
      <c r="A11" t="s" s="4">
        <v>47</v>
      </c>
      <c r="C11" t="n" s="5">
        <v>1863861</v>
      </c>
      <c r="D11" t="n" s="5">
        <v>2058736</v>
      </c>
    </row>
    <row spans="1:4" r="12">
      <c r="A12" t="s" s="4">
        <v>731</v>
      </c>
    </row>
    <row spans="1:4" r="13">
      <c r="A13" t="s" s="3">
        <v>1023</v>
      </c>
    </row>
    <row spans="1:4" r="14">
      <c r="A14" t="s" s="4">
        <v>47</v>
      </c>
      <c r="B14" t="s" s="4">
        <v>117</v>
      </c>
      <c r="C14" t="n" s="5">
        <v>1492906</v>
      </c>
      <c r="D14" t="n" s="5">
        <v>1708392</v>
      </c>
    </row>
    <row spans="1:4" r="15">
      <c r="A15" t="s" s="4">
        <v>1025</v>
      </c>
    </row>
    <row spans="1:4" r="16">
      <c r="A16" t="s" s="3">
        <v>1023</v>
      </c>
    </row>
    <row spans="1:4" r="17">
      <c r="A17" t="s" s="4">
        <v>47</v>
      </c>
      <c r="C17" t="n" s="5">
        <v>370955</v>
      </c>
      <c r="D17" t="n" s="5">
        <v>350344</v>
      </c>
    </row>
    <row spans="1:4" r="18">
      <c r="A18" t="s" s="4">
        <v>1026</v>
      </c>
    </row>
    <row spans="1:4" r="19">
      <c r="A19" t="s" s="3">
        <v>1023</v>
      </c>
    </row>
    <row spans="1:4" r="20">
      <c r="A20" t="s" s="4">
        <v>47</v>
      </c>
      <c r="C20" t="n" s="5">
        <v>-901562</v>
      </c>
      <c r="D20" t="n" s="5">
        <v>-703526</v>
      </c>
    </row>
    <row spans="1:4" r="21">
      <c r="A21" t="s" s="4">
        <v>1027</v>
      </c>
    </row>
    <row spans="1:4" r="22">
      <c r="A22" t="s" s="3">
        <v>1023</v>
      </c>
    </row>
    <row spans="1:4" r="23">
      <c r="A23" t="s" s="4">
        <v>41</v>
      </c>
      <c r="C23" t="n" s="6">
        <v>29000</v>
      </c>
      <c r="D23" t="n" s="6">
        <v>75000</v>
      </c>
    </row>
    <row spans="1:4" r="24">
      <c r="A24" t="n"/>
    </row>
    <row spans="1:4" r="25">
      <c r="A25" t="s" s="4">
        <v>42</v>
      </c>
      <c r="B25" t="s" s="4">
        <v>72</v>
      </c>
    </row>
    <row spans="1:4" r="26">
      <c r="A26" t="s" s="4">
        <v>117</v>
      </c>
      <c r="B26" t="s" s="4">
        <v>1028</v>
      </c>
    </row>
  </sheetData>
  <mergeCells count="4">
    <mergeCell ref="A1:B1"/>
    <mergeCell ref="A24:C24"/>
    <mergeCell ref="B25:C25"/>
    <mergeCell ref="B26:C2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r="A1" t="s" s="1">
        <v>1029</v>
      </c>
      <c r="B1" t="s" s="2">
        <v>429</v>
      </c>
      <c r="K1" t="s" s="2">
        <v>1</v>
      </c>
    </row>
    <row spans="1:13" r="2">
      <c r="B2" t="s" s="2">
        <v>2</v>
      </c>
      <c r="C2" t="s" s="2">
        <v>989</v>
      </c>
      <c r="D2" t="s" s="2">
        <v>4</v>
      </c>
      <c r="E2" t="s" s="2">
        <v>990</v>
      </c>
      <c r="F2" t="s" s="2">
        <v>32</v>
      </c>
      <c r="G2" t="s" s="2">
        <v>991</v>
      </c>
      <c r="H2" t="s" s="2">
        <v>992</v>
      </c>
      <c r="I2" t="s" s="2">
        <v>993</v>
      </c>
      <c r="J2" t="s" s="2">
        <v>538</v>
      </c>
      <c r="K2" t="s" s="2">
        <v>2</v>
      </c>
      <c r="L2" t="s" s="2">
        <v>32</v>
      </c>
      <c r="M2" t="s" s="2">
        <v>82</v>
      </c>
    </row>
    <row spans="1:13" r="3">
      <c r="A3" t="s" s="3">
        <v>1023</v>
      </c>
    </row>
    <row spans="1:13" r="4">
      <c r="A4" t="s" s="4">
        <v>84</v>
      </c>
      <c r="B4" t="n" s="6">
        <v>457017</v>
      </c>
      <c r="C4" t="n" s="6">
        <v>467309</v>
      </c>
      <c r="D4" t="n" s="6">
        <v>437449</v>
      </c>
      <c r="E4" t="n" s="6">
        <v>553624</v>
      </c>
      <c r="F4" t="n" s="6">
        <v>689763</v>
      </c>
      <c r="G4" t="n" s="6">
        <v>635472</v>
      </c>
      <c r="H4" t="n" s="6">
        <v>624045</v>
      </c>
      <c r="I4" t="n" s="6">
        <v>585646</v>
      </c>
      <c r="K4" t="n" s="6">
        <v>1915399</v>
      </c>
      <c r="L4" t="n" s="6">
        <v>2534926</v>
      </c>
      <c r="M4" t="n" s="6">
        <v>2616792</v>
      </c>
    </row>
    <row spans="1:13" r="5">
      <c r="A5" t="s" s="4">
        <v>177</v>
      </c>
      <c r="K5" t="n" s="5">
        <v>67936</v>
      </c>
      <c r="L5" t="n" s="5">
        <v>79209</v>
      </c>
      <c r="M5" t="n" s="5">
        <v>83070</v>
      </c>
    </row>
    <row spans="1:13" r="6">
      <c r="A6" t="s" s="4">
        <v>191</v>
      </c>
      <c r="K6" t="n" s="5">
        <v>32297</v>
      </c>
      <c r="L6" t="n" s="5">
        <v>39147</v>
      </c>
      <c r="M6" t="n" s="5">
        <v>90381</v>
      </c>
    </row>
    <row spans="1:13" r="7">
      <c r="A7" t="s" s="4">
        <v>92</v>
      </c>
      <c r="B7" t="n" s="6">
        <v>8717</v>
      </c>
      <c r="C7" t="n" s="6">
        <v>-4020</v>
      </c>
      <c r="D7" t="n" s="5">
        <v>-201011</v>
      </c>
      <c r="E7" t="n" s="6">
        <v>785</v>
      </c>
      <c r="F7" t="n" s="6">
        <v>16576</v>
      </c>
      <c r="G7" t="n" s="6">
        <v>2597</v>
      </c>
      <c r="H7" t="n" s="6">
        <v>7723</v>
      </c>
      <c r="I7" t="n" s="6">
        <v>-2532</v>
      </c>
      <c r="K7" t="n" s="5">
        <v>-195529</v>
      </c>
      <c r="L7" t="n" s="5">
        <v>24364</v>
      </c>
      <c r="M7" t="n" s="5">
        <v>-323178</v>
      </c>
    </row>
    <row spans="1:13" r="8">
      <c r="A8" t="s" s="4">
        <v>91</v>
      </c>
      <c r="K8" t="n" s="5">
        <v>13008</v>
      </c>
      <c r="L8" t="n" s="5">
        <v>6830</v>
      </c>
      <c r="M8" t="n" s="5">
        <v>7906</v>
      </c>
    </row>
    <row spans="1:13" r="9">
      <c r="A9" t="s" s="4">
        <v>93</v>
      </c>
      <c r="K9" t="n" s="5">
        <v>-9191</v>
      </c>
      <c r="L9" t="n" s="5">
        <v>-10597</v>
      </c>
      <c r="M9" t="n" s="5">
        <v>-9623</v>
      </c>
    </row>
    <row spans="1:13" r="10">
      <c r="A10" t="s" s="4">
        <v>94</v>
      </c>
      <c r="K10" t="n" s="5">
        <v>4256</v>
      </c>
      <c r="L10" t="n" s="5">
        <v>1215</v>
      </c>
      <c r="M10" t="n" s="5">
        <v>77</v>
      </c>
    </row>
    <row spans="1:13" r="11">
      <c r="A11" t="s" s="4">
        <v>95</v>
      </c>
      <c r="K11" t="n" s="5">
        <v>-200464</v>
      </c>
      <c r="L11" t="n" s="5">
        <v>14982</v>
      </c>
      <c r="M11" t="n" s="5">
        <v>-332724</v>
      </c>
    </row>
    <row spans="1:13" r="12">
      <c r="A12" t="s" s="4">
        <v>88</v>
      </c>
      <c r="K12" t="n" s="5">
        <v>1490</v>
      </c>
      <c r="L12" t="n" s="5">
        <v>1196</v>
      </c>
      <c r="M12" t="n" s="5">
        <v>1183</v>
      </c>
    </row>
    <row spans="1:13" r="13">
      <c r="A13" t="s" s="4">
        <v>89</v>
      </c>
      <c r="D13" t="n" s="5">
        <v>141000</v>
      </c>
      <c r="J13" t="n" s="6">
        <v>0</v>
      </c>
      <c r="K13" t="n" s="5">
        <v>141021</v>
      </c>
      <c r="L13" t="n" s="5">
        <v>0</v>
      </c>
      <c r="M13" t="n" s="5">
        <v>321000</v>
      </c>
    </row>
    <row spans="1:13" r="14">
      <c r="A14" t="s" s="4">
        <v>90</v>
      </c>
      <c r="D14" t="n" s="6">
        <v>44000</v>
      </c>
      <c r="K14" t="n" s="5">
        <v>45119</v>
      </c>
      <c r="L14" t="n" s="5">
        <v>1460</v>
      </c>
      <c r="M14" t="n" s="5">
        <v>13053</v>
      </c>
    </row>
    <row spans="1:13" r="15">
      <c r="A15" t="s" s="4">
        <v>1030</v>
      </c>
    </row>
    <row spans="1:13" r="16">
      <c r="A16" t="s" s="3">
        <v>1023</v>
      </c>
    </row>
    <row spans="1:13" r="17">
      <c r="A17" t="s" s="4">
        <v>177</v>
      </c>
      <c r="K17" t="n" s="5">
        <v>67115</v>
      </c>
      <c r="L17" t="n" s="5">
        <v>77874</v>
      </c>
      <c r="M17" t="n" s="5">
        <v>82209</v>
      </c>
    </row>
    <row spans="1:13" r="18">
      <c r="A18" t="s" s="4">
        <v>191</v>
      </c>
      <c r="K18" t="n" s="5">
        <v>32297</v>
      </c>
      <c r="L18" t="n" s="5">
        <v>39147</v>
      </c>
      <c r="M18" t="n" s="5">
        <v>90381</v>
      </c>
    </row>
    <row spans="1:13" r="19">
      <c r="A19" t="s" s="4">
        <v>92</v>
      </c>
      <c r="K19" t="n" s="5">
        <v>-195529</v>
      </c>
      <c r="L19" t="n" s="5">
        <v>24364</v>
      </c>
      <c r="M19" t="n" s="5">
        <v>-323178</v>
      </c>
    </row>
    <row spans="1:13" r="20">
      <c r="A20" t="s" s="4">
        <v>93</v>
      </c>
      <c r="K20" t="n" s="5">
        <v>-9191</v>
      </c>
      <c r="L20" t="n" s="5">
        <v>-10597</v>
      </c>
      <c r="M20" t="n" s="5">
        <v>-9623</v>
      </c>
    </row>
    <row spans="1:13" r="21">
      <c r="A21" t="s" s="4">
        <v>94</v>
      </c>
      <c r="K21" t="n" s="5">
        <v>4256</v>
      </c>
      <c r="L21" t="n" s="5">
        <v>1215</v>
      </c>
      <c r="M21" t="n" s="5">
        <v>77</v>
      </c>
    </row>
    <row spans="1:13" r="22">
      <c r="A22" t="s" s="4">
        <v>95</v>
      </c>
      <c r="K22" t="n" s="5">
        <v>-200464</v>
      </c>
      <c r="L22" t="n" s="5">
        <v>14982</v>
      </c>
      <c r="M22" t="n" s="5">
        <v>-332724</v>
      </c>
    </row>
    <row spans="1:13" r="23">
      <c r="A23" t="s" s="4">
        <v>494</v>
      </c>
    </row>
    <row spans="1:13" r="24">
      <c r="A24" t="s" s="3">
        <v>1023</v>
      </c>
    </row>
    <row spans="1:13" r="25">
      <c r="A25" t="s" s="4">
        <v>84</v>
      </c>
      <c r="K25" t="n" s="5">
        <v>1540362</v>
      </c>
      <c r="L25" t="n" s="5">
        <v>2146286</v>
      </c>
      <c r="M25" t="n" s="5">
        <v>2264338</v>
      </c>
    </row>
    <row spans="1:13" r="26">
      <c r="A26" t="s" s="4">
        <v>88</v>
      </c>
      <c r="K26" t="n" s="5">
        <v>2000</v>
      </c>
      <c r="L26" t="n" s="5">
        <v>1000</v>
      </c>
      <c r="M26" t="n" s="5">
        <v>1000</v>
      </c>
    </row>
    <row spans="1:13" r="27">
      <c r="A27" t="s" s="4">
        <v>89</v>
      </c>
      <c r="K27" t="n" s="5">
        <v>141021</v>
      </c>
      <c r="L27" t="n" s="5">
        <v>0</v>
      </c>
      <c r="M27" t="n" s="5">
        <v>321000</v>
      </c>
    </row>
    <row spans="1:13" r="28">
      <c r="A28" t="s" s="4">
        <v>90</v>
      </c>
      <c r="K28" t="n" s="5">
        <v>44000</v>
      </c>
      <c r="L28" t="n" s="5">
        <v>1000</v>
      </c>
      <c r="M28" t="n" s="5">
        <v>13000</v>
      </c>
    </row>
    <row spans="1:13" r="29">
      <c r="A29" t="s" s="4">
        <v>1031</v>
      </c>
    </row>
    <row spans="1:13" r="30">
      <c r="A30" t="s" s="3">
        <v>1023</v>
      </c>
    </row>
    <row spans="1:13" r="31">
      <c r="A31" t="s" s="4">
        <v>92</v>
      </c>
      <c r="K31" t="n" s="5">
        <v>-164031</v>
      </c>
      <c r="L31" t="n" s="5">
        <v>55089</v>
      </c>
      <c r="M31" t="n" s="5">
        <v>-281812</v>
      </c>
    </row>
    <row spans="1:13" r="32">
      <c r="A32" t="s" s="4">
        <v>659</v>
      </c>
    </row>
    <row spans="1:13" r="33">
      <c r="A33" t="s" s="3">
        <v>1023</v>
      </c>
    </row>
    <row spans="1:13" r="34">
      <c r="A34" t="s" s="4">
        <v>84</v>
      </c>
      <c r="K34" t="n" s="5">
        <v>375037</v>
      </c>
      <c r="L34" t="n" s="5">
        <v>388640</v>
      </c>
      <c r="M34" t="n" s="5">
        <v>352454</v>
      </c>
    </row>
    <row spans="1:13" r="35">
      <c r="A35" t="s" s="4">
        <v>1032</v>
      </c>
    </row>
    <row spans="1:13" r="36">
      <c r="A36" t="s" s="3">
        <v>1023</v>
      </c>
    </row>
    <row spans="1:13" r="37">
      <c r="A37" t="s" s="4">
        <v>92</v>
      </c>
      <c r="K37" t="n" s="5">
        <v>20378</v>
      </c>
      <c r="L37" t="n" s="5">
        <v>18538</v>
      </c>
      <c r="M37" t="n" s="5">
        <v>6541</v>
      </c>
    </row>
    <row spans="1:13" r="38">
      <c r="A38" t="s" s="4">
        <v>1033</v>
      </c>
    </row>
    <row spans="1:13" r="39">
      <c r="A39" t="s" s="3">
        <v>1023</v>
      </c>
    </row>
    <row spans="1:13" r="40">
      <c r="A40" t="s" s="4">
        <v>177</v>
      </c>
      <c r="K40" t="n" s="5">
        <v>64290</v>
      </c>
      <c r="L40" t="n" s="5">
        <v>75150</v>
      </c>
      <c r="M40" t="n" s="5">
        <v>78968</v>
      </c>
    </row>
    <row spans="1:13" r="41">
      <c r="A41" t="s" s="4">
        <v>191</v>
      </c>
      <c r="K41" t="n" s="5">
        <v>29661</v>
      </c>
      <c r="L41" t="n" s="5">
        <v>34660</v>
      </c>
      <c r="M41" t="n" s="5">
        <v>82281</v>
      </c>
    </row>
    <row spans="1:13" r="42">
      <c r="A42" t="s" s="4">
        <v>92</v>
      </c>
      <c r="K42" t="n" s="5">
        <v>-143653</v>
      </c>
      <c r="L42" t="n" s="5">
        <v>73627</v>
      </c>
      <c r="M42" t="n" s="5">
        <v>-275271</v>
      </c>
    </row>
    <row spans="1:13" r="43">
      <c r="A43" t="s" s="4">
        <v>731</v>
      </c>
    </row>
    <row spans="1:13" r="44">
      <c r="A44" t="s" s="3">
        <v>1023</v>
      </c>
    </row>
    <row spans="1:13" r="45">
      <c r="A45" t="s" s="4">
        <v>84</v>
      </c>
      <c r="K45" t="n" s="5">
        <v>1716296</v>
      </c>
      <c r="L45" t="n" s="5">
        <v>2334389</v>
      </c>
      <c r="M45" t="n" s="5">
        <v>2442679</v>
      </c>
    </row>
    <row spans="1:13" r="46">
      <c r="A46" t="s" s="4">
        <v>1034</v>
      </c>
    </row>
    <row spans="1:13" r="47">
      <c r="A47" t="s" s="3">
        <v>1023</v>
      </c>
    </row>
    <row spans="1:13" r="48">
      <c r="A48" t="s" s="4">
        <v>177</v>
      </c>
      <c r="K48" t="n" s="5">
        <v>56767</v>
      </c>
      <c r="L48" t="n" s="5">
        <v>66894</v>
      </c>
      <c r="M48" t="n" s="5">
        <v>69896</v>
      </c>
    </row>
    <row spans="1:13" r="49">
      <c r="A49" t="s" s="4">
        <v>191</v>
      </c>
      <c r="K49" t="n" s="5">
        <v>22762</v>
      </c>
      <c r="L49" t="n" s="5">
        <v>29281</v>
      </c>
      <c r="M49" t="n" s="5">
        <v>74699</v>
      </c>
    </row>
    <row spans="1:13" r="50">
      <c r="A50" t="s" s="4">
        <v>1035</v>
      </c>
    </row>
    <row spans="1:13" r="51">
      <c r="A51" t="s" s="3">
        <v>1023</v>
      </c>
    </row>
    <row spans="1:13" r="52">
      <c r="A52" t="s" s="4">
        <v>177</v>
      </c>
      <c r="K52" t="n" s="5">
        <v>7523</v>
      </c>
      <c r="L52" t="n" s="5">
        <v>8256</v>
      </c>
      <c r="M52" t="n" s="5">
        <v>9072</v>
      </c>
    </row>
    <row spans="1:13" r="53">
      <c r="A53" t="s" s="4">
        <v>191</v>
      </c>
      <c r="K53" t="n" s="5">
        <v>6899</v>
      </c>
      <c r="L53" t="n" s="5">
        <v>5379</v>
      </c>
      <c r="M53" t="n" s="5">
        <v>7582</v>
      </c>
    </row>
    <row spans="1:13" r="54">
      <c r="A54" t="s" s="4">
        <v>1036</v>
      </c>
    </row>
    <row spans="1:13" r="55">
      <c r="A55" t="s" s="3">
        <v>1023</v>
      </c>
    </row>
    <row spans="1:13" r="56">
      <c r="A56" t="s" s="4">
        <v>84</v>
      </c>
      <c r="K56" t="n" s="5">
        <v>-175934</v>
      </c>
      <c r="L56" t="n" s="5">
        <v>-188103</v>
      </c>
      <c r="M56" t="n" s="5">
        <v>-178341</v>
      </c>
    </row>
    <row spans="1:13" r="57">
      <c r="A57" t="s" s="4">
        <v>1037</v>
      </c>
    </row>
    <row spans="1:13" r="58">
      <c r="A58" t="s" s="3">
        <v>1023</v>
      </c>
    </row>
    <row spans="1:13" r="59">
      <c r="A59" t="s" s="4">
        <v>177</v>
      </c>
      <c r="K59" t="n" s="5">
        <v>2825</v>
      </c>
      <c r="L59" t="n" s="5">
        <v>2724</v>
      </c>
      <c r="M59" t="n" s="5">
        <v>3241</v>
      </c>
    </row>
    <row spans="1:13" r="60">
      <c r="A60" t="s" s="4">
        <v>191</v>
      </c>
      <c r="K60" t="n" s="5">
        <v>2636</v>
      </c>
      <c r="L60" t="n" s="5">
        <v>4487</v>
      </c>
      <c r="M60" t="n" s="5">
        <v>8100</v>
      </c>
    </row>
    <row spans="1:13" r="61">
      <c r="A61" t="s" s="4">
        <v>717</v>
      </c>
    </row>
    <row spans="1:13" r="62">
      <c r="A62" t="s" s="3">
        <v>1023</v>
      </c>
    </row>
    <row spans="1:13" r="63">
      <c r="A63" t="s" s="4">
        <v>91</v>
      </c>
      <c r="K63" t="n" s="5">
        <v>13008</v>
      </c>
      <c r="L63" t="n" s="5">
        <v>6830</v>
      </c>
      <c r="M63" t="n" s="5">
        <v>7906</v>
      </c>
    </row>
    <row spans="1:13" r="64">
      <c r="A64" t="s" s="4">
        <v>1038</v>
      </c>
    </row>
    <row spans="1:13" r="65">
      <c r="A65" t="s" s="3">
        <v>1023</v>
      </c>
    </row>
    <row spans="1:13" r="66">
      <c r="A66" t="s" s="4">
        <v>92</v>
      </c>
      <c r="K66" t="n" s="6">
        <v>-38868</v>
      </c>
      <c r="L66" t="n" s="6">
        <v>-42433</v>
      </c>
      <c r="M66" t="n" s="6">
        <v>-40001</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039</v>
      </c>
      <c r="B1" t="s" s="2">
        <v>429</v>
      </c>
      <c r="J1" t="s" s="2">
        <v>1</v>
      </c>
    </row>
    <row spans="1:12" r="2">
      <c r="B2" t="s" s="2">
        <v>2</v>
      </c>
      <c r="C2" t="s" s="2">
        <v>989</v>
      </c>
      <c r="D2" t="s" s="2">
        <v>4</v>
      </c>
      <c r="E2" t="s" s="2">
        <v>990</v>
      </c>
      <c r="F2" t="s" s="2">
        <v>32</v>
      </c>
      <c r="G2" t="s" s="2">
        <v>991</v>
      </c>
      <c r="H2" t="s" s="2">
        <v>992</v>
      </c>
      <c r="I2" t="s" s="2">
        <v>993</v>
      </c>
      <c r="J2" t="s" s="2">
        <v>2</v>
      </c>
      <c r="K2" t="s" s="2">
        <v>32</v>
      </c>
      <c r="L2" t="s" s="2">
        <v>82</v>
      </c>
    </row>
    <row spans="1:12" r="3">
      <c r="A3" t="s" s="3">
        <v>1023</v>
      </c>
    </row>
    <row spans="1:12" r="4">
      <c r="A4" t="s" s="4">
        <v>84</v>
      </c>
      <c r="B4" t="n" s="6">
        <v>457017</v>
      </c>
      <c r="C4" t="n" s="6">
        <v>467309</v>
      </c>
      <c r="D4" t="n" s="6">
        <v>437449</v>
      </c>
      <c r="E4" t="n" s="6">
        <v>553624</v>
      </c>
      <c r="F4" t="n" s="6">
        <v>689763</v>
      </c>
      <c r="G4" t="n" s="6">
        <v>635472</v>
      </c>
      <c r="H4" t="n" s="6">
        <v>624045</v>
      </c>
      <c r="I4" t="n" s="6">
        <v>585646</v>
      </c>
      <c r="J4" t="n" s="6">
        <v>1915399</v>
      </c>
      <c r="K4" t="n" s="6">
        <v>2534926</v>
      </c>
      <c r="L4" t="n" s="6">
        <v>2616792</v>
      </c>
    </row>
    <row spans="1:12" r="5">
      <c r="A5" t="s" s="4">
        <v>1040</v>
      </c>
    </row>
    <row spans="1:12" r="6">
      <c r="A6" t="s" s="3">
        <v>1023</v>
      </c>
    </row>
    <row spans="1:12" r="7">
      <c r="A7" t="s" s="4">
        <v>84</v>
      </c>
      <c r="J7" t="n" s="5">
        <v>922291</v>
      </c>
      <c r="K7" t="n" s="5">
        <v>1440582</v>
      </c>
      <c r="L7" t="n" s="5">
        <v>1550995</v>
      </c>
    </row>
    <row spans="1:12" r="8">
      <c r="A8" t="s" s="4">
        <v>1041</v>
      </c>
    </row>
    <row spans="1:12" r="9">
      <c r="A9" t="s" s="3">
        <v>1023</v>
      </c>
    </row>
    <row spans="1:12" r="10">
      <c r="A10" t="s" s="4">
        <v>84</v>
      </c>
      <c r="J10" t="n" s="5">
        <v>488036</v>
      </c>
      <c r="K10" t="n" s="5">
        <v>556139</v>
      </c>
      <c r="L10" t="n" s="5">
        <v>562968</v>
      </c>
    </row>
    <row spans="1:12" r="11">
      <c r="A11" t="s" s="4">
        <v>1042</v>
      </c>
    </row>
    <row spans="1:12" r="12">
      <c r="A12" t="s" s="3">
        <v>1023</v>
      </c>
    </row>
    <row spans="1:12" r="13">
      <c r="A13" t="s" s="4">
        <v>84</v>
      </c>
      <c r="J13" t="n" s="5">
        <v>130035</v>
      </c>
      <c r="K13" t="n" s="5">
        <v>149565</v>
      </c>
      <c r="L13" t="n" s="5">
        <v>150375</v>
      </c>
    </row>
    <row spans="1:12" r="14">
      <c r="A14" t="s" s="4">
        <v>1043</v>
      </c>
    </row>
    <row spans="1:12" r="15">
      <c r="A15" t="s" s="3">
        <v>1023</v>
      </c>
    </row>
    <row spans="1:12" r="16">
      <c r="A16" t="s" s="4">
        <v>84</v>
      </c>
      <c r="J16" t="n" s="5">
        <v>363795</v>
      </c>
      <c r="K16" t="n" s="5">
        <v>377678</v>
      </c>
      <c r="L16" t="n" s="5">
        <v>346982</v>
      </c>
    </row>
    <row spans="1:12" r="17">
      <c r="A17" t="s" s="4">
        <v>1044</v>
      </c>
    </row>
    <row spans="1:12" r="18">
      <c r="A18" t="s" s="3">
        <v>1023</v>
      </c>
    </row>
    <row spans="1:12" r="19">
      <c r="A19" t="s" s="4">
        <v>84</v>
      </c>
      <c r="J19" t="n" s="5">
        <v>11242</v>
      </c>
      <c r="K19" t="n" s="5">
        <v>10962</v>
      </c>
      <c r="L19" t="n" s="5">
        <v>5472</v>
      </c>
    </row>
    <row spans="1:12" r="20">
      <c r="A20" t="s" s="4">
        <v>896</v>
      </c>
    </row>
    <row spans="1:12" r="21">
      <c r="A21" t="s" s="3">
        <v>1023</v>
      </c>
    </row>
    <row spans="1:12" r="22">
      <c r="A22" t="s" s="4">
        <v>84</v>
      </c>
      <c r="J22" t="n" s="5">
        <v>984910</v>
      </c>
      <c r="K22" t="n" s="5">
        <v>1472023</v>
      </c>
      <c r="L22" t="n" s="5">
        <v>1657200</v>
      </c>
    </row>
    <row spans="1:12" r="23">
      <c r="A23" t="s" s="4">
        <v>1045</v>
      </c>
    </row>
    <row spans="1:12" r="24">
      <c r="A24" t="s" s="3">
        <v>1023</v>
      </c>
    </row>
    <row spans="1:12" r="25">
      <c r="A25" t="s" s="4">
        <v>84</v>
      </c>
      <c r="J25" t="n" s="6">
        <v>930489</v>
      </c>
      <c r="K25" t="n" s="6">
        <v>1062903</v>
      </c>
      <c r="L25" t="n" s="6">
        <v>95959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r="A1" t="s" s="1">
        <v>1046</v>
      </c>
      <c r="B1" t="s" s="2">
        <v>1</v>
      </c>
    </row>
    <row spans="1:4" r="2">
      <c r="B2" t="s" s="2">
        <v>2</v>
      </c>
      <c r="C2" t="s" s="2">
        <v>32</v>
      </c>
      <c r="D2" t="s" s="2">
        <v>82</v>
      </c>
    </row>
    <row spans="1:4" r="3">
      <c r="A3" t="s" s="4">
        <v>1047</v>
      </c>
    </row>
    <row spans="1:4" r="4">
      <c r="A4" t="s" s="3">
        <v>1023</v>
      </c>
    </row>
    <row spans="1:4" r="5">
      <c r="A5" t="s" s="4">
        <v>84</v>
      </c>
      <c r="B5" t="n" s="6">
        <v>240279</v>
      </c>
      <c r="C5" t="n" s="6">
        <v>390634</v>
      </c>
      <c r="D5" t="n" s="6">
        <v>562558</v>
      </c>
    </row>
    <row spans="1:4" r="6">
      <c r="A6" t="s" s="4">
        <v>1048</v>
      </c>
    </row>
    <row spans="1:4" r="7">
      <c r="A7" t="s" s="3">
        <v>1023</v>
      </c>
    </row>
    <row spans="1:4" r="8">
      <c r="A8" t="s" s="4">
        <v>84</v>
      </c>
      <c r="B8" t="n" s="6">
        <v>225040</v>
      </c>
      <c r="C8" t="n" s="5">
        <v>261558</v>
      </c>
      <c r="D8" t="n" s="6">
        <v>341418</v>
      </c>
    </row>
    <row spans="1:4" r="9">
      <c r="A9" t="s" s="4">
        <v>1049</v>
      </c>
    </row>
    <row spans="1:4" r="10">
      <c r="A10" t="s" s="3">
        <v>1023</v>
      </c>
    </row>
    <row spans="1:4" r="11">
      <c r="A11" t="s" s="4">
        <v>84</v>
      </c>
      <c r="C11" t="n" s="6">
        <v>265912</v>
      </c>
    </row>
    <row spans="1:4" r="12">
      <c r="A12" t="s" s="4">
        <v>1050</v>
      </c>
    </row>
    <row spans="1:4" r="13">
      <c r="A13" t="s" s="3">
        <v>1023</v>
      </c>
    </row>
    <row spans="1:4" r="14">
      <c r="A14" t="s" s="4">
        <v>1051</v>
      </c>
      <c r="B14" t="s" s="4">
        <v>1052</v>
      </c>
      <c r="C14" t="s" s="4">
        <v>1053</v>
      </c>
      <c r="D14" t="s" s="4">
        <v>1054</v>
      </c>
    </row>
    <row spans="1:4" r="15">
      <c r="A15" t="s" s="4">
        <v>1055</v>
      </c>
    </row>
    <row spans="1:4" r="16">
      <c r="A16" t="s" s="3">
        <v>1023</v>
      </c>
    </row>
    <row spans="1:4" r="17">
      <c r="A17" t="s" s="4">
        <v>1051</v>
      </c>
      <c r="B17" t="s" s="4">
        <v>1056</v>
      </c>
      <c r="C17" t="s" s="4">
        <v>1057</v>
      </c>
      <c r="D17" t="s" s="4">
        <v>560</v>
      </c>
    </row>
    <row spans="1:4" r="18">
      <c r="A18" t="s" s="4">
        <v>1058</v>
      </c>
    </row>
    <row spans="1:4" r="19">
      <c r="A19" t="s" s="3">
        <v>1023</v>
      </c>
    </row>
    <row spans="1:4" r="20">
      <c r="A20" t="s" s="4">
        <v>1051</v>
      </c>
      <c r="C20" t="s" s="4">
        <v>1059</v>
      </c>
    </row>
    <row spans="1:4" r="21">
      <c r="A21" t="s" s="4">
        <v>1060</v>
      </c>
    </row>
    <row spans="1:4" r="22">
      <c r="A22" t="s" s="3">
        <v>1023</v>
      </c>
    </row>
    <row spans="1:4" r="23">
      <c r="A23" t="s" s="4">
        <v>1051</v>
      </c>
      <c r="B23" t="s" s="4">
        <v>936</v>
      </c>
      <c r="C23" t="s" s="4">
        <v>936</v>
      </c>
      <c r="D23" t="s" s="4">
        <v>9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spans="1:15" r="1">
      <c r="A1" t="s" s="1">
        <v>1061</v>
      </c>
      <c r="B1" t="s" s="2">
        <v>429</v>
      </c>
      <c r="K1" t="s" s="2">
        <v>1</v>
      </c>
    </row>
    <row spans="1:15" r="2">
      <c r="B2" t="s" s="2">
        <v>2</v>
      </c>
      <c r="C2" t="s" s="2">
        <v>989</v>
      </c>
      <c r="D2" t="s" s="2">
        <v>4</v>
      </c>
      <c r="E2" t="s" s="2">
        <v>990</v>
      </c>
      <c r="F2" t="s" s="2">
        <v>32</v>
      </c>
      <c r="G2" t="s" s="2">
        <v>991</v>
      </c>
      <c r="H2" t="s" s="2">
        <v>992</v>
      </c>
      <c r="I2" t="s" s="2">
        <v>993</v>
      </c>
      <c r="J2" t="s" s="2">
        <v>538</v>
      </c>
      <c r="K2" t="s" s="2">
        <v>2</v>
      </c>
      <c r="M2" t="s" s="2">
        <v>32</v>
      </c>
      <c r="O2" t="s" s="2">
        <v>82</v>
      </c>
    </row>
    <row spans="1:15" r="3">
      <c r="A3" t="s" s="4">
        <v>84</v>
      </c>
      <c r="B3" t="n" s="6">
        <v>457017</v>
      </c>
      <c r="C3" t="n" s="6">
        <v>467309</v>
      </c>
      <c r="D3" t="n" s="6">
        <v>437449</v>
      </c>
      <c r="E3" t="n" s="6">
        <v>553624</v>
      </c>
      <c r="F3" t="n" s="6">
        <v>689763</v>
      </c>
      <c r="G3" t="n" s="6">
        <v>635472</v>
      </c>
      <c r="H3" t="n" s="6">
        <v>624045</v>
      </c>
      <c r="I3" t="n" s="6">
        <v>585646</v>
      </c>
      <c r="K3" t="n" s="6">
        <v>1915399</v>
      </c>
      <c r="M3" t="n" s="6">
        <v>2534926</v>
      </c>
      <c r="O3" t="n" s="6">
        <v>2616792</v>
      </c>
    </row>
    <row spans="1:15" r="4">
      <c r="A4" t="s" s="4">
        <v>92</v>
      </c>
      <c r="B4" t="n" s="5">
        <v>8717</v>
      </c>
      <c r="C4" t="n" s="5">
        <v>-4020</v>
      </c>
      <c r="D4" t="n" s="5">
        <v>-201011</v>
      </c>
      <c r="E4" t="n" s="5">
        <v>785</v>
      </c>
      <c r="F4" t="n" s="5">
        <v>16576</v>
      </c>
      <c r="G4" t="n" s="5">
        <v>2597</v>
      </c>
      <c r="H4" t="n" s="5">
        <v>7723</v>
      </c>
      <c r="I4" t="n" s="5">
        <v>-2532</v>
      </c>
      <c r="K4" t="n" s="5">
        <v>-195529</v>
      </c>
      <c r="M4" t="n" s="5">
        <v>24364</v>
      </c>
      <c r="O4" t="n" s="5">
        <v>-323178</v>
      </c>
    </row>
    <row spans="1:15" r="5">
      <c r="A5" t="s" s="4">
        <v>98</v>
      </c>
      <c r="B5" t="n" s="5">
        <v>-913</v>
      </c>
      <c r="C5" t="n" s="5">
        <v>-1234</v>
      </c>
      <c r="D5" t="n" s="5">
        <v>-4242</v>
      </c>
      <c r="E5" t="n" s="5">
        <v>-838</v>
      </c>
      <c r="F5" t="n" s="5">
        <v>-493</v>
      </c>
      <c r="G5" t="n" s="5">
        <v>-330</v>
      </c>
      <c r="H5" t="n" s="5">
        <v>-1010</v>
      </c>
      <c r="I5" t="n" s="5">
        <v>-976</v>
      </c>
      <c r="K5" t="n" s="5">
        <v>-7227</v>
      </c>
      <c r="M5" t="n" s="5">
        <v>-2809</v>
      </c>
      <c r="O5" t="n" s="5">
        <v>-4242</v>
      </c>
    </row>
    <row spans="1:15" r="6">
      <c r="A6" t="s" s="4">
        <v>101</v>
      </c>
      <c r="B6" t="n" s="6">
        <v>10732</v>
      </c>
      <c r="C6" t="n" s="6">
        <v>-9626</v>
      </c>
      <c r="D6" t="n" s="6">
        <v>-195642</v>
      </c>
      <c r="E6" t="n" s="6">
        <v>-2473</v>
      </c>
      <c r="F6" t="n" s="6">
        <v>7253</v>
      </c>
      <c r="G6" t="n" s="6">
        <v>3110</v>
      </c>
      <c r="H6" t="n" s="6">
        <v>1789</v>
      </c>
      <c r="I6" t="n" s="6">
        <v>-6228</v>
      </c>
      <c r="K6" t="n" s="6">
        <v>-197009</v>
      </c>
      <c r="M6" t="n" s="6">
        <v>5924</v>
      </c>
      <c r="O6" t="n" s="6">
        <v>-281442</v>
      </c>
    </row>
    <row spans="1:15" r="7">
      <c r="A7" t="s" s="4">
        <v>1062</v>
      </c>
      <c r="B7" t="n" s="7">
        <v>0.4</v>
      </c>
      <c r="C7" t="n" s="7">
        <v>-0.36</v>
      </c>
      <c r="D7" t="n" s="7">
        <v>-7.24</v>
      </c>
      <c r="E7" t="n" s="7">
        <v>-0.09</v>
      </c>
      <c r="F7" t="n" s="7">
        <v>0.27</v>
      </c>
      <c r="G7" t="n" s="7">
        <v>0.12</v>
      </c>
      <c r="H7" t="n" s="7">
        <v>0.07000000000000001</v>
      </c>
      <c r="I7" t="n" s="7">
        <v>-0.23</v>
      </c>
      <c r="K7" t="n" s="7">
        <v>-7.29</v>
      </c>
      <c r="L7" t="s" s="4">
        <v>42</v>
      </c>
      <c r="M7" t="n" s="7">
        <v>0.22</v>
      </c>
      <c r="N7" t="s" s="4">
        <v>42</v>
      </c>
      <c r="O7" t="n" s="7">
        <v>-10.56</v>
      </c>
    </row>
    <row spans="1:15" r="8">
      <c r="A8" t="s" s="4">
        <v>1063</v>
      </c>
      <c r="B8" t="n" s="7">
        <v>0.39</v>
      </c>
      <c r="C8" t="n" s="7">
        <v>-0.36</v>
      </c>
      <c r="D8" t="n" s="7">
        <v>-7.24</v>
      </c>
      <c r="E8" t="n" s="7">
        <v>-0.09</v>
      </c>
      <c r="F8" t="n" s="7">
        <v>0.27</v>
      </c>
      <c r="G8" t="n" s="7">
        <v>0.12</v>
      </c>
      <c r="H8" t="n" s="7">
        <v>0.07000000000000001</v>
      </c>
      <c r="I8" t="n" s="7">
        <v>-0.23</v>
      </c>
      <c r="K8" t="n" s="7">
        <v>-7.29</v>
      </c>
      <c r="L8" t="s" s="4">
        <v>42</v>
      </c>
      <c r="M8" t="n" s="7">
        <v>0.22</v>
      </c>
      <c r="O8" t="n" s="7">
        <v>-10.56</v>
      </c>
    </row>
    <row spans="1:15" r="9">
      <c r="A9" t="s" s="4">
        <v>1064</v>
      </c>
      <c r="B9" t="n" s="6">
        <v>3000</v>
      </c>
    </row>
    <row spans="1:15" r="10">
      <c r="A10" t="s" s="4">
        <v>89</v>
      </c>
      <c r="D10" t="n" s="6">
        <v>141000</v>
      </c>
      <c r="J10" t="n" s="6">
        <v>0</v>
      </c>
      <c r="K10" t="n" s="6">
        <v>141021</v>
      </c>
      <c r="M10" t="n" s="6">
        <v>0</v>
      </c>
      <c r="O10" t="n" s="6">
        <v>321000</v>
      </c>
    </row>
    <row spans="1:15" r="11">
      <c r="A11" t="s" s="4">
        <v>453</v>
      </c>
      <c r="D11" t="n" s="5">
        <v>44000</v>
      </c>
      <c r="K11" t="n" s="5">
        <v>45119</v>
      </c>
      <c r="M11" t="n" s="5">
        <v>1460</v>
      </c>
      <c r="O11" t="n" s="5">
        <v>13053</v>
      </c>
    </row>
    <row spans="1:15" r="12">
      <c r="A12" t="s" s="4">
        <v>91</v>
      </c>
      <c r="D12" t="n" s="6">
        <v>8000</v>
      </c>
      <c r="K12" t="n" s="6">
        <v>17116</v>
      </c>
      <c r="M12" t="n" s="6">
        <v>6967</v>
      </c>
      <c r="O12" t="n" s="6">
        <v>7906</v>
      </c>
    </row>
    <row spans="1:15" r="13">
      <c r="A13" t="n"/>
    </row>
    <row spans="1:15" r="14">
      <c r="A14" t="s" s="4">
        <v>42</v>
      </c>
      <c r="B14" t="s" s="4">
        <v>111</v>
      </c>
    </row>
  </sheetData>
  <mergeCells count="7">
    <mergeCell ref="A1:A2"/>
    <mergeCell ref="B1:J1"/>
    <mergeCell ref="K1:O1"/>
    <mergeCell ref="K2:L2"/>
    <mergeCell ref="M2:N2"/>
    <mergeCell ref="A13:O13"/>
    <mergeCell ref="B14:O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65</v>
      </c>
      <c r="B1" t="s" s="2">
        <v>1</v>
      </c>
    </row>
    <row spans="1:4" r="2">
      <c r="B2" t="s" s="2">
        <v>2</v>
      </c>
      <c r="C2" t="s" s="2">
        <v>32</v>
      </c>
      <c r="D2" t="s" s="2">
        <v>82</v>
      </c>
    </row>
    <row spans="1:4" r="3">
      <c r="A3" t="s" s="4">
        <v>1066</v>
      </c>
    </row>
    <row spans="1:4" r="4">
      <c r="A4" t="s" s="3">
        <v>1067</v>
      </c>
    </row>
    <row spans="1:4" r="5">
      <c r="A5" t="s" s="4">
        <v>1068</v>
      </c>
      <c r="B5" t="n" s="6">
        <v>2720</v>
      </c>
      <c r="C5" t="n" s="6">
        <v>2990</v>
      </c>
      <c r="D5" t="n" s="6">
        <v>4459</v>
      </c>
    </row>
    <row spans="1:4" r="6">
      <c r="A6" t="s" s="4">
        <v>1069</v>
      </c>
      <c r="B6" t="n" s="5">
        <v>-280</v>
      </c>
      <c r="C6" t="n" s="5">
        <v>650</v>
      </c>
      <c r="D6" t="n" s="5">
        <v>584</v>
      </c>
    </row>
    <row spans="1:4" r="7">
      <c r="A7" t="s" s="4">
        <v>1070</v>
      </c>
      <c r="B7" t="n" s="5">
        <v>56</v>
      </c>
      <c r="C7" t="n" s="5">
        <v>-920</v>
      </c>
      <c r="D7" t="n" s="5">
        <v>-2053</v>
      </c>
    </row>
    <row spans="1:4" r="8">
      <c r="A8" t="s" s="4">
        <v>1071</v>
      </c>
      <c r="B8" t="n" s="5">
        <v>2496</v>
      </c>
      <c r="C8" t="n" s="5">
        <v>2720</v>
      </c>
      <c r="D8" t="n" s="5">
        <v>2990</v>
      </c>
    </row>
    <row spans="1:4" r="9">
      <c r="A9" t="s" s="4">
        <v>1072</v>
      </c>
    </row>
    <row spans="1:4" r="10">
      <c r="A10" t="s" s="3">
        <v>1067</v>
      </c>
    </row>
    <row spans="1:4" r="11">
      <c r="A11" t="s" s="4">
        <v>1068</v>
      </c>
      <c r="B11" t="n" s="5">
        <v>7602</v>
      </c>
      <c r="C11" t="n" s="5">
        <v>7803</v>
      </c>
      <c r="D11" t="n" s="5">
        <v>0</v>
      </c>
    </row>
    <row spans="1:4" r="12">
      <c r="A12" t="s" s="4">
        <v>1069</v>
      </c>
      <c r="B12" t="n" s="5">
        <v>0</v>
      </c>
      <c r="C12" t="n" s="5">
        <v>-201</v>
      </c>
      <c r="D12" t="n" s="5">
        <v>7803</v>
      </c>
    </row>
    <row spans="1:4" r="13">
      <c r="A13" t="s" s="4">
        <v>1070</v>
      </c>
      <c r="B13" t="n" s="5">
        <v>-7602</v>
      </c>
      <c r="C13" t="n" s="5">
        <v>0</v>
      </c>
      <c r="D13" t="n" s="5">
        <v>0</v>
      </c>
    </row>
    <row spans="1:4" r="14">
      <c r="A14" t="s" s="4">
        <v>1071</v>
      </c>
      <c r="B14" t="n" s="5">
        <v>0</v>
      </c>
      <c r="C14" t="n" s="5">
        <v>7602</v>
      </c>
      <c r="D14" t="n" s="5">
        <v>7803</v>
      </c>
    </row>
    <row spans="1:4" r="15">
      <c r="A15" t="s" s="4">
        <v>1073</v>
      </c>
    </row>
    <row spans="1:4" r="16">
      <c r="A16" t="s" s="3">
        <v>1067</v>
      </c>
    </row>
    <row spans="1:4" r="17">
      <c r="A17" t="s" s="4">
        <v>1068</v>
      </c>
      <c r="B17" t="n" s="5">
        <v>30265</v>
      </c>
      <c r="C17" t="n" s="5">
        <v>29696</v>
      </c>
      <c r="D17" t="n" s="5">
        <v>794</v>
      </c>
    </row>
    <row spans="1:4" r="18">
      <c r="A18" t="s" s="4">
        <v>1069</v>
      </c>
      <c r="B18" t="n" s="5">
        <v>48039</v>
      </c>
      <c r="C18" t="n" s="5">
        <v>2827</v>
      </c>
      <c r="D18" t="n" s="5">
        <v>28902</v>
      </c>
    </row>
    <row spans="1:4" r="19">
      <c r="A19" t="s" s="4">
        <v>1070</v>
      </c>
      <c r="B19" t="n" s="5">
        <v>0</v>
      </c>
      <c r="C19" t="n" s="5">
        <v>-2258</v>
      </c>
      <c r="D19" t="n" s="5">
        <v>0</v>
      </c>
    </row>
    <row spans="1:4" r="20">
      <c r="A20" t="s" s="4">
        <v>1071</v>
      </c>
      <c r="B20" t="n" s="6">
        <v>78304</v>
      </c>
      <c r="C20" t="n" s="6">
        <v>30265</v>
      </c>
      <c r="D20" t="n" s="6">
        <v>296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73</v>
      </c>
      <c r="B1" t="s" s="2">
        <v>1</v>
      </c>
    </row>
    <row spans="1:4" r="2">
      <c r="B2" t="s" s="2">
        <v>2</v>
      </c>
      <c r="C2" t="s" s="2">
        <v>32</v>
      </c>
      <c r="D2" t="s" s="2">
        <v>82</v>
      </c>
    </row>
    <row spans="1:4" r="3">
      <c r="A3" t="s" s="3">
        <v>174</v>
      </c>
    </row>
    <row spans="1:4" r="4">
      <c r="A4" t="s" s="4">
        <v>99</v>
      </c>
      <c r="B4" t="n" s="6">
        <v>-195076</v>
      </c>
      <c r="C4" t="n" s="6">
        <v>9591</v>
      </c>
      <c r="D4" t="n" s="6">
        <v>-280023</v>
      </c>
    </row>
    <row spans="1:4" r="5">
      <c r="A5" t="s" s="3">
        <v>175</v>
      </c>
    </row>
    <row spans="1:4" r="6">
      <c r="A6" t="s" s="4">
        <v>89</v>
      </c>
      <c r="B6" t="n" s="5">
        <v>141021</v>
      </c>
      <c r="C6" t="n" s="5">
        <v>0</v>
      </c>
      <c r="D6" t="n" s="5">
        <v>321000</v>
      </c>
    </row>
    <row spans="1:4" r="7">
      <c r="A7" t="s" s="4">
        <v>90</v>
      </c>
      <c r="B7" t="n" s="5">
        <v>45119</v>
      </c>
      <c r="C7" t="n" s="5">
        <v>1460</v>
      </c>
      <c r="D7" t="n" s="5">
        <v>13053</v>
      </c>
    </row>
    <row spans="1:4" r="8">
      <c r="A8" t="s" s="4">
        <v>176</v>
      </c>
      <c r="B8" t="n" s="5">
        <v>6502</v>
      </c>
      <c r="C8" t="n" s="5">
        <v>566</v>
      </c>
      <c r="D8" t="n" s="5">
        <v>0</v>
      </c>
    </row>
    <row spans="1:4" r="9">
      <c r="A9" t="s" s="4">
        <v>177</v>
      </c>
      <c r="B9" t="n" s="5">
        <v>67936</v>
      </c>
      <c r="C9" t="n" s="5">
        <v>79209</v>
      </c>
      <c r="D9" t="n" s="5">
        <v>83070</v>
      </c>
    </row>
    <row spans="1:4" r="10">
      <c r="A10" t="s" s="4">
        <v>178</v>
      </c>
      <c r="B10" t="n" s="5">
        <v>3031</v>
      </c>
      <c r="C10" t="n" s="5">
        <v>0</v>
      </c>
      <c r="D10" t="n" s="5">
        <v>0</v>
      </c>
    </row>
    <row spans="1:4" r="11">
      <c r="A11" t="s" s="4">
        <v>37</v>
      </c>
      <c r="B11" t="n" s="5">
        <v>-1988</v>
      </c>
      <c r="C11" t="n" s="5">
        <v>-3815</v>
      </c>
      <c r="D11" t="n" s="5">
        <v>-59102</v>
      </c>
    </row>
    <row spans="1:4" r="12">
      <c r="A12" t="s" s="4">
        <v>179</v>
      </c>
      <c r="B12" t="n" s="5">
        <v>-1490</v>
      </c>
      <c r="C12" t="n" s="5">
        <v>-1196</v>
      </c>
      <c r="D12" t="n" s="5">
        <v>-1183</v>
      </c>
    </row>
    <row spans="1:4" r="13">
      <c r="A13" t="s" s="4">
        <v>155</v>
      </c>
      <c r="B13" t="n" s="5">
        <v>10481</v>
      </c>
      <c r="C13" t="n" s="5">
        <v>14506</v>
      </c>
      <c r="D13" t="n" s="5">
        <v>11475</v>
      </c>
    </row>
    <row spans="1:4" r="14">
      <c r="A14" t="s" s="4">
        <v>180</v>
      </c>
      <c r="B14" t="n" s="5">
        <v>-343</v>
      </c>
      <c r="C14" t="n" s="5">
        <v>-194</v>
      </c>
      <c r="D14" t="n" s="5">
        <v>-343</v>
      </c>
    </row>
    <row spans="1:4" r="15">
      <c r="A15" t="s" s="4">
        <v>181</v>
      </c>
      <c r="B15" t="n" s="5">
        <v>-2875</v>
      </c>
      <c r="C15" t="n" s="5">
        <v>-1126</v>
      </c>
      <c r="D15" t="n" s="5">
        <v>131</v>
      </c>
    </row>
    <row spans="1:4" r="16">
      <c r="A16" t="s" s="4">
        <v>182</v>
      </c>
      <c r="B16" t="n" s="5">
        <v>-1909</v>
      </c>
      <c r="C16" t="n" s="5">
        <v>240</v>
      </c>
      <c r="D16" t="n" s="5">
        <v>1583</v>
      </c>
    </row>
    <row spans="1:4" r="17">
      <c r="A17" t="s" s="4">
        <v>183</v>
      </c>
      <c r="B17" t="n" s="5">
        <v>-264</v>
      </c>
      <c r="C17" t="n" s="5">
        <v>449</v>
      </c>
      <c r="D17" t="n" s="5">
        <v>584</v>
      </c>
    </row>
    <row spans="1:4" r="18">
      <c r="A18" t="s" s="3">
        <v>184</v>
      </c>
    </row>
    <row spans="1:4" r="19">
      <c r="A19" t="s" s="4">
        <v>185</v>
      </c>
      <c r="B19" t="n" s="5">
        <v>55600</v>
      </c>
      <c r="C19" t="n" s="5">
        <v>-16360</v>
      </c>
      <c r="D19" t="n" s="5">
        <v>-79118</v>
      </c>
    </row>
    <row spans="1:4" r="20">
      <c r="A20" t="s" s="4">
        <v>36</v>
      </c>
      <c r="B20" t="n" s="5">
        <v>69256</v>
      </c>
      <c r="C20" t="n" s="5">
        <v>36264</v>
      </c>
      <c r="D20" t="n" s="5">
        <v>46826</v>
      </c>
    </row>
    <row spans="1:4" r="21">
      <c r="A21" t="s" s="4">
        <v>186</v>
      </c>
      <c r="B21" t="n" s="5">
        <v>-5846</v>
      </c>
      <c r="C21" t="n" s="5">
        <v>4129</v>
      </c>
      <c r="D21" t="n" s="5">
        <v>2440</v>
      </c>
    </row>
    <row spans="1:4" r="22">
      <c r="A22" t="s" s="4">
        <v>39</v>
      </c>
      <c r="B22" t="n" s="5">
        <v>2403</v>
      </c>
      <c r="C22" t="n" s="5">
        <v>-2453</v>
      </c>
      <c r="D22" t="n" s="5">
        <v>-13852</v>
      </c>
    </row>
    <row spans="1:4" r="23">
      <c r="A23" t="s" s="4">
        <v>187</v>
      </c>
      <c r="B23" t="n" s="5">
        <v>1064</v>
      </c>
      <c r="C23" t="n" s="5">
        <v>996</v>
      </c>
      <c r="D23" t="n" s="5">
        <v>977</v>
      </c>
    </row>
    <row spans="1:4" r="24">
      <c r="A24" t="s" s="4">
        <v>50</v>
      </c>
      <c r="B24" t="n" s="5">
        <v>-35638</v>
      </c>
      <c r="C24" t="n" s="5">
        <v>9409</v>
      </c>
      <c r="D24" t="n" s="5">
        <v>-10901</v>
      </c>
    </row>
    <row spans="1:4" r="25">
      <c r="A25" t="s" s="4">
        <v>51</v>
      </c>
      <c r="B25" t="n" s="5">
        <v>-6330</v>
      </c>
      <c r="C25" t="n" s="5">
        <v>8114</v>
      </c>
      <c r="D25" t="n" s="5">
        <v>2720</v>
      </c>
    </row>
    <row spans="1:4" r="26">
      <c r="A26" t="s" s="4">
        <v>54</v>
      </c>
      <c r="B26" t="n" s="5">
        <v>-2710</v>
      </c>
      <c r="C26" t="n" s="5">
        <v>-91</v>
      </c>
      <c r="D26" t="n" s="5">
        <v>-1770</v>
      </c>
    </row>
    <row spans="1:4" r="27">
      <c r="A27" t="s" s="4">
        <v>52</v>
      </c>
      <c r="B27" t="n" s="5">
        <v>-702</v>
      </c>
      <c r="C27" t="n" s="5">
        <v>-1581</v>
      </c>
      <c r="D27" t="n" s="5">
        <v>-146</v>
      </c>
    </row>
    <row spans="1:4" r="28">
      <c r="A28" t="s" s="4">
        <v>58</v>
      </c>
      <c r="B28" t="n" s="5">
        <v>-3384</v>
      </c>
      <c r="C28" t="n" s="5">
        <v>1825</v>
      </c>
      <c r="D28" t="n" s="5">
        <v>113</v>
      </c>
    </row>
    <row spans="1:4" r="29">
      <c r="A29" t="s" s="4">
        <v>188</v>
      </c>
      <c r="B29" t="n" s="5">
        <v>770</v>
      </c>
      <c r="C29" t="n" s="5">
        <v>1310</v>
      </c>
      <c r="D29" t="n" s="5">
        <v>1755</v>
      </c>
    </row>
    <row spans="1:4" r="30">
      <c r="A30" t="s" s="4">
        <v>189</v>
      </c>
      <c r="B30" t="n" s="5">
        <v>144628</v>
      </c>
      <c r="C30" t="n" s="5">
        <v>141252</v>
      </c>
      <c r="D30" t="n" s="5">
        <v>39289</v>
      </c>
    </row>
    <row spans="1:4" r="31">
      <c r="A31" t="s" s="3">
        <v>190</v>
      </c>
    </row>
    <row spans="1:4" r="32">
      <c r="A32" t="s" s="4">
        <v>191</v>
      </c>
      <c r="B32" t="n" s="5">
        <v>-32297</v>
      </c>
      <c r="C32" t="n" s="5">
        <v>-39147</v>
      </c>
      <c r="D32" t="n" s="5">
        <v>-90381</v>
      </c>
    </row>
    <row spans="1:4" r="33">
      <c r="A33" t="s" s="4">
        <v>192</v>
      </c>
      <c r="B33" t="n" s="5">
        <v>-150</v>
      </c>
      <c r="C33" t="n" s="5">
        <v>-2160</v>
      </c>
      <c r="D33" t="n" s="5">
        <v>-25366</v>
      </c>
    </row>
    <row spans="1:4" r="34">
      <c r="A34" t="s" s="4">
        <v>193</v>
      </c>
      <c r="B34" t="n" s="5">
        <v>-1</v>
      </c>
      <c r="C34" t="n" s="5">
        <v>-3765</v>
      </c>
      <c r="D34" t="n" s="5">
        <v>-2194</v>
      </c>
    </row>
    <row spans="1:4" r="35">
      <c r="A35" t="s" s="4">
        <v>194</v>
      </c>
      <c r="B35" t="n" s="5">
        <v>4270</v>
      </c>
      <c r="C35" t="n" s="5">
        <v>3841</v>
      </c>
      <c r="D35" t="n" s="5">
        <v>5491</v>
      </c>
    </row>
    <row spans="1:4" r="36">
      <c r="A36" t="s" s="4">
        <v>195</v>
      </c>
      <c r="B36" t="n" s="5">
        <v>-28178</v>
      </c>
      <c r="C36" t="n" s="5">
        <v>-41231</v>
      </c>
      <c r="D36" t="n" s="5">
        <v>-112450</v>
      </c>
    </row>
    <row spans="1:4" r="37">
      <c r="A37" t="s" s="3">
        <v>196</v>
      </c>
    </row>
    <row spans="1:4" r="38">
      <c r="A38" t="s" s="4">
        <v>197</v>
      </c>
      <c r="B38" t="n" s="5">
        <v>266500</v>
      </c>
      <c r="C38" t="n" s="5">
        <v>469500</v>
      </c>
      <c r="D38" t="n" s="5">
        <v>545500</v>
      </c>
    </row>
    <row spans="1:4" r="39">
      <c r="A39" t="s" s="4">
        <v>198</v>
      </c>
      <c r="B39" t="n" s="5">
        <v>-266500</v>
      </c>
      <c r="C39" t="n" s="5">
        <v>-478000</v>
      </c>
      <c r="D39" t="n" s="5">
        <v>-537000</v>
      </c>
    </row>
    <row spans="1:4" r="40">
      <c r="A40" t="s" s="4">
        <v>199</v>
      </c>
      <c r="B40" t="n" s="5">
        <v>140536</v>
      </c>
      <c r="C40" t="n" s="5">
        <v>313207</v>
      </c>
      <c r="D40" t="n" s="5">
        <v>265858</v>
      </c>
    </row>
    <row spans="1:4" r="41">
      <c r="A41" t="s" s="4">
        <v>200</v>
      </c>
      <c r="B41" t="n" s="5">
        <v>-231103</v>
      </c>
      <c r="C41" t="n" s="5">
        <v>-368496</v>
      </c>
      <c r="D41" t="n" s="5">
        <v>-230923</v>
      </c>
    </row>
    <row spans="1:4" r="42">
      <c r="A42" t="s" s="4">
        <v>201</v>
      </c>
      <c r="B42" t="n" s="5">
        <v>-978</v>
      </c>
      <c r="C42" t="n" s="5">
        <v>0</v>
      </c>
      <c r="D42" t="n" s="5">
        <v>0</v>
      </c>
    </row>
    <row spans="1:4" r="43">
      <c r="A43" t="s" s="4">
        <v>202</v>
      </c>
      <c r="B43" t="n" s="5">
        <v>-1347</v>
      </c>
      <c r="C43" t="n" s="5">
        <v>0</v>
      </c>
      <c r="D43" t="n" s="5">
        <v>0</v>
      </c>
    </row>
    <row spans="1:4" r="44">
      <c r="A44" t="s" s="4">
        <v>203</v>
      </c>
      <c r="B44" t="n" s="5">
        <v>-1997</v>
      </c>
      <c r="C44" t="n" s="5">
        <v>-1578</v>
      </c>
      <c r="D44" t="n" s="5">
        <v>-2673</v>
      </c>
    </row>
    <row spans="1:4" r="45">
      <c r="A45" t="s" s="4">
        <v>180</v>
      </c>
      <c r="B45" t="n" s="5">
        <v>343</v>
      </c>
      <c r="C45" t="n" s="5">
        <v>194</v>
      </c>
      <c r="D45" t="n" s="5">
        <v>343</v>
      </c>
    </row>
    <row spans="1:4" r="46">
      <c r="A46" t="s" s="4">
        <v>152</v>
      </c>
      <c r="B46" t="n" s="5">
        <v>0</v>
      </c>
      <c r="C46" t="n" s="5">
        <v>240</v>
      </c>
      <c r="D46" t="n" s="5">
        <v>316</v>
      </c>
    </row>
    <row spans="1:4" r="47">
      <c r="A47" t="s" s="4">
        <v>204</v>
      </c>
      <c r="B47" t="n" s="5">
        <v>0</v>
      </c>
      <c r="C47" t="n" s="5">
        <v>0</v>
      </c>
      <c r="D47" t="n" s="5">
        <v>1970</v>
      </c>
    </row>
    <row spans="1:4" r="48">
      <c r="A48" t="s" s="4">
        <v>205</v>
      </c>
      <c r="B48" t="n" s="5">
        <v>-3110</v>
      </c>
      <c r="C48" t="n" s="5">
        <v>-3115</v>
      </c>
      <c r="D48" t="n" s="5">
        <v>-2794</v>
      </c>
    </row>
    <row spans="1:4" r="49">
      <c r="A49" t="s" s="4">
        <v>206</v>
      </c>
      <c r="B49" t="n" s="5">
        <v>-759</v>
      </c>
      <c r="C49" t="n" s="5">
        <v>0</v>
      </c>
      <c r="D49" t="n" s="5">
        <v>0</v>
      </c>
    </row>
    <row spans="1:4" r="50">
      <c r="A50" t="s" s="4">
        <v>207</v>
      </c>
      <c r="B50" t="n" s="5">
        <v>-20336</v>
      </c>
      <c r="C50" t="n" s="5">
        <v>-20126</v>
      </c>
      <c r="D50" t="n" s="5">
        <v>-20010</v>
      </c>
    </row>
    <row spans="1:4" r="51">
      <c r="A51" t="s" s="4">
        <v>208</v>
      </c>
      <c r="B51" t="n" s="5">
        <v>0</v>
      </c>
      <c r="C51" t="n" s="5">
        <v>0</v>
      </c>
      <c r="D51" t="n" s="5">
        <v>-24734</v>
      </c>
    </row>
    <row spans="1:4" r="52">
      <c r="A52" t="s" s="4">
        <v>209</v>
      </c>
      <c r="B52" t="n" s="5">
        <v>-118751</v>
      </c>
      <c r="C52" t="n" s="5">
        <v>-88174</v>
      </c>
      <c r="D52" t="n" s="5">
        <v>-4147</v>
      </c>
    </row>
    <row spans="1:4" r="53">
      <c r="A53" t="s" s="4">
        <v>210</v>
      </c>
      <c r="B53" t="n" s="5">
        <v>-616</v>
      </c>
      <c r="C53" t="n" s="5">
        <v>344</v>
      </c>
      <c r="D53" t="n" s="5">
        <v>926</v>
      </c>
    </row>
    <row spans="1:4" r="54">
      <c r="A54" t="s" s="4">
        <v>211</v>
      </c>
      <c r="B54" t="n" s="5">
        <v>-2917</v>
      </c>
      <c r="C54" t="n" s="5">
        <v>12191</v>
      </c>
      <c r="D54" t="n" s="5">
        <v>-76382</v>
      </c>
    </row>
    <row spans="1:4" r="55">
      <c r="A55" t="s" s="4">
        <v>212</v>
      </c>
      <c r="B55" t="n" s="5">
        <v>25672</v>
      </c>
      <c r="C55" t="n" s="5">
        <v>13481</v>
      </c>
      <c r="D55" t="n" s="5">
        <v>89863</v>
      </c>
    </row>
    <row spans="1:4" r="56">
      <c r="A56" t="s" s="4">
        <v>213</v>
      </c>
      <c r="B56" t="n" s="5">
        <v>22755</v>
      </c>
      <c r="C56" t="n" s="5">
        <v>25672</v>
      </c>
      <c r="D56" t="n" s="5">
        <v>13481</v>
      </c>
    </row>
    <row spans="1:4" r="57">
      <c r="A57" t="s" s="3">
        <v>214</v>
      </c>
    </row>
    <row spans="1:4" r="58">
      <c r="A58" t="s" s="4">
        <v>215</v>
      </c>
      <c r="B58" t="n" s="5">
        <v>7138</v>
      </c>
      <c r="C58" t="n" s="5">
        <v>8838</v>
      </c>
      <c r="D58" t="n" s="5">
        <v>8542</v>
      </c>
    </row>
    <row spans="1:4" r="59">
      <c r="A59" t="s" s="4">
        <v>216</v>
      </c>
      <c r="B59" t="n" s="5">
        <v>-1866</v>
      </c>
      <c r="C59" t="n" s="5">
        <v>69</v>
      </c>
      <c r="D59" t="n" s="5">
        <v>-483</v>
      </c>
    </row>
    <row spans="1:4" r="60">
      <c r="A60" t="s" s="3">
        <v>217</v>
      </c>
    </row>
    <row spans="1:4" r="61">
      <c r="A61" t="s" s="4">
        <v>218</v>
      </c>
      <c r="B61" t="n" s="6">
        <v>6086</v>
      </c>
      <c r="C61" t="n" s="6">
        <v>7249</v>
      </c>
      <c r="D61" t="n" s="6">
        <v>89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Nature of Operations</vt:lpstr>
      <vt:lpstr>Summary of Significant Accounti</vt:lpstr>
      <vt:lpstr>Recent Accounting Pronouncement</vt:lpstr>
      <vt:lpstr>Inventories</vt:lpstr>
      <vt:lpstr>Property, Plant and Equipment, </vt:lpstr>
      <vt:lpstr>Business Combinations</vt:lpstr>
      <vt:lpstr>Goodwill and Other Intangible A</vt:lpstr>
      <vt:lpstr>Short-Term Borrowings</vt:lpstr>
      <vt:lpstr>Long-Term Debt</vt:lpstr>
      <vt:lpstr>Discontinued Operations</vt:lpstr>
      <vt:lpstr>Commitments and Contingencies</vt:lpstr>
      <vt:lpstr>Restructuring Charges and Other</vt:lpstr>
      <vt:lpstr>Redeemable Noncontrolling Inter</vt:lpstr>
      <vt:lpstr>Accumulated Other Comprehensive</vt:lpstr>
      <vt:lpstr>Derivative Financial Instrument</vt:lpstr>
      <vt:lpstr>Employee Benefits</vt:lpstr>
      <vt:lpstr>Share-based Compensation</vt:lpstr>
      <vt:lpstr>Income Taxes</vt:lpstr>
      <vt:lpstr>Net Income (Loss) Per Share</vt:lpstr>
      <vt:lpstr>Related Party Transactions</vt:lpstr>
      <vt:lpstr>Segment Information</vt:lpstr>
      <vt:lpstr>Quarterly Financial Data (Unaud</vt:lpstr>
      <vt:lpstr>Schedule II - Valuation and Qua</vt:lpstr>
      <vt:lpstr>Summary of Significant Accoun33</vt:lpstr>
      <vt:lpstr>Summary of Significant Accoun34</vt:lpstr>
      <vt:lpstr>Inventories (Tables)</vt:lpstr>
      <vt:lpstr>Property, Plant and Equipment36</vt:lpstr>
      <vt:lpstr>Goodwill and Other Intangible37</vt:lpstr>
      <vt:lpstr>Long-Term Debt (Tables)</vt:lpstr>
      <vt:lpstr>Discontinued Operations (Tables</vt:lpstr>
      <vt:lpstr>Commitments and Contingencies (</vt:lpstr>
      <vt:lpstr>Restructuring Charges and Oth41</vt:lpstr>
      <vt:lpstr>Redeemable Noncontrolling Int42</vt:lpstr>
      <vt:lpstr>Accumulated Other Comprehensi43</vt:lpstr>
      <vt:lpstr>Derivative Financial Instrume44</vt:lpstr>
      <vt:lpstr>Share-based Compensation (Table</vt:lpstr>
      <vt:lpstr>Income Taxes (Tables)</vt:lpstr>
      <vt:lpstr>Net Income (Loss) Per Share (Ta</vt:lpstr>
      <vt:lpstr>Segment Information (Tables)</vt:lpstr>
      <vt:lpstr>Quarterly Financial Data (Una49</vt:lpstr>
      <vt:lpstr>Nature of Operations (Details)</vt:lpstr>
      <vt:lpstr>Summary of Significant Accoun51</vt:lpstr>
      <vt:lpstr>Inventories (Details)</vt:lpstr>
      <vt:lpstr>Property, Plant and Equipment53</vt:lpstr>
      <vt:lpstr>Business Combinations (Details)</vt:lpstr>
      <vt:lpstr>Goodwill and Other Intangible55</vt:lpstr>
      <vt:lpstr>Goodwill and Other Intangible56</vt:lpstr>
      <vt:lpstr>Short-Term Borrowings (Details)</vt:lpstr>
      <vt:lpstr>Long-Term Debt (Details)</vt:lpstr>
      <vt:lpstr>Long-Term Debt - Principal Paym</vt:lpstr>
      <vt:lpstr>Discontinued Operations (Detail</vt:lpstr>
      <vt:lpstr>Commitments and Contingencies61</vt:lpstr>
      <vt:lpstr>Commitments and Contingencies -</vt:lpstr>
      <vt:lpstr>Restructuring Charges and Oth63</vt:lpstr>
      <vt:lpstr>Restructuring Charges and Oth64</vt:lpstr>
      <vt:lpstr>Restructuring Charges and Oth65</vt:lpstr>
      <vt:lpstr>Redeemable Noncontrolling Int66</vt:lpstr>
      <vt:lpstr>Accumulated Other Comprehensi67</vt:lpstr>
      <vt:lpstr>Derivative Financial Instrume68</vt:lpstr>
      <vt:lpstr>Derivative Financial Instrume69</vt:lpstr>
      <vt:lpstr>Employee Benefits - Defined Ben</vt:lpstr>
      <vt:lpstr>Employee Benefits - Multiemploy</vt:lpstr>
      <vt:lpstr>Employee Benefits - Defined Con</vt:lpstr>
      <vt:lpstr>Share-based Compensation (Detai</vt:lpstr>
      <vt:lpstr>Share-based Compensation - Rest</vt:lpstr>
      <vt:lpstr>Share-based Compensation - Perf</vt:lpstr>
      <vt:lpstr>Share-based Compensation - Defe</vt:lpstr>
      <vt:lpstr>Share-based Compensation - Stoc</vt:lpstr>
      <vt:lpstr>Income Taxes (Details)</vt:lpstr>
      <vt:lpstr>Net Income (Loss) Per Share (De</vt:lpstr>
      <vt:lpstr>Related Party Transactions (Det</vt:lpstr>
      <vt:lpstr>Segment Information - Segment R</vt:lpstr>
      <vt:lpstr>Segment Information - Segment A</vt:lpstr>
      <vt:lpstr>Segment Information - Segment83</vt:lpstr>
      <vt:lpstr>Segment Information - Segment D</vt:lpstr>
      <vt:lpstr>Segment Information - Segment C</vt:lpstr>
      <vt:lpstr>Quarterly Financial Data (Una86</vt:lpstr>
      <vt:lpstr>Schedule II - Valuation and Q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35:26Z</dcterms:created>
  <dcterms:modified xmlns:dcterms="http://purl.org/dc/terms/" xmlns:xsi="http://www.w3.org/2001/XMLSchema-instance" xsi:type="dcterms:W3CDTF">2015-10-27T16:35:26Z</dcterms:modified>
  <dc:title xmlns:dc="http://purl.org/dc/elements/1.1/">Untitled</dc:title>
  <dc:description xmlns:dc="http://purl.org/dc/elements/1.1/"/>
  <dc:subject xmlns:dc="http://purl.org/dc/elements/1.1/"/>
  <cp:keywords/>
  <cp:category/>
</cp:coreProperties>
</file>